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Components of Net Periodic Bene"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erivatives and Fair Value Meas" sheetId="11" state="visible" r:id="rId11"/>
    <sheet xmlns:r="http://schemas.openxmlformats.org/officeDocument/2006/relationships" name="Common Stock" sheetId="12" state="visible" r:id="rId12"/>
    <sheet xmlns:r="http://schemas.openxmlformats.org/officeDocument/2006/relationships" name="Long-Term Debt" sheetId="13" state="visible" r:id="rId13"/>
    <sheet xmlns:r="http://schemas.openxmlformats.org/officeDocument/2006/relationships" name="Short-Term Debt" sheetId="14" state="visible" r:id="rId14"/>
    <sheet xmlns:r="http://schemas.openxmlformats.org/officeDocument/2006/relationships" name="Equity, Other Comprehensive Inc" sheetId="15" state="visible" r:id="rId15"/>
    <sheet xmlns:r="http://schemas.openxmlformats.org/officeDocument/2006/relationships" name="Reorganization Impacts - Discon" sheetId="16" state="visible" r:id="rId16"/>
    <sheet xmlns:r="http://schemas.openxmlformats.org/officeDocument/2006/relationships" name="Acquisition of Construction Ser" sheetId="17" state="visible" r:id="rId17"/>
    <sheet xmlns:r="http://schemas.openxmlformats.org/officeDocument/2006/relationships" name="Nature of Operations and Basi18" sheetId="18" state="visible" r:id="rId18"/>
    <sheet xmlns:r="http://schemas.openxmlformats.org/officeDocument/2006/relationships" name="Nature of Operations and Basi19" sheetId="19" state="visible" r:id="rId19"/>
    <sheet xmlns:r="http://schemas.openxmlformats.org/officeDocument/2006/relationships" name="Components of Net Periodic Be20" sheetId="20" state="visible" r:id="rId20"/>
    <sheet xmlns:r="http://schemas.openxmlformats.org/officeDocument/2006/relationships" name="Revenue (Tables)" sheetId="21" state="visible" r:id="rId21"/>
    <sheet xmlns:r="http://schemas.openxmlformats.org/officeDocument/2006/relationships" name="Segment Information (Tables)" sheetId="22" state="visible" r:id="rId22"/>
    <sheet xmlns:r="http://schemas.openxmlformats.org/officeDocument/2006/relationships" name="Derivatives and Fair Value Me23" sheetId="23" state="visible" r:id="rId23"/>
    <sheet xmlns:r="http://schemas.openxmlformats.org/officeDocument/2006/relationships" name="Long-Term Debt (Tables)" sheetId="24" state="visible" r:id="rId24"/>
    <sheet xmlns:r="http://schemas.openxmlformats.org/officeDocument/2006/relationships" name="Equity, Other Comprehensive I25" sheetId="25" state="visible" r:id="rId25"/>
    <sheet xmlns:r="http://schemas.openxmlformats.org/officeDocument/2006/relationships" name="Reorganization Impacts - Disc26" sheetId="26" state="visible" r:id="rId26"/>
    <sheet xmlns:r="http://schemas.openxmlformats.org/officeDocument/2006/relationships" name="Acquisition of Construction S27" sheetId="27" state="visible" r:id="rId27"/>
    <sheet xmlns:r="http://schemas.openxmlformats.org/officeDocument/2006/relationships" name="Nature of Operations and Basi28" sheetId="28" state="visible" r:id="rId28"/>
    <sheet xmlns:r="http://schemas.openxmlformats.org/officeDocument/2006/relationships" name="Nature of Operations and Basi29" sheetId="29" state="visible" r:id="rId29"/>
    <sheet xmlns:r="http://schemas.openxmlformats.org/officeDocument/2006/relationships" name="Nature of Operations and Basi30" sheetId="30" state="visible" r:id="rId30"/>
    <sheet xmlns:r="http://schemas.openxmlformats.org/officeDocument/2006/relationships" name="Nature of Operations and Basi31" sheetId="31" state="visible" r:id="rId31"/>
    <sheet xmlns:r="http://schemas.openxmlformats.org/officeDocument/2006/relationships" name="Nature of Operations and Basi32" sheetId="32" state="visible" r:id="rId32"/>
    <sheet xmlns:r="http://schemas.openxmlformats.org/officeDocument/2006/relationships" name="Components of Net Periodic Be33" sheetId="33" state="visible" r:id="rId33"/>
    <sheet xmlns:r="http://schemas.openxmlformats.org/officeDocument/2006/relationships" name="Components of Net Periodic Be34" sheetId="34" state="visible" r:id="rId34"/>
    <sheet xmlns:r="http://schemas.openxmlformats.org/officeDocument/2006/relationships" name="Revenue - Additional Informatio" sheetId="35" state="visible" r:id="rId35"/>
    <sheet xmlns:r="http://schemas.openxmlformats.org/officeDocument/2006/relationships" name="Revenue - Schedule of Gas Opera" sheetId="36" state="visible" r:id="rId36"/>
    <sheet xmlns:r="http://schemas.openxmlformats.org/officeDocument/2006/relationships" name="Revenue - Schedule of Gas Ope37" sheetId="37" state="visible" r:id="rId37"/>
    <sheet xmlns:r="http://schemas.openxmlformats.org/officeDocument/2006/relationships" name="Revenue - Summary of Revenue fr" sheetId="38" state="visible" r:id="rId38"/>
    <sheet xmlns:r="http://schemas.openxmlformats.org/officeDocument/2006/relationships" name="Revenue - Summary of Informatio" sheetId="39" state="visible" r:id="rId39"/>
    <sheet xmlns:r="http://schemas.openxmlformats.org/officeDocument/2006/relationships" name="Revenue - Schedule of Construct" sheetId="40" state="visible" r:id="rId40"/>
    <sheet xmlns:r="http://schemas.openxmlformats.org/officeDocument/2006/relationships" name="Revenue - Summary of Significan" sheetId="41" state="visible" r:id="rId41"/>
    <sheet xmlns:r="http://schemas.openxmlformats.org/officeDocument/2006/relationships" name="Segment Information - Additiona" sheetId="42" state="visible" r:id="rId42"/>
    <sheet xmlns:r="http://schemas.openxmlformats.org/officeDocument/2006/relationships" name="Segment Information - Schedule " sheetId="43" state="visible" r:id="rId43"/>
    <sheet xmlns:r="http://schemas.openxmlformats.org/officeDocument/2006/relationships" name="Derivatives and Fair Value Me44" sheetId="44" state="visible" r:id="rId44"/>
    <sheet xmlns:r="http://schemas.openxmlformats.org/officeDocument/2006/relationships" name="Derivatives and Fair Value Me45" sheetId="45" state="visible" r:id="rId45"/>
    <sheet xmlns:r="http://schemas.openxmlformats.org/officeDocument/2006/relationships" name="Derivatives and Fair Value Me46" sheetId="46" state="visible" r:id="rId46"/>
    <sheet xmlns:r="http://schemas.openxmlformats.org/officeDocument/2006/relationships" name="Derivatives and Fair Value Me47" sheetId="47" state="visible" r:id="rId47"/>
    <sheet xmlns:r="http://schemas.openxmlformats.org/officeDocument/2006/relationships" name="Derivatives and Fair Value Me48" sheetId="48" state="visible" r:id="rId48"/>
    <sheet xmlns:r="http://schemas.openxmlformats.org/officeDocument/2006/relationships" name="Derivatives and Fair Value Me49" sheetId="49" state="visible" r:id="rId49"/>
    <sheet xmlns:r="http://schemas.openxmlformats.org/officeDocument/2006/relationships" name="Derivatives and Fair Value Me50" sheetId="50" state="visible" r:id="rId50"/>
    <sheet xmlns:r="http://schemas.openxmlformats.org/officeDocument/2006/relationships" name="Common Stock - Additional Infor" sheetId="51" state="visible" r:id="rId51"/>
    <sheet xmlns:r="http://schemas.openxmlformats.org/officeDocument/2006/relationships" name="Long-Term Debt - Schedule of Ca" sheetId="52" state="visible" r:id="rId52"/>
    <sheet xmlns:r="http://schemas.openxmlformats.org/officeDocument/2006/relationships" name="Long-Term Debt - Schedule of 53" sheetId="53" state="visible" r:id="rId53"/>
    <sheet xmlns:r="http://schemas.openxmlformats.org/officeDocument/2006/relationships" name="Long-Term Debt - Additional Inf" sheetId="54" state="visible" r:id="rId54"/>
    <sheet xmlns:r="http://schemas.openxmlformats.org/officeDocument/2006/relationships" name="Short-Term Debt - Additional In" sheetId="55" state="visible" r:id="rId55"/>
    <sheet xmlns:r="http://schemas.openxmlformats.org/officeDocument/2006/relationships" name="Equity, Other Comprehensive I56" sheetId="56" state="visible" r:id="rId56"/>
    <sheet xmlns:r="http://schemas.openxmlformats.org/officeDocument/2006/relationships" name="Equity, Other Comprehensive I57" sheetId="57" state="visible" r:id="rId57"/>
    <sheet xmlns:r="http://schemas.openxmlformats.org/officeDocument/2006/relationships" name="Equity, Other Comprehensive I58" sheetId="58" state="visible" r:id="rId58"/>
    <sheet xmlns:r="http://schemas.openxmlformats.org/officeDocument/2006/relationships" name="Equity, Other Comprehensive I59" sheetId="59" state="visible" r:id="rId59"/>
    <sheet xmlns:r="http://schemas.openxmlformats.org/officeDocument/2006/relationships" name="Equity, Other Comprehensive I60" sheetId="60" state="visible" r:id="rId60"/>
    <sheet xmlns:r="http://schemas.openxmlformats.org/officeDocument/2006/relationships" name="Equity, Other Comprehensive I61" sheetId="61" state="visible" r:id="rId61"/>
    <sheet xmlns:r="http://schemas.openxmlformats.org/officeDocument/2006/relationships" name="Reorganization Impacts - Disc62" sheetId="62" state="visible" r:id="rId62"/>
    <sheet xmlns:r="http://schemas.openxmlformats.org/officeDocument/2006/relationships" name="Acquisition of Construction S63" sheetId="63" state="visible" r:id="rId63"/>
    <sheet xmlns:r="http://schemas.openxmlformats.org/officeDocument/2006/relationships" name="Acquisition of Construction S64" sheetId="64" state="visible" r:id="rId64"/>
  </sheets>
  <definedNames/>
  <calcPr calcId="124519" fullCalcOnLoad="1"/>
</workbook>
</file>

<file path=xl/sharedStrings.xml><?xml version="1.0" encoding="utf-8"?>
<sst xmlns="http://schemas.openxmlformats.org/spreadsheetml/2006/main" uniqueCount="747">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WX</t>
  </si>
  <si>
    <t>Entity Registrant Name</t>
  </si>
  <si>
    <t>SOUTHWEST GA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Utility plant:</t>
  </si>
  <si>
    <t>Gas plant</t>
  </si>
  <si>
    <t>Less: accumulated depreciation</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t>
  </si>
  <si>
    <t>Additional paid-in capital</t>
  </si>
  <si>
    <t>Accumulated other comprehensive income (loss), net</t>
  </si>
  <si>
    <t>Retained earnings</t>
  </si>
  <si>
    <t>Total Southwest Gas Holdings, Inc./Total Southwest Gas Corporation equity</t>
  </si>
  <si>
    <t>Noncontrolling interest</t>
  </si>
  <si>
    <t>Total equity</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Southwest Gas Corporation [Member]</t>
  </si>
  <si>
    <t>Receivable from parent</t>
  </si>
  <si>
    <t>Payable to parent</t>
  </si>
  <si>
    <t>Condensed Consolidated Balance Sheets (Parenthetical) - $ / shares</t>
  </si>
  <si>
    <t>Statement of Financial Position [Abstract]</t>
  </si>
  <si>
    <t>Common stock, par</t>
  </si>
  <si>
    <t>Common stock, authorized</t>
  </si>
  <si>
    <t>Common stock, issued</t>
  </si>
  <si>
    <t>Common stock, outstanding</t>
  </si>
  <si>
    <t>Condensed Consolidated Statements of Income - USD ($) shares in Thousands, $ in Thousands</t>
  </si>
  <si>
    <t>12 Months Ended</t>
  </si>
  <si>
    <t>Mar. 31, 2017</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s</t>
  </si>
  <si>
    <t>Basic earnings per share</t>
  </si>
  <si>
    <t>Diluted earnings per share</t>
  </si>
  <si>
    <t>Dividends declared per share</t>
  </si>
  <si>
    <t>Average number of common shares</t>
  </si>
  <si>
    <t>Average shares (assuming dilution)</t>
  </si>
  <si>
    <t>Income from continuing operations</t>
  </si>
  <si>
    <t>Discontinued operations-construction services, income before income taxes</t>
  </si>
  <si>
    <t>Discontinued operations-construction services, Income tax expense</t>
  </si>
  <si>
    <t>Discontinued operations-construction services, Income</t>
  </si>
  <si>
    <t>Discontinued operations-construction services - Noncontrolling interests</t>
  </si>
  <si>
    <t>Income - discontinued operations</t>
  </si>
  <si>
    <t>Condensed Consolidated Statements of Comprehensive Income - USD ($) $ in Thousands</t>
  </si>
  <si>
    <t>Defined benefit pension plans:</t>
  </si>
  <si>
    <t>Net actuarial gain (loss)</t>
  </si>
  <si>
    <t>Amortization of prior service cost</t>
  </si>
  <si>
    <t>Amortization of net actuarial loss</t>
  </si>
  <si>
    <t>Regulatory adjustment</t>
  </si>
  <si>
    <t>Net defined benefit pension plans</t>
  </si>
  <si>
    <t>Forward-starting interest rate swaps:</t>
  </si>
  <si>
    <t>Amounts reclassified into net income</t>
  </si>
  <si>
    <t>Net forward-starting interest rate swaps</t>
  </si>
  <si>
    <t>Foreign currency translation adjustments</t>
  </si>
  <si>
    <t>Net other comprehensive income (loss)</t>
  </si>
  <si>
    <t>Comprehensive income</t>
  </si>
  <si>
    <t>Comprehensive income attributable to noncontrolling interests</t>
  </si>
  <si>
    <t>Net income (loss) from continuing operations</t>
  </si>
  <si>
    <t>Discontinued operations-construction services, net income</t>
  </si>
  <si>
    <t>Discontinued operations-construction services, foreign currency translation adjustments</t>
  </si>
  <si>
    <t>Discontinued operations-construction services, comprehensive income</t>
  </si>
  <si>
    <t>Discontinued operations-construction services, comprehensive income (loss) attributable to noncontrolling interests</t>
  </si>
  <si>
    <t>Comprehensive income attributable to discontinued operations - construction services</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Redemption of Centuri shares from noncontrolling parties</t>
  </si>
  <si>
    <t>Withholding remittance - share-based compensation</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Income (loss) from discontinued operations</t>
  </si>
  <si>
    <t>Dividends received</t>
  </si>
  <si>
    <t>Contributions from parent</t>
  </si>
  <si>
    <t>Net cash provided by discontinued operating activities</t>
  </si>
  <si>
    <t>Net cash used in discontinued investing activities</t>
  </si>
  <si>
    <t>Net cash provided by (used in) discontinued financing activities</t>
  </si>
  <si>
    <t>Change in cash and cash equivalents of discontinued operations included in discontinued operations construction services assets</t>
  </si>
  <si>
    <t>Change in cash and cash equivalents of continuing operations</t>
  </si>
  <si>
    <t>Nature of Operations and Basis of Presentation</t>
  </si>
  <si>
    <t>Organization, Consolidation and Presentation of Financial Statements [Abstract]</t>
  </si>
  <si>
    <t>Note 1 – Nature of Operations and Basis of
Presentation Nature of Operations. Southwest Gas Corporation (“Southwest”
or the “natural gas operations segmen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construction services enterprise dedicated to
meeting the growing demands of North American utilities, energy and
industrial markets. Centuri derives revenue from installation,
replacement, repair, and maintenance of energy distribution
systems, and developing industrial construction solutions. Centuri
operations are generally conducted under the business names of NPL
Construction Co. (“NPL”), Canyon Pipeline Construction,
Inc. (“Canyon”), NPL Canada Ltd. (“NPL
Canada”), W.S. Nicholls Construction, Inc. (“W.S.
Nicholls”), and Canyon Special Projects, Inc. (“Special
Projects,” formerly Brigadier Pipelines Inc.). Typically,
Centuri revenues are lowest during the first quarter of the year
due to unfavorable winter weather conditions. Operating revenues
typically improve as more favorable weather conditions occur during
the summer and fall months. Centuri acquired New England Utility
Constructors, Inc. (“Neuco”) in November 2017, thereby
expanding its core services in the Northeast region of the United
States. See Note 11 – Acquisition of Construction Services
Business Basis of Presentation. Form 10-Q, No substantive change has occurred with regard to
the Company’s business segments on the whole, or in the
primary businesses comprising those segments as a result of the
foregoing organizational changes, or due to the acquisition of
Neuco. Following the organizational changes, Centuri operations
continue to be part of continuing operations and included in the
consolidated financial statements of Southwest Gas Holdings,
Inc.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It is suggested that these condensed consolidated
financial statements be read in conjunction with the consolidated
financial statements and the notes thereto included in the 2017
Annual Report to Shareholders, which is incorporated by reference
into the 2017 Form 10-K. Early Adoption of Accounting Standards Update
(“ASU”) No. 2018-02. No. 2018-02 Note 9 – Equity, Other Comprehensive
Income, and Accumulated Other Comprehensive Income Prepaids and other current assets. Income Taxes. th gross-up. st Other current liabilities Cash and Cash Equivalents. Significant non-cash non-cash Goodwill.
Goodwill:
(In thousands of dollars) Natural Construction Consolidated
December 31, 2017 $ 10,095 $ 169,219 $ 179,314
Additional goodwill from Neuco acquisition
— 182 182
Foreign currency translation adjustment
— (3,011 ) (3,011 )
March 31, 2018 $ 10,095 $ 166,390 $ 176,485
Intercompany Transactions Note 3 – Segment Information
March 31, 2018 December 31, 2017
Centuri accounts receivable for services provided to Southwest $ 13,012 $ 12,987
The accounts receivable balance, revenues, and
associated profits are included in the condensed consolidated
financial statements of the Company and were not eliminated during
consolidation in accordance with accounting treatment for
rate-regulated entities. Other Property and Investments.
March 31, 2018 December 31, 2017
Southwest Gas Corporation:
Net cash surrender value of COLI policies $ 116,690 $ 117,341
Other property 1,759 1,773
Total Southwest Gas Corporation 118,449 119,114
Centuri property, equipment, and intangibles 579,110 554,730
Centuri accumulated provision for depreciation and amortization (268,006 ) (258,906 )
Other property 13,218 13,242
Total Southwest Gas Holdings, Inc. $ 442,771 $ 428,180
Other Income (Deductions).
Three Months Ended Twelve Months Ended
March 31 March 31
2018 2017 2018 2017
Southwest Gas Corporation - natural gas operations
segment:
Change in COLI policies $ (700 ) $ 2,800 $ 6,800 $ 9,300
Interest income 1,418 564 3,638 2,045
Equity AFUDC 229 476 2,049 2,233
Other components of net periodic benefit cost (5,265 ) (4,855 ) (19,834 ) (19,675 )
Miscellaneous income and (expense) (285 ) (229 ) (2,400 ) (3,446 )
Southwest Gas Corporation - total other income
(deductions) (4,603 ) (1,244 ) (9,747 ) (9,543 )
Construction services segment:
Interest income 1
— 4 1
Foreign transaction gain (loss) 147 (1 ) (606 ) (13 )
Miscellaneous income and (expense) 115 255 956 1,493
Centuri - total other income (deductions) 263 254 354 1,481
Corporate and administrative 6
— 19
—
Consolidated Southwest Gas Holdings, Inc. - total other income
(deductions) $ (4,334 ) $ (990 ) $ (9,374 ) $ (8,062 )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Recently Issued Accounting Standards Updates.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associated contractual
obligations, leases (with terms longer than a year) will no longer
exist off-balance In June 2016, the FASB issued the update
“Financial Instruments—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t>
  </si>
  <si>
    <t>Components of Net Periodic Benefit Cost</t>
  </si>
  <si>
    <t>Text Block [Abstract]</t>
  </si>
  <si>
    <t>Note 2 – Components of Net Periodic Benefit Cost As of January 1, 2018, the Company and
Southwest adopted Financial Accounting Standards Board
(“FASB”) “Compensation – Retirement
Benefits (Topic 715): Improving the Presentation of Net Periodic
Pension Cost and Net Periodic Postretirement Benefit Cost.”
The update requires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and be
appropriately described. The update also allows only the service
cost component (and not the other components of periodic benefit
costs) to be eligible for capitalization when applicable, making no
exception for specialized industries, including rate-regulated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During the first quarter of 2018, qualifying
term-vested participants were offered a lump-sum The service cost component of net periodic benefit
costs included in the table below are components of an overhead
loading process associated with the cost of labor (refer to
discussion above related to the update to Topic 715).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Refer also to the practical expedient
elected related to amounts capitalized as part of assets prior to
the adoption date.
Qualified Retirement Plan
Period Ended March 31,
Three Months Twelve Months
2018 2017 2018 2017
(Thousands of dollars)
Service cost $ 7,139 $ 5,848 $ 24,683 $ 22,972
Interest cost 11,043 11,520 45,606 46,041
Expected return on plan assets (14,689 ) (13,799 ) (56,086 ) (56,217 )
Amortization of net actuarial loss 8,029 6,001 26,032 24,950
Net periodic benefit cost $ 11,522 $ 9,570 $ 40,235 $ 37,746
SERP
Period Ended March 31,
Three Months Twelve Months
2018 2017 2018 2017
(Thousands of dollars)
Service cost $ 61 $ 78 $ 292 $ 327
Interest cost 415 471 1,827 1,865
Amortization of net actuarial loss 375 360 1,456 1,397
Net periodic benefit cost $ 851 $ 909 $ 3,575 $ 3,589
PBOP
Period Ended March 31,
Three Months Twelve Months
2018 2017 2018 2017
(Thousands of dollars)
Service cost $ 368 $ 367 $ 1,469 $ 1,492
Interest cost 687 808 3,111 3,192
Expected return on plan assets (930 ) (840 ) (3,448 ) (3,201 )
Amortization of prior service costs 334 334 1,335 1,335
Amortization of net actuarial loss
—
—
— 313
Net periodic benefit cost $ 459 $ 669 $ 2,467 $ 3,131</t>
  </si>
  <si>
    <t>Revenue</t>
  </si>
  <si>
    <t>Revenue from Contract with Customer [Abstract]</t>
  </si>
  <si>
    <t>Note 3 – Revenue Effective January 2018, the Company and Southwest
adopted the update, ASC Topic 606, Revenue from Contracts with
Customers The following information about the Company’s
revenues is presented by segment. Southwest comprises one segment
– natural gas operations. Natural Gas Operations Segment Southwest is engaged in the business of purchasing,
distributing, and transporting natural gas for customers in
portions of Arizona, Nevada, and California. Public utility rates,
practices, facilities, and service territories of Southwest are
subject to regulatory oversight.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ssion of a variety of
taxes, including sales and use taxes and surcharges. These taxes
are not included in gas operating revenues. Management uses the net
classification method to report taxes collected from customers to
be remitted to governmental authorities. Southwest generally has two types of services to
its customers: tariff sales and transportation–only service.
Tariff sales encompass sales to many types of customers (primarily
residential) under various rate schedules, subject to cost-of-service ratemaking,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model. Rate
structures under Southwest’s regulation for transportation
customers include a combination of volumetric charges and monthly
“fixed” charges (including charges commonly referred to
as capacity charges, demand charges, or reservation charges) as
part of the rate design of our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The performance obligations for
these customers are satisfied similar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Management
determined that these arrangements qualify for the invoice
practical expedient for recognizing revenue.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able through
revenue from contracts with customers via existing rates. Such
adjustments are recognized monthly in revenue and in the associated
regulatory asset/liability in advance of rate adjustments intended
to collect or return amounts recognized. Revenues recognized for
the adjustment to the benchmarks noted are required to be presented
separately from revenues from contracts from customers, and as
such, are provided below and identified as Alternative revenue
program revenue. Gas operating revenues on the Condensed
Consolidated Statements of Income of both the Company and Southwest
include revenue from contracts with customers, which is shown
disaggregated by customer type, and various categories of
revenue:
Three Months Ended Twelve Months Ended
March 31 March 31
(Thousands of dollars) 2018 2017 2018 2017
Residential $ 344,611 $ 342,737 $ 859,078 $ 850,798
Small commercial 87,943 81,125 250,331 236,819
Large commercial 15,440 13,595 54,224 49,610
Industrial/other 6,510 5,451 23,085 19,453
Transportation 24,054 22,732 89,081 86,446
Revenue from contracts with customers 478,558 465,640 1,275,799 1,243,126
Alternative revenue program revenues (deferrals) 27,209 (4,232 ) 66,788 12,790
Other revenues (a) (11,454 ) 1,194 (8,568 ) 2,998
Total Gas operating revenues $ 494,313 $ 462,602 $ 1,334,019 $ 1,258,914
(a) Includes various other revenues,
which were offset by $14 million of tax reform savings revenue
adjustments for both periods ended March 31, 2018.
Construction Services Segment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Some
unit-price contracts contain caps that if encroached, trigger
revenue and loss recognition similar to a fixed-price contract
model. Centuri is required to collect taxes imposed by
various governmental agencies on the work performed by Centuri for
its customers. These taxes are not included in construction
revenues. Management uses the net classification method to report
taxes collected from customers to be remitted to governmental
authorities. Centuri derives revenue from the installation,
replacement, repair, and maintenance of energy distribution
systems, and in developing industrial construction solutions.
Centuri has operations in the U.S. and Canada. The majority of
Centuri’s revenues are related to construction contracts for
natural gas pipeline replacement and installation work for natural
gas utilities. In addition, Centuri performs certain industrial
construction activities for various customers and industries.
Centuri has two types of agreements with its customers: master
services agreements (“MSA”)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is when a contract exists and revenue
recognition may begin. Each work authorization is generally a
single performance obligation as Centuri is performing a
significant integration service. Centuri has elected to use the
portfolio method practical expedient at the customer level as the
terms and conditions of the work performed under MSA’s are
similar in nature with each customer, but vary significantly
between customers. A bid contract is typically a one-time agreement Centuri’s MSA and bid contracts are
characterized as either fixed-price contracts or unit-price
contracts for revenue recognition purposes. The cost-to-cost Actual revenues and project costs can vary,
sometimes substantially, from previous estimates due to changes in
a variety of factors including unforeseen circumstances not
originally contemplated.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ntract cost, and contract profit are
recognized as necessary in the period determined. Centuri categorizes work performed under MSAs and
bid contracts into three primary service types: replacement gas
construction, new gas construction, and other construction.
Replacement gas construction includes work involving previously
existing gas pipelines. New gas construction involves the
installation of new pipelines or service lines to areas that do not
already have gas services. Other construction includes all other
work and can include industrial construction, water infrastructure
construction, electric infrastructure construction, etc.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Thousands of dollars) Three Months Ended Twelve Months Ended
March 31 March 31
2018 2017 2018 2017
Service Types:
Replacement gas construction $ 157,351 $ 120,438 $ 824,979 $ 727,518
New gas construction 36,197 33,079 168,494 208,289
Other construction 66,469 38,618 320,893 189,258
Total Construction revenues $ 260,017 $ 192,135 $ 1,314,366 $ 1,125,065
(Thousands of dollars) Three Months Ended Twelve Months Ended
March 31 March 31
2018 2017 2018 2017
Contract Types:
Master services agreement $ 194,464 $ 147,192 $ 932,804 $ 841,468
Bid contract 65,553 44,943 381,562 283,597
Total Construction revenues $ 260,017 $ 192,135 $ 1,314,366 $ 1,125,065
Unit priced contracts $ 234,285 $ 177,671 $ 1,176,699 $ 964,023
Fixed priced contracts 25,732 14,464 137,667 161,042
Total Construction revenues $ 260,017 $ 192,135 $ 1,314,366 $ 1,125,065
The following table provides information about receivables, revenue
earned on contracts in progress in excess of billings, which are
included within accounts receivable, net of allowances and amounts
billed in excess of revenue earned on contracts, which is included
in other current liabilities as of March 31, 2018 and
December 31, 2017 on the Company’s Condensed
Consolidated Balance Sheets:
(Thousands of dollars) March 31, 2018 December 31, 2017
Contracts receivable, net $ 130,288 $ 221,859
Revenue earned on contracts in progress in excess of billings 57,745 5,768
Amounts billed in excess of revenue earned on contracts 8,102 9,602 The revenue earned on contracts in progress in
excess of billings primarily relates to Centuri’s rights to
consideration for work completed but not billed and/or approved at
the reporting date. The revenue earned on contracts in progress in
excess of billings are transferred to contracts receivable when the
rights become unconditional. The amounts billed in excess of
revenue earned on contracts primarily relates to the advance
consideration received from customers for which work has not yet
been completed. The amount of revenue recognized in 2018 from
performance obligations satisfied (or partially satisfied) in
previous periods under these contracts is $54 million. For Centuri’s contracts that have an original
duration of one year or less, Centuri uses the practical expedient
applicable to such contracts and does not consider the time value
of money. Further, because of the short duration of these
contracts, Centuri has not disclosed the transaction price for the
remaining performance obligations as of the end of each reporting
period or when the Company expects to recognize the revenue. Centuri has eleven contracts that had an original
duration of more than one year. The aggregate amount of the
transaction price allocated to the unsatisfied performance
obligations of these contracts as of March 31, 2018 is
$84 million. Centuri expects to recognize the remaining
performance obligations over the next four years, however, the
timing of that recognition is largely within the control of the
customer and when the necessary equipment and materials required to
complete the work are provided by the customer.
Construction services contracts receivable consists of the
following:
(Thousands of dollars) March 31, 2018
Billed on completed contracts and contracts in progress $ 129,838
Other receivables 467
Contracts receivable, gross 130,305
Allowance for doubtful accounts (17 )
Contracts receivable, net $ 130,288
Contracts receivable above is included in accounts receivable, net
of allowances in the Southwest Gas Holdings, Inc. Condensed
Consolidated Balance Sheet at March 31, 2018. Management recognizes revenue on contracts in
progress in excess of billings (a contract asset) within Accounts
receivable, net of allowances in its balance sheets, and amounts
billed in excess of revenue earned (a contract liability) in Other
current liabilities. However, the following shows the significant
changes in these asset and liability balances associated with
Centuri since January 1, 2018:
(Thousands of dollars) March 31, 2018
Revenue earned on Amounts billed in
Revenue recognized that was included in the amounts billed in
excess of revenue earned on contracts balance at the beginning of
the period $
— $ (9,602 )
Increases due to amounts billed to customers in excess of revenue
earned during the period
— 8,102
Transferred to contracts receivable from revenue earned on
contracts in progress in excess of billings recognized at the
beginning of the period (5,768 )
—
Increase from the reclassification of contract assets due to the
adoption of topic 606 51,744
Increases from contract assets, contingent on a future event
occurring 6,001
— In regards to the table above, prior to the
adoption of ASC Topic 606, revenue earned on contracts in progress
in excess of billings was only used to recognize contract assets
related to fixed-price contracts under previous accounting
guidance. This balance now includes any conditional contract assets
for both fixed-price contracts and unit-price contracts. Centuri
considers retention and unbilled amounts to customers to be
conditional contract assets, as payment is contingent on the
occurrence of a future event. Contracts receivable, net, included
in Accounts receivable, net of allowances, includes only amounts
that are unconditional in nature, which means only the passage of
time remains and Centuri has invoiced the customer. Similarly,
amounts billed in excess of revenue earned on contracts, which is
included in the Other current liabilities line item on the
Company’s Condensed Consolidated Balance Sheets, was only
used to recognize contract liabilities related to fixed-price
contracts under previous accounting guidance. This line item now
includes contract liabilities related to both fixed-price contracts
and unit-price contracts. In the event a contract asset or contract
liability is expected to be recognized for greater than one year
from the financial statement date, Centuri classifies those amounts
as long-term contract assets or contract liabilities, included in
Other deferred credits and other long-term liabilities on the
Company’s Condensed Consolidated Balance Sheets. The adoption of Topic 606 had no impact on any of
the financial statements of Southwest Gas Holdings, Inc. or
Southwest.</t>
  </si>
  <si>
    <t>Segment Information</t>
  </si>
  <si>
    <t>Segment Reporting [Abstract]</t>
  </si>
  <si>
    <t>Note 4 – Segment Information The Company has two reportable segments: natural
gas operations and construction services. Southwest has a single
reportable segment that is referred to herein as the natural gas
operations segment of the Company. In order to reconcile to net
income as disclosed in the Condensed Consolidated Statements of
Income, an Other column is included associated with impacts related
to corporate and administrative activities related to Southwest Gas
Holdings, Inc. The following tables present revenues from external
customers, intersegment revenues, and segment net income for the
two reportable segments (thousands of dollars):
Natural Gas Construction Other Total
Three months ended March 31, 2018
Revenues from external customers $ 494,313 $ 232,859 $
— $ 727,172
Intersegment revenues
— 27,158
— 27,158
Total $ 494,313 $ 260,017 $
— $ 754,330
Segment net income (loss) $ 90,349 $ (11,001 ) $ (257 ) $ 79,091
Three months ended March 31, 2017
Revenues from external customers $ 462,602 $ 170,839 $
— $ 633,441
Intersegment revenues
— 21,296
— 21,296
Total $ 462,602 $ 192,135 $
— $ 654,737
Segment net income (loss) $ 76,938 $ (7,334 ) $ (296 ) $ 69,308
Natural Gas Construction Other Total
Twelve months ended March 31, 2018
Revenues from external customers $ 1,334,019 $ 1,211,345 $
— $ 2,545,364
Intersegment revenues
— 103,021
— 103,021
Total $ 1,334,019 $ 1,314,366 $
— $ 2,648,385
Segment net income (loss) $ 170,229 $ 34,693 $ (1,298 ) $ 203,624
Twelve months ended March 31, 2017
Revenues from external customers $ 1,258,914 $ 1,027,835 $
— $ 2,286,749
Intersegment revenues
— 97,230
— 97,230
Total $ 1,258,914 $ 1,125,065 $
— $ 2,383,979
Segment net income (loss) $ 118,778 $ 27,421 $ (296 ) $ 145,903</t>
  </si>
  <si>
    <t>Derivatives and Fair Value Measurements</t>
  </si>
  <si>
    <t>Fair Value Disclosures [Abstract]</t>
  </si>
  <si>
    <t>Note 5 – Derivatives and Fair Value Measurements Derivatives. fixed-for-floating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April 2018 through October
2019.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March 31, 2018 December 31, 2017
Contract notional amounts 11,391 10,929
Southwest does not utilize derivative financial
instruments for speculative purposes, nor does it have trading
operations. The following table sets forth the gains and
(losses) recognized on the Swaps (derivatives) for the three- and
twelve-month periods ended March 31, 2018 and 2017 and their
location in the Condensed Consolidated Statements of Income for
both the Company and Southwest:
Gains (losses) recognized in income for derivatives not
designated as hedging instruments:
(Thousands of dollars)
Three Months Ended Twelve Months Ended
Location of Gain or (Loss) Recognized in Income on Derivative March 31 March 31
Instrument 2018 2017 2018 2017
Swaps
Net cost of gas sold $ (5,196 ) $ (5,137 ) $ (11,631 ) $ 1,081
Swaps
Net cost of gas sold 5,196 * 5,137 * 11,631 * (1,081 )*
Total $
—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The second FSIRS
terminated in March 2012. Losses on both FSIRS are being amortized
over ten-year The following table sets forth the fair values of
the Swaps and their location in the Condensed Consolidated Balance
Sheets for both the Company and Southwest (thousands of
dollars):
Fair values of derivatives not designated as hedging
instruments:
March 31, 2018
Instrument
Balance Sheet Location Asset Liability Net Total
Swaps Other current liabilities $ 11 $ (5,875 ) $ (5,864 )
Swaps Other deferred credits
— (2,397 ) (2,397 )
Total $ 11 $ (8,272 ) $ (8,261 )
December 31, 2017
Instrument
Balance Sheet Location Asset Liability Net Total
Swaps Other current liabilities $ 11 $ (4,468 ) $ (4,457 )
Swaps Other deferred credits 19 (1,342 ) (1,323 )
Total $ 30 $ (5,810 ) $ (5,780 )
The estimated fair values of the natural gas
derivatives were determined using future natural gas index prices
(as more fully described below). Master netting arrangements exist
with each counterparty that provide for the net settlement (in the
settlement month) of all contracts through a single payment. As
applicable, management has elected to reflect the net amounts in
its balance sheets. There was no outstanding collateral associated
with the Swaps during either period shown in the above table.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d gas
adjustment (“PGA”) mechanism in determining its
deferred PGA balances. Neither changes in fair value, nor settled
amounts, of Swaps have a direct effect on earnings or other
comprehensive income.
The following table shows the amounts Southwest paid to and
received from counterparties for settlements of matured Swaps.
Three Months Ended
Twelve Months Ended
(Thousands of dollars) March 31, 2018 March 31, 2018
Paid to counterparties $ 2,715 $ 4,514
No amounts were received from counterparties during any of the
periods indicated above.
The following table details the regulatory assets/(liabilities)
offsetting the derivatives at fair value in the Condensed
Consolidated Balance Sheets for both the Company and Southwest
(thousands of dollars).
March 31, 2018
Instrument
Balance Sheet Location Net Total
Swaps Prepaids and other current assets $ 5,864
Swaps Deferred charges and other assets 2,397
December 31, 2017
Instrument
Balance Sheet Location Net Total
Swaps Prepaids and other current assets $ 4,457
Swaps Deferred charges and other assets 1,323
Fair Value Measurements.
The following table sets forth, by level within the three-level
fair value hierarchy that ranks the inputs used to measure fair
value by their reliability, the financial assets and liabilities
that were accounted for at fair value by both the Company and
Southwest:
Level 2 - Significant other observable inputs
(Thousands of dollars) March 31, 2018 December 31, 2017
Liabilities at fair value:
Other current liabilities - Swaps $ (5,864 ) $ (4,457 )
Other deferred credits - Swaps (2,397 ) (1,323 )
Net Assets (Liabilities) $ (8,261 ) $ (5,780 )
No financial assets or liabilities associated with the Swaps, which
were accounted for at fair value, fell within Level 1 (quoted
prices in active markets for identical financial assets) or
Level 3 (significant unobservable inputs) of the fair value
hierarchy.
With regard to the fair values of assets associated with pension
and postretirement benefit plans, asset values were last updated as
required as of December 2017. Refer to Note 11 – Pension and
Other Post Retirement Benefits in the 2017 Annual Report to
Shareholders on Form 10-K.</t>
  </si>
  <si>
    <t>Common Stock</t>
  </si>
  <si>
    <t>Note 6 – Common Stock
On March 29, 2017, the Company filed with the Securities
Exchange Commission (“SEC”) an automatic shelf
registration statement on Form S-3 No. 333-217018), at-the-market
During the three months ended March 31, 2018, the Company
issued approximately 77,000 shares of common stock through the
Restricted Stock/Unit Plan and Management Incentive Plan.
Also during the quarter ended March 31, 2018, the Company
issued 33,000 shares of common stock through the Dividend
Reinvestment and Stock Purchase Plan (“DRSPP”), raising
approximately $2 million.</t>
  </si>
  <si>
    <t>Long-Term Debt</t>
  </si>
  <si>
    <t>Debt Disclosure [Abstract]</t>
  </si>
  <si>
    <t>Note 7 – Long-Term Debt
Carrying amounts of long-term debt and related estimated fair
values as of March 31, 2018 and December 31, 2017 are
disclosed in the following table. Southwest’s revolving
credit facility (including commercial paper) and the variable-rate
Industrial Development Revenue Bonds (“IDRBs”)
approximate their carrying values, as they are repaid quickly (in
the case of credit facility borrowings) and have interest rates
that reset frequently. These are categorized as Level 1
due to Southwest’s ability to access similar debt
arrangements at measurement dates with comparable terms, including
variable/market rates. The fair values of Southwest’s
debentures, senior notes, and fixed-rate IDRB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nd fixed-rate IDRBs are categorized as
Level 2 (observable market inputs based on market prices of
similar securities). 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March 31, 2018 December 31, 2017
Carrying Fair Carrying Fair
Amount Value Amount Value
(Thousands of dollars)
Southwest Gas Corporation:
Debentures:
Notes, 4.45%, due 2020 $ 125,000 $ 127,630 $ 125,000 $ 129,273
Notes, 6.1%, due 2041 125,000 155,349 125,000 158,304
Notes, 3.875%, due 2022 250,000 252,270 250,000 256,163
Notes, 4.875%, due 2043 250,000 284,998 250,000 283,243
Notes, 3.8%, due 2046 300,000 291,945 300,000 302,970
Notes, 3.7%, due 2028 300,000 302,520
—
—
8% Series, due 2026 75,000 95,542 75,000 96,063
Medium-term notes, 7.78% series, due 2022 25,000 28,147 25,000 28,714
Medium-term notes, 7.92% series, due 2027 25,000 30,810 25,000 31,542
Medium-term notes, 6.76% series, due 2027 7,500 8,811 7,500 8,882
Unamortized discount and debt issuance costs (12,480 ) (9,350 )
1,470,020 1,173,150
Revolving credit facility and commercial paper 39,000 39,000 150,000 150,000
Industrial development revenue bonds:
Variable-rate bonds:
Tax-exempt 50,000 50,000 50,000 50,000
2003 Series A, due 2038 50,000 50,000 50,000 50,000
2008 Series A, due 2038 50,000 50,000 50,000 50,000
2009 Series A, due 2039 50,000 50,000 50,000 50,000
Unamortized discount and debt issuance costs (2,026 ) (2,119 )
197,974 197,881
Less: current maturities
—
—
Long-term debt, less current maturities - Southwest Gas
Corporation $ 1,706,994 $ 1,521,031
Centuri:
Centuri term loan facility $ 194,357 195,757 $ 199,578 207,588
Unamortized debt issuance costs (1,056 ) (1,111 )
193,301 198,467
Centuri secured revolving credit facility 79,227 79,261 56,472 56,525
Centuri other debt obligations 43,472 43,256 47,952 48,183
Less: current maturities (24,867 ) (25,346 )
Long-term debt, less current maturities - Centuri $ 291,133 $ 277,545
Consolidated Southwest Gas Holdings, Inc.:
Southwest Gas Corporation long-term debt $ 1,706,994 $ 1,521,031
Centuri long-term debt 316,000 302,891
Less: current maturities (24,867 ) (25,346 )
Long-term debt, less current maturities - Southwest Gas
Holdings, Inc. $ 1,998,127 $ 1,798,576
Southwest has a $400 million credit facility that is scheduled
to expire in March 2022. Southwest designates $150 million of
capacity related to the facility as long-term debt and has
designated the remaining $250 million for working capital
purposes. Interest rates for the credit facility are calculated at
either the London Interbank Offered Rate (“LIBOR”) or
an “alternate base rate,” plus in each case an
applicable margin that is determined based on Southwest’s
senior unsecured debt rating. At March 31, 2018, the
applicable margin is 1% for loans bearing interest with reference
to LIBOR and 0% for loans bearing interest with reference to the
alternative base rate. At March 31, 2018, $19 million was
outstanding on the long-term portion (not including the commercial
paper program, discussed below) and no borrowings were outstanding
on the short-term portion of this credit facility.
Southwest has a $50 million commercial paper program. Any
issuance under the commercial paper program is supported by
Southwest’s current revolving credit facility and, therefore,
does not represent additional borrowing capacity. Any borrowing
under the commercial paper program will be designated as long-term
debt. Interest rates for the program are calculated at the then
current commercial paper rate. At March 31, 2018,
$20 million was outstanding under the commercial paper
program.
In March 2018, Southwest issued $300 million in 3.7% Senior
Notes at a discount of 0.185%. The notes will mature in April 2028.
A portion of the proceeds were used to repay amounts then
outstanding under the revolving portion of the credit facility and
the remainder to repay amounts then outstanding under the
commercial paper program.
Centuri has a $450 million senior secured revolving credit and
term loan facility that is scheduled to expire in November 2022.
This facility includes a revolving credit facility and a term loan
facility. The line of credit portion of the facility is
$250 million; amounts borrowed and repaid under the revolving
credit facility are available to be re-borrowed.</t>
  </si>
  <si>
    <t>Short-Term Debt</t>
  </si>
  <si>
    <t>Note 8 – Short-Term Debt
The Company has a $100 million credit facility that is
scheduled to expire in March 2022. The Company had
$22.5 million in short-term borrowings outstanding at
March 31, 2018 under this facility.</t>
  </si>
  <si>
    <t>Equity, Other Comprehensive Income, and Accumulated Other Comprehensive Income</t>
  </si>
  <si>
    <t>Equity [Abstract]</t>
  </si>
  <si>
    <t>Note 9 – Equity, Other Comprehensive Income, and
Accumulated Other Comprehensive Income
The table below provides details of activity in equity and the
noncontrolling interest for Southwest Gas Holdings, Inc. on a
consolidated basis during the three months ended March 31,
2018.
Southwest Gas Holdings, Inc.
Equity
Accumulated
Additional Other Non-
Common Stock Paid-in Comprehensive Retained controlling
(In thousands, except per share amounts) Shares Amount Capital Income (Loss) Earnings Interest Total
DECEMBER 31, 2017 48,090 $ 49,720 $ 955,332 $ (47,682 ) $ 857,398 $ (2,365 ) $ 1,812,403
Common stock issuances 247 247 10,148 10,395
Net income (loss) 79,091 (797 ) 78,294
Foreign currency exchange translation adj. (911 ) (911 )
Other comprehensive income (loss):
Net actuarial gain (loss) arising during period, less amortization
of unamortized benefit plan cost, net of tax 895 895
Amounts reclassified to net income, net of tax (FSIRS) 635 635
Reclass of stranded deferred taxes due to TCJA (a) (9,300 ) 9,300
—
Dividends declared
Common: $0.52 per share (25,335 ) (25,335 )
March 31, 2018 48,337 $ 49,967 $ 965,480 $ (56,363 ) $ 920,454 $ (3,162 ) $ 1,876,376
(a)
Release of excess deferred taxes accumulated prior
to December 22, 2017 (date of enactment of the TCJA), as a
result of the adoption of ASU 2018-02,
The table below provides details of activity in equity for
Southwest Gas Corporation during the three months ended
March 31, 2018. Only equity shares of the Company are publicly
traded, under the ticker symbol “SWX.”
Southwest Gas Corporation
Equity
Accumulated
Additional Other
Common Stock Paid-in Comprehensive Retained
(In thousands, except per share amounts) Shares Amount Capital Income (Loss) Earnings Total
DECEMBER 31, 2017 47,482 $ 49,112 $ 948,767 $ (47,073 ) $ 659,193 $ 1,609,999
Net income 90,349 90,349
Other comprehensive income (loss):
Net actuarial gain (loss) arising during period, less amortization
of unamortized benefit plan cost, net of tax 895 895
Amounts reclassified to net income, net of tax (FSIRS) 635 635
Reclass of stranded deferred taxes due to TCJA (a) (9,300 ) 9,300
—
Stock-based compensation (b) (568 ) (166 ) (734 )
Dividends declared to Southwest Gas Holdings, Inc. (22,000 ) (22,000 )
March 31, 2018 47,482 $ 49,112 $ 948,199 $ (54,843 ) $ 736,676 $ 1,679,144
(a)
Release of excess deferred taxes accumulated prior
to December 22, 2017 (date of enactment of the TCJA), as a
result of the adoption of ASU 2018-02,
(b)
Stock-based compensation is based on stock awards
of Southwest Gas Corporation to be issued in shares of Southwest
Gas Holdings, Inc.
The following information provides insight into amounts impacting
the Company’s Other Comprehensive Income (Loss), both before
and after-tax Note 4 – Derivatives
and Fair Value Measurements
Related Tax Effects Allocated to Each Component of Other
Comprehensive Income (Loss)
(Thousands of dollars)
Three Months
Ended Three Months
Ended
March 31, 2018 March 31, 2017
Before- Tax Net-of- Before- Tax Net-of-
Tax
(Expense) Tax Tax
(Expense) Tax
Amount or Benefit (1) Amount Amount or Benefit (1) Amount
Defined benefit pension plans:
Amortization of prior service cost $ 334 $ (80 ) $ 254 $ 334 $ (127 ) $ 207
Amortization of net actuarial (gain)/loss 8,404 (2,017 ) 6,387 6,361 (2,417 ) 3,944
Regulatory adjustment (7,560 ) 1,814 (5,746 ) (5,735 ) 2,179 (3,556 )
Pension plans other comprehensive income (loss) 1,178 (283 ) 895 960 (365 ) 595
FSIRS (designated hedging activities):
Amounts reclassified into net income 837 (202 ) 635 836 (318 ) 518
FSIRS other comprehensive income 837 (202 ) 635 836 (318 ) 518
Total other comprehensive income (loss) - Southwest Gas
Corporation 2,015 (485 ) 1,530 1,796 (683 ) 1,113
Foreign currency translation adjustments:
Translation adjustments (911 )
— (911 ) 220
— 220
Foreign currency other comprehensive income (loss) (911 )
— (911 ) 220
— 220
Total other comprehensive income (loss) - Southwest Gas Holdings,
Inc. $ 1,104 $ (485 ) $ 619 $ 2,016 $ (683 ) $ 1,333
Twelve Months
Ended Twelve Months
Ended
March 31, 2018 March 31, 2017
Before- Tax Net-of- Before- Tax Net-of-
Tax
(Expense) Tax Tax
(Expense) Tax
Amount or Benefit (1) Amount Amount or Benefit (1) Amount
Defined benefit pension plans:
Net actuarial gain/(loss) $ (43,027 ) $ 10,326 $ (32,701 ) $ (22,770 ) $ 8,652 $ (14,118 )
Amortization of prior service cost 1,335 (460 ) 875 1,335 (507 ) 828
Amortization of net actuarial (gain)/loss 27,488 (9,269 ) 18,219 26,660 (10,131 ) 16,529
Regulatory adjustment 10,515 (115 ) 10,400 (5,196 ) 1,974 (3,222 )
Pension plans other comprehensive income (loss) (3,689 ) 482 (3,207 ) 29 (12 ) 17
FSIRS (designated hedging activities):
Amounts reclassified into net income 3,345 (1,155 ) 2,190 3,345 (1,271 ) 2,074
FSIRS other comprehensive income 3,345 (1,155 ) 2,190 3,345 (1,271 ) 2,074
Total other comprehensive income (loss) - Southwest Gas
Corporation (344 ) (673 ) (1,017 ) 3,374 (1,283 ) 2,091
Foreign currency translation adjustments:
Translation adjustments 640
— 640 (401 )
— (401 )
Foreign currency other comprehensive income (loss) 640
— 640 (401 )
— (401 )
Total other comprehensive income (loss) - Southwest Gas Holdings,
Inc. $ 296 $ (673 ) $ (377 ) $ 2,973 $ (1,283 ) $ 1,690
(1)
Tax amounts are calculated using a 24% rate
following the December 22, 2017 enactment date of the TCJA. For
periods prior to the enactment date (and included in specific line
items of the tables for the twelve months ended March 31, 2018 and
2017), tax amounts were calculated using a 38% rate. The tax effect
of before-tax amounts remaining in the balance of accumulated other
comprehensive income as of March 31, 2018 is effectively computed
using a 24% tax rate overall after the reclassification of
previously stranded excess deferred taxes existing as a result of
the TCJA (see table for Accumulated other comprehensive income,
including the balance, below). With regard to foreign currency
translation adjustments,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 Approximately $2.5 million of realized losses
(net of tax) related to the FSIRS, reported in Accumulated other
comprehensive income (“AOCI”) at March 31, 2018,
will be reclassified into interest expense within the next
12 months as the related interest payments on long-term debt
occur. The following table represents a rollforward of
AOCI, presented on the Company’s Condensed Consolidated
Balance Sheets:
AOCI - Rollforward
(Thousands of dollars)
Defined Benefit Plans FSIRS Foreign Currency Items
Before-Tax Tax After-Tax Before-Tax Tax After-Tax Before-Tax Tax After-Tax Other AOCI
Beginning Balance AOCI $ (61,520 ) $ 22,293 $ (39,227 ) $ (12,655 ) $ 4,809 $ (7,846 ) $ (609 ) $
— $ (609 ) $
— $ (47,682 )
Translation adjustments
—
—
—
—
—
— (911 )
— (911 )
— (911 )
Other comprehensive income
—
—
—
—
—
— (911 )
— (911 )
— (911 )
FSIRS amounts reclassified from AOCI (1)
—
—
— 837 (202 ) 635
—
—
—
— 635
Amortization of prior service cost (2) 334 (80 ) 254
—
—
—
—
—
—
— 254
Amortization of net actuarial loss (2) 8,404 (2,017 ) 6,387
—
—
—
—
—
—
— 6,387
Regulatory adjustment (3) (7,560 ) 1,814 (5,746 )
—
—
—
—
—
—
— (5,746 )
Net current period other comprehensive income (loss) attributable
to Southwest Gas Holdings, Inc. 1,178 (283 ) 895 837 (202 ) 635 (911 )
— (911 )
— 619
Reclass of stranded deferred taxes due to TCJA (4)
—
—
—
—
—
—
—
—
— (9,300 ) (9,300 )
Ending Balance AOCI March 31, 2018 $ (60,342 ) $ 22,010 $ (38,332 ) $ (11,818 ) $ 4,607 $ (7,211 ) $ (1,520 ) $
— $ (1,520 ) $ (9,300 ) $ (56,363 )
(1)
The FSIRS reclassification amounts are included in
the Net interest deductions line item on the Company’s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mpany’s
Condensed Consolidated Balance Sheets).
(4)
Release of excess deferred taxes accumulated prior
to December 22, 2017 (date of enactment of the TCJA), as a
result of the adoption of ASU 2018-02,
(5)
Tax amounts related to the before-tax
The following table represents a rollforward of AOCI, presented on
Southwest’s Condensed Consolidated Balance Sheets:
AOCI - Rollforward
(Thousands of dollars)
Defined Benefit Plans FSIRS
Before-Tax Tax After-Tax Before-Tax Tax After-Tax Other AOCI
Beginning Balance AOCI December 31, 2017 $ (61,520 ) $ 22,293 $ (39,227 ) $ (12,655 ) $ 4,809 $ (7,846 ) $
— $ (47,073 )
FSIRS amounts reclassified from AOCI (6)
—
—
— 837 (202 ) 635
— 635
Amortization of prior service cost (7) 334 (80 ) 254
—
—
—
— 254
Amortization of net actuarial loss (7) 8,404 (2,017 ) 6,387
—
—
—
— 6,387
Regulatory adjustment (8) (7,560 ) 1,814 (5,746 )
—
—
—
— (5,746 )
Net current period other comprehensive income (loss) attributable
to Southwest Gas Corporation 1,178 (283 ) 895 837 (202 ) 635
— 1,530
Reclass of stranded deferred taxes due to TCJA (9)
—
—
—
—
—
— (9,300 ) (9,300 )
Ending Balance AOCI March 31, 2018 $ (60,342 ) $ 22,010 $ (38,332 ) $ (11,818 ) $ 4,607 $ (7,211 ) $ (9,300 ) $ (54,843 )
(6)
The FSIRS reclassification amounts are included in
the Net interest deductions line item on Southwest’s
Condensed Consolidated Statements of Income.
(7)
These AOCI components are included in the
computation of net periodic benefit cost (see Note 2 –
Components of Net Periodic Benefit Cost
(8)
The regulatory adjustment represents the portion of
the activity above that is expected to be recovered through rates
in the future (the related regulatory asset is included in the
Deferred charges and other assets line item on Southwest’s
Condensed Consolidated Balance Sheets).
(9)
Release of excess deferred taxes accumulated prior
to December 22, 2017 (date of enactment of the TCJA), as a
result of the adoption of ASU 2018-02,
(10)
Tax amounts related to the before-tax balance at
March 31, 2018 are calculated using a 24% rate after the
reclass of previously stranded excess deferred taxes existing as a
result of the TCJA; amounts prior to the December 22, 2017
enactment of the TCJA were calculated using a 38% rate. The following table represents amounts (before
income tax impacts) included in AOCI (in the tables above), that
have not yet been recognized in net periodic benefit cost:
Amounts Recognized in AOCI (Before Tax)
(Thousands of dollars)
March 31, 2018 December 31, 2017
Net actuarial (loss) gain $ (440,151 ) $ (448,555 )
Prior service cost (4,034 ) (4,368 )
Less: amount recognized in regulatory assets 383,843 391,403
Recognized in AOCI $ (60,342 ) $ (61,520 )</t>
  </si>
  <si>
    <t>Reorganization Impacts - Discontinued Operations Solely Related to Southwest Gas Corporation</t>
  </si>
  <si>
    <t>Restructuring and Related Activities [Abstract]</t>
  </si>
  <si>
    <t>Note 10 – Reorganization Impacts – Discontinued
Operations Solely Related to Southwest Gas Corporation As a result of a holding company structure in
January 2017, no substantive change occurred with regard to the
Company’s business segments on the whole, or in the primary
businesses comprising those segments (Centuri operations continue
to be part of continuing operations of the controlled group of
companies), and financial information related to Centuri continues
to be included in condensed consolidated financial statements of
Southwest Gas Holdings, Inc. However, as part of the holding company
reorganization effective January 2017, Centuri is no longer a
subsidiary of Southwest; whereas historically, Centuri had been a
direct subsidiary of Southwest. To give effect to this change, the
condensed consolidated financial statements related to Southwest
Gas Corporation, which are separately included in this Form 10-Q, Due to the discontinued operations accounting
reflection, the following disclosures provide additional
information regarding the revenues and expenses of Centuri which
are shown as discontinued operations on the condensed consolidated
financial statements of Southwest Gas Corporation for periods prior
to the beginning of 2017. The following table presents the major income
statement components of discontinued operations –
construction services reported in the Condensed Consolidated Income
Statements of Southwest Gas Corporation:
Results of Construction Services
(Thousands of dollars) Twelve
Construction revenues $ 932,930
Operating expenses:
Construction expenses 831,041
Depreciation and amortization 41,054
Operating income 60,835
Other income (deductions) 1,227
Net interest deductions 5,172
Income before income taxes 56,890
Income tax expense 21,030
Net income 35,860
Net income attributable to noncontrolling interests 1,105
Discontinued operations - construction services - net income $ 34,755</t>
  </si>
  <si>
    <t>Acquisition of Construction Services Business</t>
  </si>
  <si>
    <t>Business Combinations [Abstract]</t>
  </si>
  <si>
    <t>Note 11 – Acquisition of Construction Services
Business In November 2017, the Company, through its
subsidiaries, led principally by Centuri, completed the acquisition
of a privately held construction business, New England Utility
Constructors, Inc. (“Neuco”) for approximately
$99 million, less assumed debt. See the Company’s 2017
Form 10-K 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non-competition
The estimated fair values of assets acquired and liabilities
assumed as of November 1, 2017, are as follows (in millions of
dollars):
Acquisition Measurement Revised
Cash and cash equivalents $ 0.8 $
— $ 0.8
Contracts receivable 18.3
— 18.3
Other receivables 5.4
— 5.4
Property, plant and equipment 15.1
— 15.1
Prepaid expenses and deposits 1.7 (0.1 ) 1.6
Intangible assets 44.8
— 44.8
Goodwill 32.0 0.2 32.2
Total assets acquired 118.1 0.1 118.2
Current liabilities (18.5 ) (0.1 ) (18.6 )
Other long-term liabilities (0.3 )
— (0.3 )
Net assets acquired $ 99.3 $
— $ 99.3
The Company incurred and expensed acquisition costs
of $2.6 million for the twelve months ended March 31,
2018. No acquisition-related costs were incurred during the three
months ended March 31, 2018. The allocation of the purchase price of Neuco was
accounted for in accordance with applicable accounting guidance.
Goodwill, which is generally not deductible for tax purposes,
consists of the value associated with the assembled workforce and
consolidation of operations. However, as the business of Neuco was
acquired via asset purchase for tax purposes, the approximately
$32 million of tax-basis</t>
  </si>
  <si>
    <t>Nature of Operations and Basis of Presentation (Policies)</t>
  </si>
  <si>
    <t>Nature of Operations</t>
  </si>
  <si>
    <t>Nature of Operations. Southwest Gas Corporation (“Southwest”
or the “natural gas operations segmen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construction services enterprise dedicated to
meeting the growing demands of North American utilities, energy and
industrial markets. Centuri derives revenue from installation,
replacement, repair, and maintenance of energy distribution
systems, and developing industrial construction solutions. Centuri
operations are generally conducted under the business names of NPL
Construction Co. (“NPL”), Canyon Pipeline Construction,
Inc. (“Canyon”), NPL Canada Ltd. (“NPL
Canada”), W.S. Nicholls Construction, Inc. (“W.S.
Nicholls”), and Canyon Special Projects, Inc. (“Special
Projects,” formerly Brigadier Pipelines Inc.). Typically,
Centuri revenues are lowest during the first quarter of the year
due to unfavorable winter weather conditions. Operating revenues
typically improve as more favorable weather conditions occur during
the summer and fall months. Centuri acquired New England Utility
Constructors, Inc. (“Neuco”) in November 2017, thereby
expanding its core services in the Northeast region of the United
States. See Note 11 – Acquisition of Construction Services
Business</t>
  </si>
  <si>
    <t>Basis of Presentation</t>
  </si>
  <si>
    <t>Basis of Presentation. Form 10-Q, No substantive change has occurred with regard to
the Company’s business segments on the whole, or in the
primary businesses comprising those segments as a result of the
foregoing organizational changes, or due to the acquisition of
Neuco. Following the organizational changes, Centuri operations
continue to be part of continuing operations and included in the
consolidated financial statements of Southwest Gas Holdings,
Inc.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It is suggested that these condensed consolidated
financial statements be read in conjunction with the consolidated
financial statements and the notes thereto included in the 2017
Annual Report to Shareholders, which is incorporated by reference
into the 2017 Form 10-K.</t>
  </si>
  <si>
    <t>Early Adoption of Accounting Standards Update</t>
  </si>
  <si>
    <t>Early Adoption of Accounting Standards Update
(“ASU”) No. 2018-02. No. 2018-02 Note 9 – Equity, Other Comprehensive
Income, and Accumulated Other Comprehensive Income</t>
  </si>
  <si>
    <t>Prepaids and Other Current Assets</t>
  </si>
  <si>
    <t>Prepaids and other current assets.</t>
  </si>
  <si>
    <t>Income Taxes</t>
  </si>
  <si>
    <t>Income Taxes. th gross-up. st</t>
  </si>
  <si>
    <t>Cash and Cash Equivalents</t>
  </si>
  <si>
    <t>Cash and Cash Equivalents. Significant non-cash non-cash</t>
  </si>
  <si>
    <t>Goodwill.
Goodwill:
(In thousands of dollars) Natural Construction Consolidated
December 31, 2017 $ 10,095 $ 169,219 $ 179,314
Additional goodwill from Neuco acquisition
— 182 182
Foreign currency translation adjustment
— (3,011 ) (3,011 )
March 31, 2018 $ 10,095 $ 166,390 $ 176,485</t>
  </si>
  <si>
    <t>Intercompany Transactions</t>
  </si>
  <si>
    <t>Intercompany Transactions Note 3 – Segment Information
March 31, 2018 December 31, 2017
Centuri accounts receivable for services provided to Southwest $ 13,012 $ 12,987
The accounts receivable balance, revenues, and
associated profits are included in the condensed consolidated
financial statements of the Company and were not eliminated during
consolidation in accordance with accounting treatment for
rate-regulated entities.</t>
  </si>
  <si>
    <t>Other Property and Investments</t>
  </si>
  <si>
    <t>Other Property and Investments.
March 31, 2018 December 31, 2017
Southwest Gas Corporation:
Net cash surrender value of COLI policies $ 116,690 $ 117,341
Other property 1,759 1,773
Total Southwest Gas Corporation 118,449 119,114
Centuri property, equipment, and intangibles 579,110 554,730
Centuri accumulated provision for depreciation and amortization (268,006 ) (258,906 )
Other property 13,218 13,242
Total Southwest Gas Holdings, Inc. $ 442,771 $ 428,180</t>
  </si>
  <si>
    <t>Other Income (Deductions)</t>
  </si>
  <si>
    <t>Other Income (Deductions).
Three Months Ended Twelve Months Ended
March 31 March 31
2018 2017 2018 2017
Southwest Gas Corporation - natural gas operations
segment:
Change in COLI policies $ (700 ) $ 2,800 $ 6,800 $ 9,300
Interest income 1,418 564 3,638 2,045
Equity AFUDC 229 476 2,049 2,233
Other components of net periodic benefit cost (5,265 ) (4,855 ) (19,834 ) (19,675 )
Miscellaneous income and (expense) (285 ) (229 ) (2,400 ) (3,446 )
Southwest Gas Corporation - total other income
(deductions) (4,603 ) (1,244 ) (9,747 ) (9,543 )
Construction services segment:
Interest income 1
— 4 1
Foreign transaction gain (loss) 147 (1 ) (606 ) (13 )
Miscellaneous income and (expense) 115 255 956 1,493
Centuri - total other income (deductions) 263 254 354 1,481
Corporate and administrative 6
— 19
—
Consolidated Southwest Gas Holdings, Inc. - total other income
(deductions) $ (4,334 ) $ (990 ) $ (9,374 ) $ (8,062 )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t>
  </si>
  <si>
    <t>Recently Issued Accounting Standards Updates</t>
  </si>
  <si>
    <t>Recently Issued Accounting Standards Updates.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associated contractual
obligations, leases (with terms longer than a year) will no longer
exist off-balance In June 2016, the FASB issued the update
“Financial Instruments—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t>
  </si>
  <si>
    <t>Nature of Operations and Basis of Presentation (Tables)</t>
  </si>
  <si>
    <t>Schedule of Goodwill</t>
  </si>
  <si>
    <t>(In thousands of dollars) Natural Construction Consolidated
December 31, 2017 $ 10,095 $ 169,219 $ 179,314
Additional goodwill from Neuco acquisition
— 182 182
Foreign currency translation adjustment
— (3,011 ) (3,011 )
March 31, 2018 $ 10,095 $ 166,390 $ 176,485</t>
  </si>
  <si>
    <t>Accounts Receivable for Services</t>
  </si>
  <si>
    <t>Centuri’s accounts receivable for these
services are presented in the table below (thousands of
dollars):
March 31, 2018 December 31, 2017
Centuri accounts receivable for services provided to Southwest $ 13,012 $ 12,987</t>
  </si>
  <si>
    <t>Schedule of Other Property and Investments</t>
  </si>
  <si>
    <t>Other property and investments on the
Condensed Consolidated Balance Sheets includes (thousands of
dollars):
March 31, 2018 December 31, 2017
Southwest Gas Corporation:
Net cash surrender value of COLI policies $ 116,690 $ 117,341
Other property 1,759 1,773
Total Southwest Gas Corporation 118,449 119,114
Centuri property, equipment, and intangibles 579,110 554,730
Centuri accumulated provision for depreciation and amortization (268,006 ) (258,906 )
Other property 13,218 13,242
Total Southwest Gas Holdings, Inc. $ 442,771 $ 428,180</t>
  </si>
  <si>
    <t>The following table provides the composition of
significant items included in Other income (deductions) in the
Condensed Consolidated Statements of Income (thousands of
dollars):
Three Months Ended Twelve Months Ended
March 31 March 31
2018 2017 2018 2017
Southwest Gas Corporation - natural gas operations
segment:
Change in COLI policies $ (700 ) $ 2,800 $ 6,800 $ 9,300
Interest income 1,418 564 3,638 2,045
Equity AFUDC 229 476 2,049 2,233
Other components of net periodic benefit cost (5,265 ) (4,855 ) (19,834 ) (19,675 )
Miscellaneous income and (expense) (285 ) (229 ) (2,400 ) (3,446 )
Southwest Gas Corporation - total other income
(deductions) (4,603 ) (1,244 ) (9,747 ) (9,543 )
Construction services segment:
Interest income 1
— 4 1
Foreign transaction gain (loss) 147 (1 ) (606 ) (13 )
Miscellaneous income and (expense) 115 255 956 1,493
Centuri - total other income (deductions) 263 254 354 1,481
Corporate and administrative 6
— 19
—
Consolidated Southwest Gas Holdings, Inc. - total other income
(deductions) $ (4,334 ) $ (990 ) $ (9,374 ) $ (8,062 )</t>
  </si>
  <si>
    <t>Components of Net Periodic Benefit Cost (Tables)</t>
  </si>
  <si>
    <t>Schedule of Net Periodic Benefit Costs</t>
  </si>
  <si>
    <t>The service cost component of net periodic benefit
costs included in the table below are components of an overhead
loading process associated with the cost of labor (refer to
discussion above related to the update to Topic 715).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Refer also to the practical expedient
elected related to amounts capitalized as part of assets prior to
the adoption date.
Qualified Retirement Plan
Period Ended March 31,
Three Months Twelve Months
2018 2017 2018 2017
(Thousands of dollars)
Service cost $ 7,139 $ 5,848 $ 24,683 $ 22,972
Interest cost 11,043 11,520 45,606 46,041
Expected return on plan assets (14,689 ) (13,799 ) (56,086 ) (56,217 )
Amortization of net actuarial loss 8,029 6,001 26,032 24,950
Net periodic benefit cost $ 11,522 $ 9,570 $ 40,235 $ 37,746
SERP
Period Ended March 31,
Three Months Twelve Months
2018 2017 2018 2017
(Thousands of dollars)
Service cost $ 61 $ 78 $ 292 $ 327
Interest cost 415 471 1,827 1,865
Amortization of net actuarial loss 375 360 1,456 1,397
Net periodic benefit cost $ 851 $ 909 $ 3,575 $ 3,589
PBOP
Period Ended March 31,
Three Months Twelve Months
2018 2017 2018 2017
(Thousands of dollars)
Service cost $ 368 $ 367 $ 1,469 $ 1,492
Interest cost 687 808 3,111 3,192
Expected return on plan assets (930 ) (840 ) (3,448 ) (3,201 )
Amortization of prior service costs 334 334 1,335 1,335
Amortization of net actuarial loss
—
—
— 313
Net periodic benefit cost $ 459 $ 669 $ 2,467 $ 3,131</t>
  </si>
  <si>
    <t>Revenue (Tables)</t>
  </si>
  <si>
    <t>Summary of Revenue Disaggregated by Service Type and Contract Type</t>
  </si>
  <si>
    <t>The following tables display Centuri’s
revenue from contracts with customers disaggregated by service type
and contract type:
(Thousands of dollars) Three Months Ended Twelve Months Ended
March 31 March 31
2018 2017 2018 2017
Service Types:
Replacement gas construction $ 157,351 $ 120,438 $ 824,979 $ 727,518
New gas construction 36,197 33,079 168,494 208,289
Other construction 66,469 38,618 320,893 189,258
Total Construction revenues $ 260,017 $ 192,135 $ 1,314,366 $ 1,125,065
(Thousands of dollars) Three Months Ended Twelve Months Ended
March 31 March 31
2018 2017 2018 2017
Contract Types:
Master services agreement $ 194,464 $ 147,192 $ 932,804 $ 841,468
Bid contract 65,553 44,943 381,562 283,597
Total Construction revenues $ 260,017 $ 192,135 $ 1,314,366 $ 1,125,065
Unit priced contracts $ 234,285 $ 177,671 $ 1,176,699 $ 964,023
Fixed priced contracts 25,732 14,464 137,667 161,042
Total Construction revenues $ 260,017 $ 192,135 $ 1,314,366 $ 1,125,065</t>
  </si>
  <si>
    <t>Summary of Information about Receivables, Revenue Earned on Contracts in Progress in Excess of Billings, Which are Included Within Accounts Receivable, and Amounts Billed in Excess of Revenue Earned on Contracts</t>
  </si>
  <si>
    <t xml:space="preserve">The following table provides information about receivables, revenue
earned on contracts in progress in excess of billings, which are
included within accounts receivable, net of allowances and amounts
billed in excess of revenue earned on contracts, which is included
in other current liabilities as of March 31, 2018 and
December 31, 2017 on the Company’s Condensed
Consolidated Balance Sheets:
(Thousands of dollars) March 31, 2018 December 31, 2017
Contracts receivable, net $ 130,288 $ 221,859
Revenue earned on contracts in progress in excess of billings 57,745 5,768
Amounts billed in excess of revenue earned on contracts 8,102 9,602 </t>
  </si>
  <si>
    <t>Schedule of Construction Services Contracts Receivable</t>
  </si>
  <si>
    <t>Construction services contracts receivable consists of the
following:
(Thousands of dollars) March 31, 2018
Billed on completed contracts and contracts in progress $ 129,838
Other receivables 467
Contracts receivable, gross 130,305
Allowance for doubtful accounts (17 )
Contracts receivable, net $ 130,288</t>
  </si>
  <si>
    <t>Summary of Revenue on Contracts in Progress in Excess of Billings within Accounts Receivable Net of Allowances and Amounts Billed in Excess of Revenue Earned</t>
  </si>
  <si>
    <t xml:space="preserve">Management recognizes revenue on contracts in
progress in excess of billings (a contract asset) within Accounts
receivable, net of allowances in its balance sheets, and amounts
billed in excess of revenue earned (a contract liability) in Other
current liabilities. However, the following shows the significant
changes in these asset and liability balances associated with
Centuri since January 1, 2018:
(Thousands of dollars) March 31, 2018
Revenue earned on Amounts billed in
Revenue recognized that was included in the amounts billed in
excess of revenue earned on contracts balance at the beginning of
the period $
— $ (9,602 )
Increases due to amounts billed to customers in excess of revenue
earned during the period
— 8,102
Transferred to contracts receivable from revenue earned on
contracts in progress in excess of billings recognized at the
beginning of the period (5,768 )
—
Increase from the reclassification of contract assets due to the
adoption of topic 606 51,744
Increases from contract assets, contingent on a future event
occurring 6,001
— </t>
  </si>
  <si>
    <t>Accounting Standards Update 2014-09 [Member]</t>
  </si>
  <si>
    <t>Gas operating revenues on the Condensed
Consolidated Statements of Income of both the Company and Southwest
include revenue from contracts with customers, which is shown
disaggregated by customer type, and various categories of
revenue:
Three Months Ended Twelve Months Ended
March 31 March 31
(Thousands of dollars) 2018 2017 2018 2017
Residential $ 344,611 $ 342,737 $ 859,078 $ 850,798
Small commercial 87,943 81,125 250,331 236,819
Large commercial 15,440 13,595 54,224 49,610
Industrial/other 6,510 5,451 23,085 19,453
Transportation 24,054 22,732 89,081 86,446
Revenue from contracts with customers 478,558 465,640 1,275,799 1,243,126
Alternative revenue program revenues (deferrals) 27,209 (4,232 ) 66,788 12,790
Other revenues (a) (11,454 ) 1,194 (8,568 ) 2,998
Total Gas operating revenues $ 494,313 $ 462,602 $ 1,334,019 $ 1,258,914
(a) Includes various other revenues,
which were offset by $14 million of tax reform savings revenue
adjustments for both periods ended March 31, 2018.</t>
  </si>
  <si>
    <t>Segment Information (Tables)</t>
  </si>
  <si>
    <t>Schedule of Segment Reporting Information</t>
  </si>
  <si>
    <t>The following tables present revenues from external
customers, intersegment revenues, and segment net income for the
two reportable segments (thousands of dollars):
Natural Gas Construction Other Total
Three months ended March 31, 2018
Revenues from external customers $ 494,313 $ 232,859 $
— $ 727,172
Intersegment revenues
— 27,158
— 27,158
Total $ 494,313 $ 260,017 $
— $ 754,330
Segment net income (loss) $ 90,349 $ (11,001 ) $ (257 ) $ 79,091
Three months ended March 31, 2017
Revenues from external customers $ 462,602 $ 170,839 $
— $ 633,441
Intersegment revenues
— 21,296
— 21,296
Total $ 462,602 $ 192,135 $
— $ 654,737
Segment net income (loss) $ 76,938 $ (7,334 ) $ (296 ) $ 69,308
Natural Gas Construction Other Total
Twelve months ended March 31, 2018
Revenues from external customers $ 1,334,019 $ 1,211,345 $
— $ 2,545,364
Intersegment revenues
— 103,021
— 103,021
Total $ 1,334,019 $ 1,314,366 $
— $ 2,648,385
Segment net income (loss) $ 170,229 $ 34,693 $ (1,298 ) $ 203,624
Twelve months ended March 31, 2017
Revenues from external customers $ 1,258,914 $ 1,027,835 $
— $ 2,286,749
Intersegment revenues
— 97,230
— 97,230
Total $ 1,258,914 $ 1,125,065 $
— $ 2,383,979
Segment net income (loss) $ 118,778 $ 27,421 $ (296 ) $ 145,903</t>
  </si>
  <si>
    <t>Derivatives and Fair Value Measurements (Tables)</t>
  </si>
  <si>
    <t>Notional Amounts under Swaps Contracts</t>
  </si>
  <si>
    <t>The differential is calculated based on the
notional amounts under the contracts, which are detailed in the
table below (thousands of dekatherms):
March 31, 2018 December 31, 2017
Contract notional amounts 11,391 10,929</t>
  </si>
  <si>
    <t>Amount of Gain or Losses Recognized in Income on Derivatives</t>
  </si>
  <si>
    <t>The following table sets forth the gains and
(losses) recognized on the Swaps (derivatives) for the three- and
twelve-month periods ended March 31, 2018 and 2017 and their
location in the Condensed Consolidated Statements of Income for
both the Company and Southwest:
Gains (losses) recognized in income for derivatives not
designated as hedging instruments:
(Thousands of dollars)
Three Months Ended Twelve Months Ended
Location of Gain or (Loss) Recognized in Income on Derivative March 31 March 31
Instrument 2018 2017 2018 2017
Swaps
Net cost of gas sold $ (5,196 ) $ (5,137 ) $ (11,631 ) $ 1,081
Swaps
Net cost of gas sold 5,196 * 5,137 * 11,631 * (1,081 )*
Total $
— $
— $
— $
—
*
Represents the impact of regulatory deferral
accounting treatment under U.S. GAAP for rate-regulated
entities.</t>
  </si>
  <si>
    <t>Fair Values of Swaps in Consolidated Balance Sheets</t>
  </si>
  <si>
    <t>The following table sets forth the fair values of
the Swaps and their location in the Condensed Consolidated Balance
Sheets for both the Company and Southwest (thousands of
dollars):
Fair values of derivatives not designated as hedging
instruments:
March 31, 2018
Instrument
Balance Sheet Location Asset Liability Net Total
Swaps Other current liabilities $ 11 $ (5,875 ) $ (5,864 )
Swaps Other deferred credits
— (2,397 ) (2,397 )
Total $ 11 $ (8,272 ) $ (8,261 )
December 31, 2017
Instrument
Balance Sheet Location Asset Liability Net Total
Swaps Other current liabilities $ 11 $ (4,468 ) $ (4,457 )
Swaps Other deferred credits 19 (1,342 ) (1,323 )
Total $ 30 $ (5,810 ) $ (5,780 )</t>
  </si>
  <si>
    <t>Paid to and Received from Counterparties for Settlements of Matured Swaps</t>
  </si>
  <si>
    <t>The following table shows the amounts Southwest paid to and
received from counterparties for settlements of matured Swaps.
Three Months Ended
Twelve Months Ended
(Thousands of dollars) March 31, 2018 March 31, 2018
Paid to counterparties $ 2,715 $ 4,514</t>
  </si>
  <si>
    <t>Regulatory Assets/Liabilities Offsetting Derivatives at Fair Value in Condensed Consolidated Balance Sheets</t>
  </si>
  <si>
    <t xml:space="preserve">The following table details the regulatory assets/(liabilities)
offsetting the derivatives at fair value in the Condensed
Consolidated Balance Sheets for both the Company and Southwest
(thousands of dollars).
March 31, 2018
Instrument
Balance Sheet Location Net Total
Swaps Prepaids and other current assets $ 5,864
Swaps Deferred charges and other assets 2,397
December 31, 2017
Instrument
Balance Sheet Location Net Total
Swaps Prepaids and other current assets $ 4,457
Swaps Deferred charges and other assets 1,323 </t>
  </si>
  <si>
    <t>Summary of Financial Assets and Liabilities at Fair Value</t>
  </si>
  <si>
    <t>The following table sets forth, by level within the three-level
fair value hierarchy that ranks the inputs used to measure fair
value by their reliability, the financial assets and liabilities
that were accounted for at fair value by both the Company and
Southwest:
Level 2 - Significant other observable inputs
(Thousands of dollars) March 31, 2018 December 31, 2017
Liabilities at fair value:
Other current liabilities - Swaps $ (5,864 ) $ (4,457 )
Other deferred credits - Swaps (2,397 ) (1,323 )
Net Assets (Liabilities) $ (8,261 ) $ (5,780 )</t>
  </si>
  <si>
    <t>Long-Term Debt (Tables)</t>
  </si>
  <si>
    <t>Schedule of Carrying Amounts and Estimated Fair Values of Long-Term Debt</t>
  </si>
  <si>
    <t>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March 31, 2018 December 31, 2017
Carrying Fair Carrying Fair
Amount Value Amount Value
(Thousands of dollars)
Southwest Gas Corporation:
Debentures:
Notes, 4.45%, due 2020 $ 125,000 $ 127,630 $ 125,000 $ 129,273
Notes, 6.1%, due 2041 125,000 155,349 125,000 158,304
Notes, 3.875%, due 2022 250,000 252,270 250,000 256,163
Notes, 4.875%, due 2043 250,000 284,998 250,000 283,243
Notes, 3.8%, due 2046 300,000 291,945 300,000 302,970
Notes, 3.7%, due 2028 300,000 302,520
—
—
8% Series, due 2026 75,000 95,542 75,000 96,063
Medium-term notes, 7.78% series, due 2022 25,000 28,147 25,000 28,714
Medium-term notes, 7.92% series, due 2027 25,000 30,810 25,000 31,542
Medium-term notes, 6.76% series, due 2027 7,500 8,811 7,500 8,882
Unamortized discount and debt issuance costs (12,480 ) (9,350 )
1,470,020 1,173,150
Revolving credit facility and commercial paper 39,000 39,000 150,000 150,000
Industrial development revenue bonds:
Variable-rate bonds:
Tax-exempt 50,000 50,000 50,000 50,000
2003 Series A, due 2038 50,000 50,000 50,000 50,000
2008 Series A, due 2038 50,000 50,000 50,000 50,000
2009 Series A, due 2039 50,000 50,000 50,000 50,000
Unamortized discount and debt issuance costs (2,026 ) (2,119 )
197,974 197,881
Less: current maturities
—
—
Long-term debt, less current maturities - Southwest Gas
Corporation $ 1,706,994 $ 1,521,031
Centuri:
Centuri term loan facility $ 194,357 195,757 $ 199,578 207,588
Unamortized debt issuance costs (1,056 ) (1,111 )
193,301 198,467
Centuri secured revolving credit facility 79,227 79,261 56,472 56,525
Centuri other debt obligations 43,472 43,256 47,952 48,183
Less: current maturities (24,867 ) (25,346 )
Long-term debt, less current maturities - Centuri $ 291,133 $ 277,545
Consolidated Southwest Gas Holdings, Inc.:
Southwest Gas Corporation long-term debt $ 1,706,994 $ 1,521,031
Centuri long-term debt 316,000 302,891
Less: current maturities (24,867 ) (25,346 )
Long-term debt, less current maturities - Southwest Gas
Holdings, Inc. $ 1,998,127 $ 1,798,576</t>
  </si>
  <si>
    <t>Equity, Other Comprehensive Income, and Accumulated Other Comprehensive Income (Tables)</t>
  </si>
  <si>
    <t>Detailed Activities of Equity and Redeemable Noncontrolling Interest</t>
  </si>
  <si>
    <t>The table below provides details of activity in equity and the
noncontrolling interest for Southwest Gas Holdings, Inc. on a
consolidated basis during the three months ended March 31,
2018.
Southwest Gas Holdings, Inc.
Equity
Accumulated
Additional Other Non-
Common Stock Paid-in Comprehensive Retained controlling
(In thousands, except per share amounts) Shares Amount Capital Income (Loss) Earnings Interest Total
DECEMBER 31, 2017 48,090 $ 49,720 $ 955,332 $ (47,682 ) $ 857,398 $ (2,365 ) $ 1,812,403
Common stock issuances 247 247 10,148 10,395
Net income (loss) 79,091 (797 ) 78,294
Foreign currency exchange translation adj. (911 ) (911 )
Other comprehensive income (loss):
Net actuarial gain (loss) arising during period, less amortization
of unamortized benefit plan cost, net of tax 895 895
Amounts reclassified to net income, net of tax (FSIRS) 635 635
Reclass of stranded deferred taxes due to TCJA (a) (9,300 ) 9,300
—
Dividends declared
Common: $0.52 per share (25,335 ) (25,335 )
March 31, 2018 48,337 $ 49,967 $ 965,480 $ (56,363 ) $ 920,454 $ (3,162 ) $ 1,876,376
(a)
Release of excess deferred taxes accumulated prior
to December 22, 2017 (date of enactment of the TCJA), as a
result of the adoption of ASU 2018-02,</t>
  </si>
  <si>
    <t>Related Tax Effects Allocated to Each Component of Other Comprehensive Income (Loss)</t>
  </si>
  <si>
    <t>Related Tax Effects Allocated to Each Component of Other
Comprehensive Income (Loss)
(Thousands of dollars)
Three Months
Ended Three Months
Ended
March 31, 2018 March 31, 2017
Before- Tax Net-of- Before- Tax Net-of-
Tax
(Expense) Tax Tax
(Expense) Tax
Amount or Benefit (1) Amount Amount or Benefit (1) Amount
Defined benefit pension plans:
Amortization of prior service cost $ 334 $ (80 ) $ 254 $ 334 $ (127 ) $ 207
Amortization of net actuarial (gain)/loss 8,404 (2,017 ) 6,387 6,361 (2,417 ) 3,944
Regulatory adjustment (7,560 ) 1,814 (5,746 ) (5,735 ) 2,179 (3,556 )
Pension plans other comprehensive income (loss) 1,178 (283 ) 895 960 (365 ) 595
FSIRS (designated hedging activities):
Amounts reclassified into net income 837 (202 ) 635 836 (318 ) 518
FSIRS other comprehensive income 837 (202 ) 635 836 (318 ) 518
Total other comprehensive income (loss) - Southwest Gas
Corporation 2,015 (485 ) 1,530 1,796 (683 ) 1,113
Foreign currency translation adjustments:
Translation adjustments (911 )
— (911 ) 220
— 220
Foreign currency other comprehensive income (loss) (911 )
— (911 ) 220
— 220
Total other comprehensive income (loss) - Southwest Gas Holdings,
Inc. $ 1,104 $ (485 ) $ 619 $ 2,016 $ (683 ) $ 1,333
Twelve Months
Ended Twelve Months
Ended
March 31, 2018 March 31, 2017
Before- Tax Net-of- Before- Tax Net-of-
Tax
(Expense) Tax Tax
(Expense) Tax
Amount or Benefit (1) Amount Amount or Benefit (1) Amount
Defined benefit pension plans:
Net actuarial gain/(loss) $ (43,027 ) $ 10,326 $ (32,701 ) $ (22,770 ) $ 8,652 $ (14,118 )
Amortization of prior service cost 1,335 (460 ) 875 1,335 (507 ) 828
Amortization of net actuarial (gain)/loss 27,488 (9,269 ) 18,219 26,660 (10,131 ) 16,529
Regulatory adjustment 10,515 (115 ) 10,400 (5,196 ) 1,974 (3,222 )
Pension plans other comprehensive income (loss) (3,689 ) 482 (3,207 ) 29 (12 ) 17
FSIRS (designated hedging activities):
Amounts reclassified into net income 3,345 (1,155 ) 2,190 3,345 (1,271 ) 2,074
FSIRS other comprehensive income 3,345 (1,155 ) 2,190 3,345 (1,271 ) 2,074
Total other comprehensive income (loss) - Southwest Gas
Corporation (344 ) (673 ) (1,017 ) 3,374 (1,283 ) 2,091
Foreign currency translation adjustments:
Translation adjustments 640
— 640 (401 )
— (401 )
Foreign currency other comprehensive income (loss) 640
— 640 (401 )
— (401 )
Total other comprehensive income (loss) - Southwest Gas Holdings,
Inc. $ 296 $ (673 ) $ (377 ) $ 2,973 $ (1,283 ) $ 1,690
(1)
Tax amounts are calculated using a 24% rate
following the December 22, 2017 enactment date of the TCJA. For
periods prior to the enactment date (and included in specific line
items of the tables for the twelve months ended March 31, 2018 and
2017), tax amounts were calculated using a 38% rate. The tax effect
of before-tax amounts remaining in the balance of accumulated other
comprehensive income as of March 31, 2018 is effectively computed
using a 24% tax rate overall after the reclassification of
previously stranded excess deferred taxes existing as a result of
the TCJA (see table for Accumulated other comprehensive income,
including the balance, below). With regard to foreign currency
translation adjustments,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Rollforward of Accumulated Other Comprehensive Income</t>
  </si>
  <si>
    <t>The following table represents a rollforward of AOCI, presented on
Southwest’s Condensed Consolidated Balance Sheets:
AOCI - Rollforward
(Thousands of dollars)
Defined Benefit Plans FSIRS
Before-Tax Tax After-Tax Before-Tax Tax After-Tax Other AOCI
Beginning Balance AOCI December 31, 2017 $ (61,520 ) $ 22,293 $ (39,227 ) $ (12,655 ) $ 4,809 $ (7,846 ) $
— $ (47,073 )
FSIRS amounts reclassified from AOCI (6)
—
—
— 837 (202 ) 635
— 635
Amortization of prior service cost (7) 334 (80 ) 254
—
—
—
— 254
Amortization of net actuarial loss (7) 8,404 (2,017 ) 6,387
—
—
—
— 6,387
Regulatory adjustment (8) (7,560 ) 1,814 (5,746 )
—
—
—
— (5,746 )
Net current period other comprehensive income (loss) attributable
to Southwest Gas Corporation 1,178 (283 ) 895 837 (202 ) 635
— 1,530
Reclass of stranded deferred taxes due to TCJA (9)
—
—
—
—
—
— (9,300 ) (9,300 )
Ending Balance AOCI March 31, 2018 $ (60,342 ) $ 22,010 $ (38,332 ) $ (11,818 ) $ 4,607 $ (7,211 ) $ (9,300 ) $ (54,843 )
(6)
The FSIRS reclassification amounts are included in
the Net interest deductions line item on Southwest’s
Condensed Consolidated Statements of Income.
(7)
These AOCI components are included in the
computation of net periodic benefit cost (see Note 2 –
Components of Net Periodic Benefit Cost
(8)
The regulatory adjustment represents the portion of
the activity above that is expected to be recovered through rates
in the future (the related regulatory asset is included in the
Deferred charges and other assets line item on Southwest’s
Condensed Consolidated Balance Sheets).
(9)
Release of excess deferred taxes accumulated prior
to December 22, 2017 (date of enactment of the TCJA), as a
result of the adoption of ASU 2018-02,
(10)
Tax amounts related to the before-tax balance at
March 31, 2018 are calculated using a 24% rate after the
reclass of previously stranded excess deferred taxes existing as a
result of the TCJA; amounts prior to the December 22, 2017
enactment of the TCJA were calculated using a 38% rate.</t>
  </si>
  <si>
    <t>Amount Recognized Before Income Tax in Accumulated Other Comprehensive Income</t>
  </si>
  <si>
    <t>The following table represents amounts (before
income tax impacts) included in AOCI (in the tables above), that
have not yet been recognized in net periodic benefit cost:
Amounts Recognized in AOCI (Before Tax)
(Thousands of dollars)
March 31, 2018 December 31, 2017
Net actuarial (loss) gain $ (440,151 ) $ (448,555 )
Prior service cost (4,034 ) (4,368 )
Less: amount recognized in regulatory assets 383,843 391,403
Recognized in AOCI $ (60,342 ) $ (61,520 )</t>
  </si>
  <si>
    <t>The table below provides details of activity in equity for
Southwest Gas Corporation during the three months ended
March 31, 2018. Only equity shares of the Company are publicly
traded, under the ticker symbol “SWX.”
Southwest Gas Corporation
Equity
Accumulated
Additional Other
Common Stock Paid-in Comprehensive Retained
(In thousands, except per share amounts) Shares Amount Capital Income (Loss) Earnings Total
DECEMBER 31, 2017 47,482 $ 49,112 $ 948,767 $ (47,073 ) $ 659,193 $ 1,609,999
Net income 90,349 90,349
Other comprehensive income (loss):
Net actuarial gain (loss) arising during period, less amortization
of unamortized benefit plan cost, net of tax 895 895
Amounts reclassified to net income, net of tax (FSIRS) 635 635
Reclass of stranded deferred taxes due to TCJA (a) (9,300 ) 9,300
—
Stock-based compensation (b) (568 ) (166 ) (734 )
Dividends declared to Southwest Gas Holdings, Inc. (22,000 ) (22,000 )
March 31, 2018 47,482 $ 49,112 $ 948,199 $ (54,843 ) $ 736,676 $ 1,679,144
(a)
Release of excess deferred taxes accumulated prior
to December 22, 2017 (date of enactment of the TCJA), as a
result of the adoption of ASU 2018-02,
(b)
Stock-based compensation is based on stock awards
of Southwest Gas Corporation to be issued in shares of Southwest
Gas Holdings, Inc.</t>
  </si>
  <si>
    <t>The following table represents a rollforward of
AOCI, presented on the Company’s Condensed Consolidated
Balance Sheets:
AOCI - Rollforward
(Thousands of dollars)
Defined Benefit Plans FSIRS Foreign Currency Items
Before-Tax Tax After-Tax Before-Tax Tax After-Tax Before-Tax Tax After-Tax Other AOCI
Beginning Balance AOCI $ (61,520 ) $ 22,293 $ (39,227 ) $ (12,655 ) $ 4,809 $ (7,846 ) $ (609 ) $
— $ (609 ) $
— $ (47,682 )
Translation adjustments
—
—
—
—
—
— (911 )
— (911 )
— (911 )
Other comprehensive income
—
—
—
—
—
— (911 )
— (911 )
— (911 )
FSIRS amounts reclassified from AOCI (1)
—
—
— 837 (202 ) 635
—
—
—
— 635
Amortization of prior service cost (2) 334 (80 ) 254
—
—
—
—
—
—
— 254
Amortization of net actuarial loss (2) 8,404 (2,017 ) 6,387
—
—
—
—
—
—
— 6,387
Regulatory adjustment (3) (7,560 ) 1,814 (5,746 )
—
—
—
—
—
—
— (5,746 )
Net current period other comprehensive income (loss) attributable
to Southwest Gas Holdings, Inc. 1,178 (283 ) 895 837 (202 ) 635 (911 )
— (911 )
— 619
Reclass of stranded deferred taxes due to TCJA (4)
—
—
—
—
—
—
—
—
— (9,300 ) (9,300 )
Ending Balance AOCI March 31, 2018 $ (60,342 ) $ 22,010 $ (38,332 ) $ (11,818 ) $ 4,607 $ (7,211 ) $ (1,520 ) $
— $ (1,520 ) $ (9,300 ) $ (56,363 )
(1)
The FSIRS reclassification amounts are included in
the Net interest deductions line item on the Company’s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mpany’s
Condensed Consolidated Balance Sheets).
(4)
Release of excess deferred taxes accumulated prior
to December 22, 2017 (date of enactment of the TCJA), as a
result of the adoption of ASU 2018-02,
(5)
Tax amounts related to the before-tax</t>
  </si>
  <si>
    <t>Reorganization Impacts - Discontinued Operations Solely Related to Southwest Gas Corporation (Tables)</t>
  </si>
  <si>
    <t>Summary of Discontinued Operations - Construction Services in Condensed Consolidated Balance Sheet and Condensed Consolidated Income Statements</t>
  </si>
  <si>
    <t>The following table presents the major income
statement components of discontinued operations –
construction services reported in the Condensed Consolidated Income
Statements of Southwest Gas Corporation:
Results of Construction Services
(Thousands of dollars) Twelve
Construction revenues $ 932,930
Operating expenses:
Construction expenses 831,041
Depreciation and amortization 41,054
Operating income 60,835
Other income (deductions) 1,227
Net interest deductions 5,172
Income before income taxes 56,890
Income tax expense 21,030
Net income 35,860
Net income attributable to noncontrolling interests 1,105
Discontinued operations - construction services - net income $ 34,755</t>
  </si>
  <si>
    <t>Acquisition of Construction Services Business (Tables)</t>
  </si>
  <si>
    <t>Summary of Preliminary Estimated Fair Values of Assets Acquired and Liabilities Assumed</t>
  </si>
  <si>
    <t>The estimated fair values of assets acquired and liabilities
assumed as of November 1, 2017, are as follows (in millions of
dollars):
Acquisition Measurement Revised
Cash and cash equivalents $ 0.8 $
— $ 0.8
Contracts receivable 18.3
— 18.3
Other receivables 5.4
— 5.4
Property, plant and equipment 15.1
— 15.1
Prepaid expenses and deposits 1.7 (0.1 ) 1.6
Intangible assets 44.8
— 44.8
Goodwill 32.0 0.2 32.2
Total assets acquired 118.1 0.1 118.2
Current liabilities (18.5 ) (0.1 ) (18.6 )
Other long-term liabilities (0.3 )
— (0.3 )
Net assets acquired $ 99.3 $
— $ 99.3</t>
  </si>
  <si>
    <t>Nature of Operations and Basis of Presentation - Additional Information (Detail) - USD ($)</t>
  </si>
  <si>
    <t>Jul. 30, 2017</t>
  </si>
  <si>
    <t>Aug. 31, 2017</t>
  </si>
  <si>
    <t>Significant Accounting Policies [Line Items]</t>
  </si>
  <si>
    <t>Previous Tax effects from TCJA reclassified to retained earnings from AOCI</t>
  </si>
  <si>
    <t>Corporate federal income tax rate</t>
  </si>
  <si>
    <t>21.00%</t>
  </si>
  <si>
    <t>35.00%</t>
  </si>
  <si>
    <t>Reductions in accumulated deferred income tax</t>
  </si>
  <si>
    <t>Dividends declared but not yet paid</t>
  </si>
  <si>
    <t>Non-cash construction advances - non-cash investing item</t>
  </si>
  <si>
    <t>Gas Pipe Materials and Supplies [Member] | Prepaids and Other Current Assets [Member]</t>
  </si>
  <si>
    <t>Gas pipe materials and operating supplies</t>
  </si>
  <si>
    <t>Prepaid and other current assets</t>
  </si>
  <si>
    <t>Centuri Construction Group Inc [Member]</t>
  </si>
  <si>
    <t>Ownership percentage in subsidiary</t>
  </si>
  <si>
    <t>96.60%</t>
  </si>
  <si>
    <t>100.00%</t>
  </si>
  <si>
    <t>Previous Owners [Member] | Link-Line and WS Nicholls [Member] | Centuri Construction Group Inc [Member]</t>
  </si>
  <si>
    <t>Percentage of earnings attribution by Centuri to previous owners</t>
  </si>
  <si>
    <t>3.40%</t>
  </si>
  <si>
    <t>Pooled Funds and Mutual Funds [Member] | Level 2 - Significant Other Observable Inputs [Member]</t>
  </si>
  <si>
    <t>Money market fund investments</t>
  </si>
  <si>
    <t>Nature of Operations and Basis of Presentation - Schedule of Goodwill (Detail) $ in Thousands</t>
  </si>
  <si>
    <t>Mar. 31, 2018USD ($)</t>
  </si>
  <si>
    <t>Goodwill [Line Items]</t>
  </si>
  <si>
    <t>Goodwill, Beginning balance</t>
  </si>
  <si>
    <t>Foreign currency translation adjustment</t>
  </si>
  <si>
    <t>Goodwill, Ending balance</t>
  </si>
  <si>
    <t>Neuco [Member]</t>
  </si>
  <si>
    <t>Additional goodwill from Neuco acquisition</t>
  </si>
  <si>
    <t>Southwest Gas [Member]</t>
  </si>
  <si>
    <t>Construction Services [Member]</t>
  </si>
  <si>
    <t>Construction Services [Member] | Neuco [Member]</t>
  </si>
  <si>
    <t>Nature of Operations and Basis of Presentation - Accounts Receivable for Services (Detail) - USD ($) $ in Thousands</t>
  </si>
  <si>
    <t>Segment Reporting Information [Line Items]</t>
  </si>
  <si>
    <t>Centuri accounts receivable for services provided to Southwest</t>
  </si>
  <si>
    <t>Nature of Operations and Basis of Presentation - Schedule of Other Property and Investments (Detail) - USD ($) $ in Thousands</t>
  </si>
  <si>
    <t>Investment [Line Items]</t>
  </si>
  <si>
    <t>Other property</t>
  </si>
  <si>
    <t>Total</t>
  </si>
  <si>
    <t>Net cash surrender value of COLI policies</t>
  </si>
  <si>
    <t>Centuri property, equipment, and intangibles</t>
  </si>
  <si>
    <t>Centuri accumulated provision for depreciation and amortization</t>
  </si>
  <si>
    <t>Nature of Operations and Basis of Presentation - Other Income (Deductions) (Detail) - USD ($) $ in Thousands</t>
  </si>
  <si>
    <t>Total other income (deductions)</t>
  </si>
  <si>
    <t>Change in COLI policies</t>
  </si>
  <si>
    <t>Interest income</t>
  </si>
  <si>
    <t>Equity AFUDC</t>
  </si>
  <si>
    <t>Other components of net periodic benefit cost</t>
  </si>
  <si>
    <t>Miscellaneous income and (expense)</t>
  </si>
  <si>
    <t>Foreign transaction gain (loss)</t>
  </si>
  <si>
    <t>Corporate and administrative</t>
  </si>
  <si>
    <t>Components of Net Periodic Benefit Cost - Additional Information (Detail) - USD ($)</t>
  </si>
  <si>
    <t>Defined Benefit Plan Disclosure [Line Items]</t>
  </si>
  <si>
    <t>Operating Expense [Member]</t>
  </si>
  <si>
    <t>Operating Expense [Member] | Southwest Gas Corporation [Member]</t>
  </si>
  <si>
    <t>Other Income [Member]</t>
  </si>
  <si>
    <t>Other Income [Member] | Southwest Gas Corporation [Member]</t>
  </si>
  <si>
    <t>Revised [Member] | Operating Expense [Member]</t>
  </si>
  <si>
    <t>Revised [Member] | Operating Expense [Member] | Southwest Gas Corporation [Member]</t>
  </si>
  <si>
    <t>Revised [Member] | Other Income [Member]</t>
  </si>
  <si>
    <t>Revised [Member] | Other Income [Member] | Southwest Gas Corporation [Member]</t>
  </si>
  <si>
    <t>Components of Net Periodic Benefit Cost - Schedule of Net Periodic Benefit Costs (Detail) - USD ($) $ in Thousands</t>
  </si>
  <si>
    <t>Qualified Retirement Plan [Member]</t>
  </si>
  <si>
    <t>Service cost</t>
  </si>
  <si>
    <t>Interest cost</t>
  </si>
  <si>
    <t>Expected return on plan assets</t>
  </si>
  <si>
    <t>Net periodic benefit cost</t>
  </si>
  <si>
    <t>SERP [Member]</t>
  </si>
  <si>
    <t>PBOP [Member]</t>
  </si>
  <si>
    <t>Amortization of prior service costs</t>
  </si>
  <si>
    <t>Revenue - Additional Information (Detail) $ in Millions</t>
  </si>
  <si>
    <t>Mar. 31, 2018USD ($)Segment</t>
  </si>
  <si>
    <t>Number of operating segment | Segment</t>
  </si>
  <si>
    <t>Revenue recognized from performance obligations satisfied under contracts</t>
  </si>
  <si>
    <t>Transaction price allocated to unsatisfied performance obligations of contracts</t>
  </si>
  <si>
    <t>Revenue - Schedule of Gas Operating Revenue (Detail) - USD ($) $ in Thousands</t>
  </si>
  <si>
    <t>Disaggregation of Revenue [Line Items]</t>
  </si>
  <si>
    <t>Revenues</t>
  </si>
  <si>
    <t>Alternative revenue program revenues (deferrals)</t>
  </si>
  <si>
    <t>Other revenues</t>
  </si>
  <si>
    <t>Total Gas operating revenues</t>
  </si>
  <si>
    <t>Residential [Member]</t>
  </si>
  <si>
    <t>Small Commercial [Member]</t>
  </si>
  <si>
    <t>Large Commercial [Member]</t>
  </si>
  <si>
    <t>Industrial/other [Member]</t>
  </si>
  <si>
    <t>Transportation [Member]</t>
  </si>
  <si>
    <t>Revenue - Schedule of Gas Operating Revenue (Parenthetical) (Detail) - USD ($) $ in Thousands</t>
  </si>
  <si>
    <t>Tax Reform Savings Revenue Adjustments [Member] | Southwest Gas Holdings, Inc. [Member]</t>
  </si>
  <si>
    <t>Revenue - Summary of Revenue from Contracts With Customers Disaggregated by Service Type, and Contract Type (Detail) - USD ($) $ in Thousands</t>
  </si>
  <si>
    <t>Master Services Agreement [Member] | Centuri Construction Group Inc [Member]</t>
  </si>
  <si>
    <t>Bid Contract [Member] | Centuri Construction Group Inc [Member]</t>
  </si>
  <si>
    <t>Unit Priced Contracts [Member] | Centuri Construction Group Inc [Member]</t>
  </si>
  <si>
    <t>Fixed-price Contract [Member] | Centuri Construction Group Inc [Member]</t>
  </si>
  <si>
    <t>Replacement Gas Construction [Member] | Centuri Construction Group Inc [Member]</t>
  </si>
  <si>
    <t>New Gas Construction [Member] | Centuri Construction Group Inc [Member]</t>
  </si>
  <si>
    <t>Other Construction [Member] | Centuri Construction Group Inc [Member]</t>
  </si>
  <si>
    <t>Revenue - Summary of Information about Receivables, Revenue Earned on Contracts in Progress in Excess of Billings, Which are Included Within Accounts Receivable, and Amounts Billed in Excess of Revenue Earned on Contracts (Detail) - USD ($) $ in Thousands</t>
  </si>
  <si>
    <t>Contracts receivable, net</t>
  </si>
  <si>
    <t>Revenue earned on contracts in progress in excess of billings</t>
  </si>
  <si>
    <t>Amounts billed in excess of revenue earned on contracts</t>
  </si>
  <si>
    <t>Revenue - Schedule of Construction Services Contracts Receivable (Detail) $ in Thousands</t>
  </si>
  <si>
    <t>Receivables [Abstract]</t>
  </si>
  <si>
    <t>Billed on completed contracts and contracts in progress</t>
  </si>
  <si>
    <t>Other receivables</t>
  </si>
  <si>
    <t>Contracts receivable, gross</t>
  </si>
  <si>
    <t>Allowance for doubtful accounts</t>
  </si>
  <si>
    <t>Revenue - Summary of Significant Changes in Asset and Liability Balances (Detail) - Centuri Construction Group Inc [Member] $ in Thousands</t>
  </si>
  <si>
    <t>Amounts Billed in Excess of Revenue Earned on Contracts [Member]</t>
  </si>
  <si>
    <t>Revenue, Initial Application Period Cumulative Effect Transition [Line Items]</t>
  </si>
  <si>
    <t>Revenue recognized that was included in the amounts billed in excess of revenue earned on contracts balance at the beginning of the period</t>
  </si>
  <si>
    <t>Increases due to amounts billed to customers in excess of revenue earned during the period</t>
  </si>
  <si>
    <t>Revenue Earned on Contracts in Progress in Excess of Billings [Member]</t>
  </si>
  <si>
    <t>Transferred to contracts receivable from revenue earned on contracts in progress in excess of billings recognized at the beginning of the period</t>
  </si>
  <si>
    <t>Increase from the reclassification of contract assets due to the adoption of topic 606</t>
  </si>
  <si>
    <t>Increases from contract assets, contingent on a future event occurring</t>
  </si>
  <si>
    <t>Segment Information - Additional Information (Detail)</t>
  </si>
  <si>
    <t>Mar. 31, 2018Segment</t>
  </si>
  <si>
    <t>Number of segments</t>
  </si>
  <si>
    <t>Southwest Gas Holdings, Inc. [Member]</t>
  </si>
  <si>
    <t>Segment Information - Schedule of Segment Reporting Information (Detail) - USD ($) $ in Thousands</t>
  </si>
  <si>
    <t>Segment net income (loss)</t>
  </si>
  <si>
    <t>Intersegment revenues [Member]</t>
  </si>
  <si>
    <t>Operating Segments [Member]</t>
  </si>
  <si>
    <t>Natural Gas Operations [Member]</t>
  </si>
  <si>
    <t>Natural Gas Operations [Member] | Operating Segments [Member]</t>
  </si>
  <si>
    <t>Construction Services [Member] | Intersegment revenues [Member]</t>
  </si>
  <si>
    <t>Construction Services [Member] | Operating Segments [Member]</t>
  </si>
  <si>
    <t>Other [Member]</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10 years</t>
  </si>
  <si>
    <t>Received from counterparties</t>
  </si>
  <si>
    <t>Cash Flow Hedging [Member]</t>
  </si>
  <si>
    <t>Minimum [Member]</t>
  </si>
  <si>
    <t>Maturities of natural gas swaps</t>
  </si>
  <si>
    <t>Apr. 30,
		2018</t>
  </si>
  <si>
    <t>Maximum [Member]</t>
  </si>
  <si>
    <t>Oct. 31,
		2019</t>
  </si>
  <si>
    <t>Arizona [Member]</t>
  </si>
  <si>
    <t>Natural gas portfolios, maximum % rate</t>
  </si>
  <si>
    <t>25.00%</t>
  </si>
  <si>
    <t>California [Member]</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Cash Flow Hedging [Member] - Net Cost of Gas Sold [Member] - USD ($) $ in Thousands</t>
  </si>
  <si>
    <t>Derivative Instruments, Gain (Loss) [Line Items]</t>
  </si>
  <si>
    <t>Amount of gain or (loss) recognized in income on derivative</t>
  </si>
  <si>
    <t>Regulatory Deferral Accounting Treatment [Member]</t>
  </si>
  <si>
    <t>Derivatives and Fair Value Measurements - Fair Values of Swaps in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Derivatives and Fair Value Measurements - Regulatory Assets/Liabilities Offsetting Derivatives at Fair Value in Condensed Consolidated Balance Sheets (Detail) - Swaps [Member] - USD ($) $ in Thousands</t>
  </si>
  <si>
    <t>Prepaids and Other Current Assets [Member]</t>
  </si>
  <si>
    <t>Net Total</t>
  </si>
  <si>
    <t>Deferred Charges and Other Assets [Member]</t>
  </si>
  <si>
    <t>Derivatives and Fair Value Measurements - Summary of Financial Assets and Liabilities at Fair Value (Detail) - Level 2 - Significant Other Observable Inputs [Member] - Swaps [Member] - USD ($) $ in Thousands</t>
  </si>
  <si>
    <t>Net Assets (Liabilities)</t>
  </si>
  <si>
    <t>Other Current Liabilities [Member]</t>
  </si>
  <si>
    <t>Derivative Liabilities</t>
  </si>
  <si>
    <t>Other Deferred Credits [Member]</t>
  </si>
  <si>
    <t>Common Stock - Additional Information (Detail) - USD ($)</t>
  </si>
  <si>
    <t>Mar. 29, 2017</t>
  </si>
  <si>
    <t>Value of common stock</t>
  </si>
  <si>
    <t>Net proceeds to company</t>
  </si>
  <si>
    <t>Common stock issued through Restricted Stock/Unit Plan, and Management Incentive Plan</t>
  </si>
  <si>
    <t>Common stock issued, amount</t>
  </si>
  <si>
    <t>Dividend Reinvestment And Stock Purchase Plan [Member]</t>
  </si>
  <si>
    <t>BNY Mellon Capital Markets, LLC [Member]</t>
  </si>
  <si>
    <t>Common stock sold through agent</t>
  </si>
  <si>
    <t>Open market weighted average price per share</t>
  </si>
  <si>
    <t>Agent commissions</t>
  </si>
  <si>
    <t>Common stock available for sale under the program</t>
  </si>
  <si>
    <t>Long-Term Debt - Schedule of Carrying Amounts and Estimated Fair Values of Long-Term Debt (Detail) - USD ($) $ in Thousands</t>
  </si>
  <si>
    <t>Debt Instrument [Line Items]</t>
  </si>
  <si>
    <t>Less: current maturities</t>
  </si>
  <si>
    <t>Long-term Debt, Current and Noncurrent Abstract</t>
  </si>
  <si>
    <t>Notes 3.7% due 2028 [Member]</t>
  </si>
  <si>
    <t>Notes payable, fair value disclosure</t>
  </si>
  <si>
    <t>IDRBs [Member] | 2009 Series A, due 2039 [Member] | Southwest Gas Corporation [Member]</t>
  </si>
  <si>
    <t>Unsecured debt, fair value</t>
  </si>
  <si>
    <t>Carrying Amount [Member]</t>
  </si>
  <si>
    <t>Carrying Amount [Member] | Southwest Gas Corporation [Member]</t>
  </si>
  <si>
    <t>Long-term debt</t>
  </si>
  <si>
    <t>Carrying Amount [Member] | Centuri Construction Group Inc [Member]</t>
  </si>
  <si>
    <t>Unamortized debt issuance costs</t>
  </si>
  <si>
    <t>Centuri secured revolving credit facility</t>
  </si>
  <si>
    <t>Carrying Amount [Member] | Centuri Secured Revolving Credit Facility [Member] | Centuri Construction Group Inc [Member]</t>
  </si>
  <si>
    <t>Carrying Amount [Member] | Centuri Term Loan Facility [Member] | Centuri Construction Group Inc [Member]</t>
  </si>
  <si>
    <t>Carrying Amount [Member] | Centuri Other Debt Obligations [Member] | Centuri Construction Group Inc [Member]</t>
  </si>
  <si>
    <t>Centuri other debt obligations</t>
  </si>
  <si>
    <t>Carrying Amount [Member] | Debentures [Member] | Southwest Gas Corporation [Member]</t>
  </si>
  <si>
    <t>Unamortized discount and debt issuance costs</t>
  </si>
  <si>
    <t>Notes payable</t>
  </si>
  <si>
    <t>Carrying Amount [Member] | Debentures [Member] | Notes, 4.45%, due 2020 [Member] | Southwest Gas Corporation [Member]</t>
  </si>
  <si>
    <t>Carrying Amount [Member] | Debentures [Member] | Notes, 6.1%, due 2041 [Member] | Southwest Gas Corporation [Member]</t>
  </si>
  <si>
    <t>Carrying Amount [Member] | Debentures [Member] | Notes, 3.875%, due 2022 [Member] | Southwest Gas Corporation [Member]</t>
  </si>
  <si>
    <t>Carrying Amount [Member] | Debentures [Member] | Notes, 4.875%, due 2043 [Member] | Southwest Gas Corporation [Member]</t>
  </si>
  <si>
    <t>Carrying Amount [Member] | Debentures [Member] | Notes, 3.8%, due 2046 [Member] | Southwest Gas Corporation [Member]</t>
  </si>
  <si>
    <t>Carrying Amount [Member] | Debentures [Member] | Notes 3.7% due 2028 [Member] | Southwest Gas Corporation [Member]</t>
  </si>
  <si>
    <t>Carrying Amount [Member] | Debentures [Member] | 8% Series, due 2026 [Member] | Southwest Gas Corporation [Member]</t>
  </si>
  <si>
    <t>Carrying Amount [Member] | Debentures [Member] | Medium-term notes, 7.78% series, due 2022 [Member] | Southwest Gas Corporation [Member]</t>
  </si>
  <si>
    <t>Carrying Amount [Member] | Debentures [Member] | Medium-term notes, 7.92% series, due 2027 [Member] | Southwest Gas Corporation [Member]</t>
  </si>
  <si>
    <t>Carrying Amount [Member] | Debentures [Member] | Medium-term notes, 6.76% series, due 2027 [Member] | Southwest Gas Corporation [Member]</t>
  </si>
  <si>
    <t>Carrying Amount [Member] | Debentures [Member] | Revolving Credit Facility and Commercial Paper [Member] | Southwest Gas Corporation [Member]</t>
  </si>
  <si>
    <t>Line of credit facility</t>
  </si>
  <si>
    <t>Carrying Amount [Member] | IDRBs [Member] | Southwest Gas Corporation [Member]</t>
  </si>
  <si>
    <t>Unsecured debt</t>
  </si>
  <si>
    <t>Carrying Amount [Member] | IDRBs [Member] | Tax-exempt Series A, due 2028 [Member] | Southwest Gas Corporation [Member]</t>
  </si>
  <si>
    <t>Carrying Amount [Member] | IDRBs [Member] | 2003 Series A, due 2038 [Member] | Southwest Gas Corporation [Member]</t>
  </si>
  <si>
    <t>Carrying Amount [Member] | IDRBs [Member] | 2008 Series A, due 2038 [Member] | Southwest Gas Corporation [Member]</t>
  </si>
  <si>
    <t>Carrying Amount [Member] | IDRBs [Member] | 2009 Series A, due 2039 [Member] | Southwest Gas Corporation [Member]</t>
  </si>
  <si>
    <t>Market Value [Member] | Centuri Construction Group Inc [Member]</t>
  </si>
  <si>
    <t>Market Value [Member] | Centuri Secured Revolving Credit Facility [Member] | Centuri Construction Group Inc [Member]</t>
  </si>
  <si>
    <t>Market Value [Member] | Debentures [Member] | Notes, 4.45%, due 2020 [Member] | Southwest Gas Corporation [Member]</t>
  </si>
  <si>
    <t>Market Value [Member] | Debentures [Member] | Notes, 6.1%, due 2041 [Member] | Southwest Gas Corporation [Member]</t>
  </si>
  <si>
    <t>Market Value [Member] | Debentures [Member] | Notes, 3.875%, due 2022 [Member] | Southwest Gas Corporation [Member]</t>
  </si>
  <si>
    <t>Market Value [Member] | Debentures [Member] | Notes, 4.875%, due 2043 [Member] | Southwest Gas Corporation [Member]</t>
  </si>
  <si>
    <t>Market Value [Member] | Debentures [Member] | Notes, 3.8%, due 2046 [Member] | Southwest Gas Corporation [Member]</t>
  </si>
  <si>
    <t>Market Value [Member] | Debentures [Member] | Notes 3.7% due 2028 [Member] | Southwest Gas Corporation [Member]</t>
  </si>
  <si>
    <t>Market Value [Member] | Debentures [Member] | 8% Series, due 2026 [Member] | Southwest Gas Corporation [Member]</t>
  </si>
  <si>
    <t>Market Value [Member] | Debentures [Member] | Medium-term notes, 7.78% series, due 2022 [Member] | Southwest Gas Corporation [Member]</t>
  </si>
  <si>
    <t>Market Value [Member] | Debentures [Member] | Medium-term notes, 7.92% series, due 2027 [Member] | Southwest Gas Corporation [Member]</t>
  </si>
  <si>
    <t>Market Value [Member] | Debentures [Member] | Medium-term notes, 6.76% series, due 2027 [Member] | Southwest Gas Corporation [Member]</t>
  </si>
  <si>
    <t>Market Value [Member] | Debentures [Member] | Revolving Credit Facility and Commercial Paper [Member] | Southwest Gas Corporation [Member]</t>
  </si>
  <si>
    <t>Line of credit facility, fair value</t>
  </si>
  <si>
    <t>Market Value [Member] | IDRBs [Member] | Tax-exempt Series A, due 2028 [Member] | Southwest Gas Corporation [Member]</t>
  </si>
  <si>
    <t>Market Value [Member] | IDRBs [Member] | 2003 Series A, due 2038 [Member] | Southwest Gas Corporation [Member]</t>
  </si>
  <si>
    <t>Market Value [Member] | IDRBs [Member] | 2008 Series A, due 2038 [Member] | Southwest Gas Corporation [Member]</t>
  </si>
  <si>
    <t>Long-Term Debt - Schedule of Carrying Amounts and Estimated Fair Values of Long-Term Debt (Parenthetical) (Detail)</t>
  </si>
  <si>
    <t>1 Months Ended</t>
  </si>
  <si>
    <t>Debt instrument interest rate</t>
  </si>
  <si>
    <t>3.70%</t>
  </si>
  <si>
    <t>Debt instrument due date</t>
  </si>
  <si>
    <t>Apr. 30,
		2028</t>
  </si>
  <si>
    <t>Debentures [Member] | Southwest Gas Corporation [Member] | Notes, 4.45%, due 2020 [Member]</t>
  </si>
  <si>
    <t>4.45%</t>
  </si>
  <si>
    <t>Dec. 1,
		2020</t>
  </si>
  <si>
    <t>Debentures [Member] | Southwest Gas Corporation [Member] | Notes, 6.1%, due 2041 [Member]</t>
  </si>
  <si>
    <t>6.10%</t>
  </si>
  <si>
    <t>Feb. 15,
		2041</t>
  </si>
  <si>
    <t>Debentures [Member] | Southwest Gas Corporation [Member] | Notes, 3.875%, due 2022 [Member]</t>
  </si>
  <si>
    <t>3.875%</t>
  </si>
  <si>
    <t>Apr. 1,
		2022</t>
  </si>
  <si>
    <t>Debentures [Member] | Southwest Gas Corporation [Member] | Notes, 4.875%, due 2043 [Member]</t>
  </si>
  <si>
    <t>4.875%</t>
  </si>
  <si>
    <t>Oct. 1,
		2043</t>
  </si>
  <si>
    <t>Debentures [Member] | Southwest Gas Corporation [Member] | Notes, 3.8%, due 2046 [Member]</t>
  </si>
  <si>
    <t>3.80%</t>
  </si>
  <si>
    <t>Sep. 30,
		2046</t>
  </si>
  <si>
    <t>Debentures [Member] | Southwest Gas Corporation [Member] | Notes 3.7% due 2028 [Member]</t>
  </si>
  <si>
    <t>Dec. 1,
		2028</t>
  </si>
  <si>
    <t>Debentures [Member] | Southwest Gas Corporation [Member] | 8% Series, due 2026 [Member]</t>
  </si>
  <si>
    <t>8.00%</t>
  </si>
  <si>
    <t>Aug. 1,
		2026</t>
  </si>
  <si>
    <t>Debentures [Member] | Southwest Gas Corporation [Member] | Medium-term notes, 7.78% series, due 2022 [Member]</t>
  </si>
  <si>
    <t>7.78%</t>
  </si>
  <si>
    <t>Feb. 3,
		2022</t>
  </si>
  <si>
    <t>Debentures [Member] | Southwest Gas Corporation [Member] | Medium-term notes, 7.92% series, due 2027 [Member]</t>
  </si>
  <si>
    <t>7.92%</t>
  </si>
  <si>
    <t>Jun. 24,
		2027</t>
  </si>
  <si>
    <t>Debentures [Member] | Southwest Gas Corporation [Member] | Medium-term notes, 6.76% series, due 2027 [Member]</t>
  </si>
  <si>
    <t>6.76%</t>
  </si>
  <si>
    <t>Sep. 24,
		2027</t>
  </si>
  <si>
    <t>IDRBs [Member] | Southwest Gas Corporation [Member] | Tax-exempt Series A, due 2028 [Member]</t>
  </si>
  <si>
    <t>IDRBs [Member] | Southwest Gas Corporation [Member] | 2003 Series A, due 2038 [Member]</t>
  </si>
  <si>
    <t>Mar. 1,
		2038</t>
  </si>
  <si>
    <t>IDRBs [Member] | Southwest Gas Corporation [Member] | 2008 Series A, due 2038 [Member]</t>
  </si>
  <si>
    <t>IDRBs [Member] | Market Value [Member] | Southwest Gas Corporation [Member] | 2009 Series A, due 2039 [Member]</t>
  </si>
  <si>
    <t>Dec. 1,
		2039</t>
  </si>
  <si>
    <t>Long-Term Debt - Additional Information (Detail)</t>
  </si>
  <si>
    <t>Secured Revolving Credit and Term Loan Facility [Member] | Centuri Construction Group Inc [Member]</t>
  </si>
  <si>
    <t>Credit facility maximum borrowing capacity</t>
  </si>
  <si>
    <t>Credit facility expiration date</t>
  </si>
  <si>
    <t>Nov. 30,
		2022</t>
  </si>
  <si>
    <t>Debt secured by assets</t>
  </si>
  <si>
    <t>Debt instrument discount rate</t>
  </si>
  <si>
    <t>0.185%</t>
  </si>
  <si>
    <t>Southwest Gas Credit Facility [Member]</t>
  </si>
  <si>
    <t>Line of credit designated as long term debt</t>
  </si>
  <si>
    <t>Line of credit designated for working capital purposes</t>
  </si>
  <si>
    <t>Mar. 1,
		2022</t>
  </si>
  <si>
    <t>Southwest Gas Credit Facility [Member] | Long-term Debt [Member]</t>
  </si>
  <si>
    <t>Borrowings outstanding under facility</t>
  </si>
  <si>
    <t>Southwest Gas Credit Facility [Member] | LIBOR [Member]</t>
  </si>
  <si>
    <t>Applicable margin</t>
  </si>
  <si>
    <t>1.00%</t>
  </si>
  <si>
    <t>Southwest Gas Credit Facility [Member] | Alternative Base Rate [Member]</t>
  </si>
  <si>
    <t>0.00%</t>
  </si>
  <si>
    <t>Commercial Paper Program [Member]</t>
  </si>
  <si>
    <t>Line of Credit [Member] | Secured Revolving Credit and Term Loan Facility [Member] | Centuri Construction Group Inc [Member]</t>
  </si>
  <si>
    <t>Centuri Term Loan Facility [Member] | Secured Revolving Credit and Term Loan Facility [Member] | Centuri Construction Group Inc [Member]</t>
  </si>
  <si>
    <t>Short-Term Debt - Additional Information (Detail) - USD ($)</t>
  </si>
  <si>
    <t>Short-term Debt [Line Items]</t>
  </si>
  <si>
    <t>Short term borrowings outstanding</t>
  </si>
  <si>
    <t>Short-term Debt [Member] | Southwest Gas Credit Facility [Member]</t>
  </si>
  <si>
    <t>Short-term Debt [Member] | Southwest Gas Credit Facility [Member] | Credit Facility [Member]</t>
  </si>
  <si>
    <t>Equity, Other Comprehensive Income, and Accumulated Other Comprehensive Income - Detailed Activities of Equity (Detail) - USD ($) $ in Thousands</t>
  </si>
  <si>
    <t>Schedule Of Stockholders Equity [Line Items]</t>
  </si>
  <si>
    <t>Balance</t>
  </si>
  <si>
    <t>Balance, shares</t>
  </si>
  <si>
    <t>Common stock issuances</t>
  </si>
  <si>
    <t>Foreign currency exchange translation adj.</t>
  </si>
  <si>
    <t>Other comprehensive income (loss):</t>
  </si>
  <si>
    <t>Net actuarial gain (loss) arising during period, less amortization of unamortized benefit plan cost, net of tax</t>
  </si>
  <si>
    <t>Amounts reclassified to net income, net of tax (FSIRS)</t>
  </si>
  <si>
    <t>Dividends declared Common</t>
  </si>
  <si>
    <t>Stock-based compensation</t>
  </si>
  <si>
    <t>Common Stock [Member]</t>
  </si>
  <si>
    <t>Common stock issuances, Shares</t>
  </si>
  <si>
    <t>Common Stock [Member] | Southwest Gas Corporation [Member]</t>
  </si>
  <si>
    <t>Additional Paid-in Capital [Member]</t>
  </si>
  <si>
    <t>Additional Paid-in Capital [Member] | Southwest Gas Corporation [Member]</t>
  </si>
  <si>
    <t>Accumulated Other Comprehensive Income (Loss) [Member]</t>
  </si>
  <si>
    <t>Reclass of stranded deferred taxes due to TCJA</t>
  </si>
  <si>
    <t>Accumulated Other Comprehensive Income (Loss) [Member] | Southwest Gas Corporation [Member]</t>
  </si>
  <si>
    <t>Retained Earnings [Member]</t>
  </si>
  <si>
    <t>Retained Earnings [Member] | Southwest Gas Corporation [Member]</t>
  </si>
  <si>
    <t>Non-controlling Interest [Member]</t>
  </si>
  <si>
    <t>Equity, Other Comprehensive Income, and Accumulated Other Comprehensive Income - Detailed Activities of Equity (Parenthetical) (Detail) - $ / shares</t>
  </si>
  <si>
    <t>Statement of Stockholders' Equity [Abstract]</t>
  </si>
  <si>
    <t>Dividends declared Common, per share</t>
  </si>
  <si>
    <t>Equity, Other Comprehensive Income, and Accumulated Other Comprehensive Income -Related Tax Effects Allocated to Each Component of Other Comprehensive Income (Loss) (Detail) - USD ($) $ in Thousands</t>
  </si>
  <si>
    <t>Accumulated Other Comprehensive Income (Loss) [Line Items]</t>
  </si>
  <si>
    <t>Amortization of prior service cost, Before-Tax Amount</t>
  </si>
  <si>
    <t>Amortization of net actuarial (gain)/loss, Before-Tax Amount</t>
  </si>
  <si>
    <t>Regulatory adjustment, Before-Tax Amount</t>
  </si>
  <si>
    <t>Pension plans other comprehensive income (loss)</t>
  </si>
  <si>
    <t>Amounts reclassified into net income, Before-Tax Amount</t>
  </si>
  <si>
    <t>FSIRS other comprehensive income, Before-Tax Amount</t>
  </si>
  <si>
    <t>Total other comprehensive income (loss), Before-Tax Amount</t>
  </si>
  <si>
    <t>Translation adjustments, Before-Tax Amount</t>
  </si>
  <si>
    <t>Foreign currency other comprehensive income (loss), Before-Tax Amount</t>
  </si>
  <si>
    <t>Amortization of prior service cost, Tax (Expense) or Benefit</t>
  </si>
  <si>
    <t>Amortization of net actuarial (gain)/loss, Tax (Expense) or Benefit</t>
  </si>
  <si>
    <t>Regulatory adjustment, Tax (Expense) or Benefit</t>
  </si>
  <si>
    <t>Net pension plans other comprehensive income (loss), Tax (Expense) or Benefit</t>
  </si>
  <si>
    <t>Amounts reclassified into net income, Tax (Expense) or Benefit</t>
  </si>
  <si>
    <t>FSIRS other comprehensive income, Tax (Expense) or Benefit</t>
  </si>
  <si>
    <t>Total other comprehensive income (loss), Tax (Expense) or Benefit</t>
  </si>
  <si>
    <t>Translation adjustments, Tax (Expense) or Benefit</t>
  </si>
  <si>
    <t>Foreign currency other comprehensive income (loss), Tax (Expense) or Benefit</t>
  </si>
  <si>
    <t>Amortization of prior service cost, Net-of-Tax Amount</t>
  </si>
  <si>
    <t>Regulatory adjustment, Net-of-Tax Amount</t>
  </si>
  <si>
    <t>FSIRS other comprehensive income (loss), Net-of-Tax Amount</t>
  </si>
  <si>
    <t>Foreign currency other comprehensive income (loss), Net-of-Tax Amount</t>
  </si>
  <si>
    <t>Net actuarial gain/(loss), Before-Tax Amount</t>
  </si>
  <si>
    <t>FSIRS other comprehensive income (loss), Before-Tax Amount</t>
  </si>
  <si>
    <t>Net actuarial gain/(loss), Tax (Expense) or Benefit</t>
  </si>
  <si>
    <t>Net actuarial gain/(loss), Net-of-Tax Amount</t>
  </si>
  <si>
    <t>Equity, Other Comprehensive Income, and Accumulated Other Comprehensive Income -Related Tax Effects Allocated to Each Component of Other Comprehensive Income (Loss) (Parenthetical) (Detail)</t>
  </si>
  <si>
    <t>Effective income tax rate prior period adjustment</t>
  </si>
  <si>
    <t>Tax Cuts and Jobs Act [Member]</t>
  </si>
  <si>
    <t>Effective income tax rate</t>
  </si>
  <si>
    <t>38.00%</t>
  </si>
  <si>
    <t>24.00%</t>
  </si>
  <si>
    <t>Equity, Other Comprehensive Income, and Accumulated Other Comprehensive Income - Rollforward of Accumulated Other Comprehensive Income (Detail) - USD ($)</t>
  </si>
  <si>
    <t>Dec. 22, 2018</t>
  </si>
  <si>
    <t>Beginning Balance AOCI December 31, 2017,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 Defined Benefit Plans Before-Tax</t>
  </si>
  <si>
    <t>Net current period other comprehensive income (loss) attributable to Southwest Gas Holdings, Inc.Defined Benefit Plans Before-Tax</t>
  </si>
  <si>
    <t>Reclass of stranded deferred taxes due to TCJA, , Defined Benefit Plans Before-Tax</t>
  </si>
  <si>
    <t>Beginning Balance AOCI December 31, 2017</t>
  </si>
  <si>
    <t>Ending Balance AOCI March 31, 2018, Defined Benefit Plans Before-Tax</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Net current period other comprehensive income (loss)attributable to southwest gas holdings, Inc Defined Benefit Plans Tax (Expense) Benefit</t>
  </si>
  <si>
    <t>Reclass of stranded deferred taxes due to TCJA, Defined Benefit Plans Tax (Expense) Benefit</t>
  </si>
  <si>
    <t>Ending Balance AOCI March 31, 2018, Defined Benefit Plans Tax (Expense) Benefit</t>
  </si>
  <si>
    <t>Translation adjustments, Defined Benefit Plans After-Tax</t>
  </si>
  <si>
    <t>Beginning Balance AOCI December 31, 2017, Defined Benefit Plans After-Tax</t>
  </si>
  <si>
    <t>Other comprehensive income before reclassifications, Defined Benefit Plans After-Tax</t>
  </si>
  <si>
    <t>Amortization of prior service cost, Defined Benefit Plans After-Tax</t>
  </si>
  <si>
    <t>Amortization of net actuarial (gain)/loss, Defined Benefit Plans After-Tax</t>
  </si>
  <si>
    <t>Regulatory adjustment, Defined Benefit Plans After-Tax</t>
  </si>
  <si>
    <t>Reclass of stranded deferred taxes due to TCJA, Defined Benefit Plans After-Tax</t>
  </si>
  <si>
    <t>Beginning Balance AOCI December 31, 2017, FSIRS - Before-Tax</t>
  </si>
  <si>
    <t>Ending Balance AOCI March 31, 2018, Defined Benefit Plans After-Tax</t>
  </si>
  <si>
    <t>Translation adjustments, FSIRS - Before-Tax</t>
  </si>
  <si>
    <t>FSIRS amounts reclassified from AOCI, FSIRS - Before-Tax</t>
  </si>
  <si>
    <t>Net current period other comprehensive income (loss) attributable to Southwest Gas Holdings, Inc. FSIRS - Before-Tax</t>
  </si>
  <si>
    <t>Reclass of stranded deferred taxes due to TCJA, FSIRS - Before-Tax</t>
  </si>
  <si>
    <t>Ending Balance AOCI March 31, 2018, FSIRS - Before-Tax</t>
  </si>
  <si>
    <t>Translation adjustments, FSIRS - Tax (Expense) Benefit</t>
  </si>
  <si>
    <t>Beginning Balance AOCI December 31, 2017, FSIRS - Tax (Expense) Benefit</t>
  </si>
  <si>
    <t>Net current period other comprehensive income (loss) attributable to Southwest Gas Holdings, Inc. FSIRS - Tax (Expense) Benifit</t>
  </si>
  <si>
    <t>FSIRS amounts reclassified from AOCI, FSIRS - Tax (Expense) Benefit</t>
  </si>
  <si>
    <t>Reclass of stranded deferred taxes due to TCJA ,FSIRS - Tax (Expense) Benefit</t>
  </si>
  <si>
    <t>Ending Balance AOCI March 31, 2018, FSIRS - Tax (Expense) Benefit</t>
  </si>
  <si>
    <t>Translation adjustments</t>
  </si>
  <si>
    <t>Other comprehensive income before reclassifications</t>
  </si>
  <si>
    <t>Net current period other comprehensive income (loss) attributable to Southwest Gas Holdings, Inc.</t>
  </si>
  <si>
    <t>Reclass of stranded deferred taxes due to TCJA (4)</t>
  </si>
  <si>
    <t>Ending Balance AOCI March 31, 2018</t>
  </si>
  <si>
    <t>FSIRS amounts reclassified from AOCI (1)</t>
  </si>
  <si>
    <t>Amortization of prior service cost (2)</t>
  </si>
  <si>
    <t>Amortization of net actuarial loss (2)</t>
  </si>
  <si>
    <t>Regulatory adjustment (3)</t>
  </si>
  <si>
    <t>Net other comprehensive income (loss), Defined Benefit Plans Tax (Expense) Benefit</t>
  </si>
  <si>
    <t>Reclass of stranded deferred taxes due to TCJA, Defined Benefit Plans Before-Tax</t>
  </si>
  <si>
    <t>Net other comprehensive income (loss), FSIRS - After-Tax</t>
  </si>
  <si>
    <t>Net other comprehensive income (loss), FSIRS - Before-Tax</t>
  </si>
  <si>
    <t>Net other comprehensive income (loss), FSIRS - Tax (Expense) Benefit</t>
  </si>
  <si>
    <t>Southwest Gas Corporation [Member] | Tax Cuts and Jobs Act [Member]</t>
  </si>
  <si>
    <t>Southwest Gas Corporation [Member] | Accumulated Other Comprehensive Income (Loss) [Member]</t>
  </si>
  <si>
    <t>Southwest Gas Corporation [Member] | Other [Member]</t>
  </si>
  <si>
    <t>Equity, Other Comprehensive Income and Accumulated Other Comprehensive Income ("AOCI") - Amount Recognized Before Income Tax Associated with Defined Benefit Plans in Accumulated Other Comprehensive Income (Detail) - USD ($) $ in Thousands</t>
  </si>
  <si>
    <t>Recognized in AOCI</t>
  </si>
  <si>
    <t>Defined Benefit Plans [Member]</t>
  </si>
  <si>
    <t>Net actuarial (loss) gain</t>
  </si>
  <si>
    <t>Prior service cost</t>
  </si>
  <si>
    <t>Less: amount recognized in regulatory assets</t>
  </si>
  <si>
    <t>Reorganization Impacts - Discontinued Operations Solely Related to Southwest Gas Corporation - Summary of Income Statement Components of Discontinued Operations - Construction Services in Condensed Consolidated Income Statements (Detail) - Southwest Gas Corporation [Member] $ in Thousands</t>
  </si>
  <si>
    <t>Mar. 31, 2017USD ($)</t>
  </si>
  <si>
    <t>Net income attributable to noncontrolling interests</t>
  </si>
  <si>
    <t>Discontinued operations - construction services - net income</t>
  </si>
  <si>
    <t>Income Statement, Balance Sheet and Additional Disclosures by Disposal Groups, Including Discontinued Operations [Line Items]</t>
  </si>
  <si>
    <t>Acquisition of Construction Services Businesses - Additional Information (Detail) - USD ($) $ in Millions</t>
  </si>
  <si>
    <t>Nov. 30, 2017</t>
  </si>
  <si>
    <t>Nov. 01, 2017</t>
  </si>
  <si>
    <t>Business Acquisition [Line Items]</t>
  </si>
  <si>
    <t>Acquisition costs</t>
  </si>
  <si>
    <t>New England Utility Constructors Inc [Member]</t>
  </si>
  <si>
    <t>Net consideration of acquisition less assumed debt</t>
  </si>
  <si>
    <t>New England Utility Constructors Inc [Member] | Trade Names [Member]</t>
  </si>
  <si>
    <t>Goodwill expected tax deductible amount</t>
  </si>
  <si>
    <t>Acquisition of Construction Services Businesses - Summary of Preliminary Estimated Fair Values of Assets Acquired and Liabilities Assumed (Detail) - USD ($) $ in Thousands</t>
  </si>
  <si>
    <t>Contracts receivable</t>
  </si>
  <si>
    <t>Property, plant and equipment</t>
  </si>
  <si>
    <t>Prepaid expenses and deposits</t>
  </si>
  <si>
    <t>Intangible assets</t>
  </si>
  <si>
    <t>Total assets acquired</t>
  </si>
  <si>
    <t>Current liabilities</t>
  </si>
  <si>
    <t>Other long-term liabilities</t>
  </si>
  <si>
    <t>Net assets acquired</t>
  </si>
  <si>
    <t>New England Utility Constructors Inc [Member] | Measurement Period Adjustments [Member]</t>
  </si>
  <si>
    <t>New England Utility Constructors Inc [Member] | Revised Acquisition D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2115</v>
      </c>
    </row>
    <row r="12" spans="1:3">
      <c r="A12" s="4" t="s">
        <v>19</v>
      </c>
      <c r="B12" s="4" t="s">
        <v>20</v>
      </c>
    </row>
    <row r="13" spans="1:3">
      <c r="A13" s="4" t="s">
        <v>21</v>
      </c>
      <c r="B13" s="4" t="s">
        <v>22</v>
      </c>
    </row>
    <row r="14" spans="1:3">
      <c r="A14" s="4" t="s">
        <v>23</v>
      </c>
      <c r="C14" s="5" t="n">
        <v>48355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64</v>
      </c>
      <c r="B9" s="4" t="s">
        <v>64</v>
      </c>
    </row>
    <row r="10" spans="1:2">
      <c r="A10" s="4" t="s">
        <v>223</v>
      </c>
      <c r="B10" s="4" t="s">
        <v>224</v>
      </c>
    </row>
    <row r="11" spans="1:2">
      <c r="A11" s="4" t="s">
        <v>41</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30</v>
      </c>
      <c r="B7"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6709858</v>
      </c>
      <c r="C3" s="7" t="n">
        <v>6629644</v>
      </c>
    </row>
    <row r="4" spans="1:3">
      <c r="A4" s="4" t="s">
        <v>28</v>
      </c>
      <c r="B4" s="5" t="n">
        <v>-2248307</v>
      </c>
      <c r="C4" s="5" t="n">
        <v>-2231242</v>
      </c>
    </row>
    <row r="5" spans="1:3">
      <c r="A5" s="4" t="s">
        <v>29</v>
      </c>
      <c r="B5" s="5" t="n">
        <v>142840</v>
      </c>
      <c r="C5" s="5" t="n">
        <v>125248</v>
      </c>
    </row>
    <row r="6" spans="1:3">
      <c r="A6" s="4" t="s">
        <v>30</v>
      </c>
      <c r="B6" s="5" t="n">
        <v>4604391</v>
      </c>
      <c r="C6" s="5" t="n">
        <v>4523650</v>
      </c>
    </row>
    <row r="7" spans="1:3">
      <c r="A7" s="4" t="s">
        <v>31</v>
      </c>
      <c r="B7" s="5" t="n">
        <v>442771</v>
      </c>
      <c r="C7" s="5" t="n">
        <v>428180</v>
      </c>
    </row>
    <row r="8" spans="1:3">
      <c r="A8" s="3" t="s">
        <v>32</v>
      </c>
    </row>
    <row r="9" spans="1:3">
      <c r="A9" s="4" t="s">
        <v>33</v>
      </c>
      <c r="B9" s="5" t="n">
        <v>65115</v>
      </c>
      <c r="C9" s="5" t="n">
        <v>43622</v>
      </c>
    </row>
    <row r="10" spans="1:3">
      <c r="A10" s="4" t="s">
        <v>34</v>
      </c>
      <c r="B10" s="5" t="n">
        <v>335982</v>
      </c>
      <c r="C10" s="5" t="n">
        <v>347375</v>
      </c>
    </row>
    <row r="11" spans="1:3">
      <c r="A11" s="4" t="s">
        <v>35</v>
      </c>
      <c r="B11" s="5" t="n">
        <v>47300</v>
      </c>
      <c r="C11" s="5" t="n">
        <v>78200</v>
      </c>
    </row>
    <row r="12" spans="1:3">
      <c r="A12" s="4" t="s">
        <v>36</v>
      </c>
      <c r="B12" s="5" t="n">
        <v>15549</v>
      </c>
      <c r="C12" s="5" t="n">
        <v>7960</v>
      </c>
    </row>
    <row r="13" spans="1:3">
      <c r="A13" s="4" t="s">
        <v>37</v>
      </c>
      <c r="B13" s="5" t="n">
        <v>18739</v>
      </c>
      <c r="C13" s="5" t="n">
        <v>14581</v>
      </c>
    </row>
    <row r="14" spans="1:3">
      <c r="A14" s="4" t="s">
        <v>38</v>
      </c>
      <c r="B14" s="5" t="n">
        <v>181248</v>
      </c>
      <c r="C14" s="5" t="n">
        <v>165294</v>
      </c>
    </row>
    <row r="15" spans="1:3">
      <c r="A15" s="4" t="s">
        <v>39</v>
      </c>
      <c r="B15" s="5" t="n">
        <v>663933</v>
      </c>
      <c r="C15" s="5" t="n">
        <v>657032</v>
      </c>
    </row>
    <row r="16" spans="1:3">
      <c r="A16" s="3" t="s">
        <v>40</v>
      </c>
    </row>
    <row r="17" spans="1:3">
      <c r="A17" s="4" t="s">
        <v>41</v>
      </c>
      <c r="B17" s="5" t="n">
        <v>176485</v>
      </c>
      <c r="C17" s="5" t="n">
        <v>179314</v>
      </c>
    </row>
    <row r="18" spans="1:3">
      <c r="A18" s="4" t="s">
        <v>42</v>
      </c>
      <c r="B18" s="5" t="n">
        <v>1371</v>
      </c>
      <c r="C18" s="5" t="n">
        <v>1480</v>
      </c>
    </row>
    <row r="19" spans="1:3">
      <c r="A19" s="4" t="s">
        <v>43</v>
      </c>
      <c r="B19" s="5" t="n">
        <v>438682</v>
      </c>
      <c r="C19" s="5" t="n">
        <v>447410</v>
      </c>
    </row>
    <row r="20" spans="1:3">
      <c r="A20" s="4" t="s">
        <v>44</v>
      </c>
      <c r="B20" s="5" t="n">
        <v>616538</v>
      </c>
      <c r="C20" s="5" t="n">
        <v>628204</v>
      </c>
    </row>
    <row r="21" spans="1:3">
      <c r="A21" s="4" t="s">
        <v>45</v>
      </c>
      <c r="B21" s="5" t="n">
        <v>6327633</v>
      </c>
      <c r="C21" s="5" t="n">
        <v>6237066</v>
      </c>
    </row>
    <row r="22" spans="1:3">
      <c r="A22" s="3" t="s">
        <v>46</v>
      </c>
    </row>
    <row r="23" spans="1:3">
      <c r="A23" s="4" t="s">
        <v>47</v>
      </c>
      <c r="B23" s="5" t="n">
        <v>49967</v>
      </c>
      <c r="C23" s="5" t="n">
        <v>49720</v>
      </c>
    </row>
    <row r="24" spans="1:3">
      <c r="A24" s="4" t="s">
        <v>48</v>
      </c>
      <c r="B24" s="5" t="n">
        <v>965480</v>
      </c>
      <c r="C24" s="5" t="n">
        <v>955332</v>
      </c>
    </row>
    <row r="25" spans="1:3">
      <c r="A25" s="4" t="s">
        <v>49</v>
      </c>
      <c r="B25" s="5" t="n">
        <v>-56363</v>
      </c>
      <c r="C25" s="5" t="n">
        <v>-47682</v>
      </c>
    </row>
    <row r="26" spans="1:3">
      <c r="A26" s="4" t="s">
        <v>50</v>
      </c>
      <c r="B26" s="5" t="n">
        <v>920454</v>
      </c>
      <c r="C26" s="5" t="n">
        <v>857398</v>
      </c>
    </row>
    <row r="27" spans="1:3">
      <c r="A27" s="4" t="s">
        <v>51</v>
      </c>
      <c r="B27" s="5" t="n">
        <v>1879538</v>
      </c>
      <c r="C27" s="5" t="n">
        <v>1814768</v>
      </c>
    </row>
    <row r="28" spans="1:3">
      <c r="A28" s="4" t="s">
        <v>52</v>
      </c>
      <c r="B28" s="5" t="n">
        <v>-3162</v>
      </c>
      <c r="C28" s="5" t="n">
        <v>-2365</v>
      </c>
    </row>
    <row r="29" spans="1:3">
      <c r="A29" s="4" t="s">
        <v>53</v>
      </c>
      <c r="B29" s="5" t="n">
        <v>1876376</v>
      </c>
      <c r="C29" s="5" t="n">
        <v>1812403</v>
      </c>
    </row>
    <row r="30" spans="1:3">
      <c r="A30" s="4" t="s">
        <v>54</v>
      </c>
      <c r="B30" s="5" t="n">
        <v>1998127</v>
      </c>
      <c r="C30" s="5" t="n">
        <v>1798576</v>
      </c>
    </row>
    <row r="31" spans="1:3">
      <c r="A31" s="4" t="s">
        <v>55</v>
      </c>
      <c r="B31" s="5" t="n">
        <v>3874503</v>
      </c>
      <c r="C31" s="5" t="n">
        <v>3610979</v>
      </c>
    </row>
    <row r="32" spans="1:3">
      <c r="A32" s="3" t="s">
        <v>56</v>
      </c>
    </row>
    <row r="33" spans="1:3">
      <c r="A33" s="4" t="s">
        <v>57</v>
      </c>
      <c r="B33" s="5" t="n">
        <v>24867</v>
      </c>
      <c r="C33" s="5" t="n">
        <v>25346</v>
      </c>
    </row>
    <row r="34" spans="1:3">
      <c r="A34" s="4" t="s">
        <v>58</v>
      </c>
      <c r="B34" s="5" t="n">
        <v>22500</v>
      </c>
      <c r="C34" s="5" t="n">
        <v>214500</v>
      </c>
    </row>
    <row r="35" spans="1:3">
      <c r="A35" s="4" t="s">
        <v>59</v>
      </c>
      <c r="B35" s="5" t="n">
        <v>175905</v>
      </c>
      <c r="C35" s="5" t="n">
        <v>228315</v>
      </c>
    </row>
    <row r="36" spans="1:3">
      <c r="A36" s="4" t="s">
        <v>60</v>
      </c>
      <c r="B36" s="5" t="n">
        <v>69610</v>
      </c>
      <c r="C36" s="5" t="n">
        <v>69781</v>
      </c>
    </row>
    <row r="37" spans="1:3">
      <c r="A37" s="4" t="s">
        <v>61</v>
      </c>
      <c r="B37" s="5" t="n">
        <v>12906</v>
      </c>
      <c r="C37" s="5" t="n">
        <v>5946</v>
      </c>
    </row>
    <row r="38" spans="1:3">
      <c r="A38" s="4" t="s">
        <v>62</v>
      </c>
      <c r="B38" s="5" t="n">
        <v>63307</v>
      </c>
      <c r="C38" s="5" t="n">
        <v>43879</v>
      </c>
    </row>
    <row r="39" spans="1:3">
      <c r="A39" s="4" t="s">
        <v>63</v>
      </c>
      <c r="B39" s="5" t="n">
        <v>24906</v>
      </c>
      <c r="C39" s="5" t="n">
        <v>17870</v>
      </c>
    </row>
    <row r="40" spans="1:3">
      <c r="A40" s="4" t="s">
        <v>37</v>
      </c>
      <c r="B40" s="5" t="n">
        <v>371</v>
      </c>
      <c r="C40" s="5" t="n">
        <v>6841</v>
      </c>
    </row>
    <row r="41" spans="1:3">
      <c r="A41" s="4" t="s">
        <v>64</v>
      </c>
      <c r="B41" s="5" t="n">
        <v>208479</v>
      </c>
      <c r="C41" s="5" t="n">
        <v>203403</v>
      </c>
    </row>
    <row r="42" spans="1:3">
      <c r="A42" s="4" t="s">
        <v>65</v>
      </c>
      <c r="B42" s="5" t="n">
        <v>602851</v>
      </c>
      <c r="C42" s="5" t="n">
        <v>815881</v>
      </c>
    </row>
    <row r="43" spans="1:3">
      <c r="A43" s="3" t="s">
        <v>66</v>
      </c>
    </row>
    <row r="44" spans="1:3">
      <c r="A44" s="4" t="s">
        <v>67</v>
      </c>
      <c r="B44" s="5" t="n">
        <v>500289</v>
      </c>
      <c r="C44" s="5" t="n">
        <v>476960</v>
      </c>
    </row>
    <row r="45" spans="1:3">
      <c r="A45" s="4" t="s">
        <v>68</v>
      </c>
      <c r="B45" s="5" t="n">
        <v>317000</v>
      </c>
      <c r="C45" s="5" t="n">
        <v>315000</v>
      </c>
    </row>
    <row r="46" spans="1:3">
      <c r="A46" s="4" t="s">
        <v>69</v>
      </c>
      <c r="B46" s="5" t="n">
        <v>1032990</v>
      </c>
      <c r="C46" s="5" t="n">
        <v>1018246</v>
      </c>
    </row>
    <row r="47" spans="1:3">
      <c r="A47" s="4" t="s">
        <v>70</v>
      </c>
      <c r="B47" s="5" t="n">
        <v>1850279</v>
      </c>
      <c r="C47" s="5" t="n">
        <v>1810206</v>
      </c>
    </row>
    <row r="48" spans="1:3">
      <c r="A48" s="4" t="s">
        <v>71</v>
      </c>
      <c r="B48" s="5" t="n">
        <v>6327633</v>
      </c>
      <c r="C48" s="5" t="n">
        <v>6237066</v>
      </c>
    </row>
    <row r="49" spans="1:3">
      <c r="A49" s="4" t="s">
        <v>72</v>
      </c>
    </row>
    <row r="50" spans="1:3">
      <c r="A50" s="3" t="s">
        <v>26</v>
      </c>
    </row>
    <row r="51" spans="1:3">
      <c r="A51" s="4" t="s">
        <v>27</v>
      </c>
      <c r="B51" s="5" t="n">
        <v>6709858</v>
      </c>
      <c r="C51" s="5" t="n">
        <v>6629644</v>
      </c>
    </row>
    <row r="52" spans="1:3">
      <c r="A52" s="4" t="s">
        <v>28</v>
      </c>
      <c r="B52" s="5" t="n">
        <v>-2248307</v>
      </c>
      <c r="C52" s="5" t="n">
        <v>-2231242</v>
      </c>
    </row>
    <row r="53" spans="1:3">
      <c r="A53" s="4" t="s">
        <v>29</v>
      </c>
      <c r="B53" s="5" t="n">
        <v>142840</v>
      </c>
      <c r="C53" s="5" t="n">
        <v>125248</v>
      </c>
    </row>
    <row r="54" spans="1:3">
      <c r="A54" s="4" t="s">
        <v>30</v>
      </c>
      <c r="B54" s="5" t="n">
        <v>4604391</v>
      </c>
      <c r="C54" s="5" t="n">
        <v>4523650</v>
      </c>
    </row>
    <row r="55" spans="1:3">
      <c r="A55" s="4" t="s">
        <v>31</v>
      </c>
      <c r="B55" s="5" t="n">
        <v>118449</v>
      </c>
      <c r="C55" s="5" t="n">
        <v>119114</v>
      </c>
    </row>
    <row r="56" spans="1:3">
      <c r="A56" s="3" t="s">
        <v>32</v>
      </c>
    </row>
    <row r="57" spans="1:3">
      <c r="A57" s="4" t="s">
        <v>33</v>
      </c>
      <c r="B57" s="5" t="n">
        <v>45789</v>
      </c>
      <c r="C57" s="5" t="n">
        <v>37946</v>
      </c>
    </row>
    <row r="58" spans="1:3">
      <c r="A58" s="4" t="s">
        <v>34</v>
      </c>
      <c r="B58" s="5" t="n">
        <v>147949</v>
      </c>
      <c r="C58" s="5" t="n">
        <v>119748</v>
      </c>
    </row>
    <row r="59" spans="1:3">
      <c r="A59" s="4" t="s">
        <v>35</v>
      </c>
      <c r="B59" s="5" t="n">
        <v>47300</v>
      </c>
      <c r="C59" s="5" t="n">
        <v>78200</v>
      </c>
    </row>
    <row r="60" spans="1:3">
      <c r="A60" s="4" t="s">
        <v>37</v>
      </c>
      <c r="B60" s="5" t="n">
        <v>18739</v>
      </c>
      <c r="C60" s="5" t="n">
        <v>14581</v>
      </c>
    </row>
    <row r="61" spans="1:3">
      <c r="A61" s="4" t="s">
        <v>73</v>
      </c>
      <c r="B61" s="5" t="n">
        <v>216</v>
      </c>
    </row>
    <row r="62" spans="1:3">
      <c r="A62" s="4" t="s">
        <v>38</v>
      </c>
      <c r="B62" s="5" t="n">
        <v>170595</v>
      </c>
      <c r="C62" s="5" t="n">
        <v>153771</v>
      </c>
    </row>
    <row r="63" spans="1:3">
      <c r="A63" s="4" t="s">
        <v>39</v>
      </c>
      <c r="B63" s="5" t="n">
        <v>430588</v>
      </c>
      <c r="C63" s="5" t="n">
        <v>404246</v>
      </c>
    </row>
    <row r="64" spans="1:3">
      <c r="A64" s="3" t="s">
        <v>40</v>
      </c>
    </row>
    <row r="65" spans="1:3">
      <c r="A65" s="4" t="s">
        <v>41</v>
      </c>
      <c r="B65" s="5" t="n">
        <v>10095</v>
      </c>
      <c r="C65" s="5" t="n">
        <v>10095</v>
      </c>
    </row>
    <row r="66" spans="1:3">
      <c r="A66" s="4" t="s">
        <v>43</v>
      </c>
      <c r="B66" s="5" t="n">
        <v>418833</v>
      </c>
      <c r="C66" s="5" t="n">
        <v>425564</v>
      </c>
    </row>
    <row r="67" spans="1:3">
      <c r="A67" s="4" t="s">
        <v>44</v>
      </c>
      <c r="B67" s="5" t="n">
        <v>428928</v>
      </c>
      <c r="C67" s="5" t="n">
        <v>435659</v>
      </c>
    </row>
    <row r="68" spans="1:3">
      <c r="A68" s="4" t="s">
        <v>45</v>
      </c>
      <c r="B68" s="5" t="n">
        <v>5582356</v>
      </c>
      <c r="C68" s="5" t="n">
        <v>5482669</v>
      </c>
    </row>
    <row r="69" spans="1:3">
      <c r="A69" s="3" t="s">
        <v>46</v>
      </c>
    </row>
    <row r="70" spans="1:3">
      <c r="A70" s="4" t="s">
        <v>47</v>
      </c>
      <c r="B70" s="5" t="n">
        <v>49112</v>
      </c>
      <c r="C70" s="5" t="n">
        <v>49112</v>
      </c>
    </row>
    <row r="71" spans="1:3">
      <c r="A71" s="4" t="s">
        <v>48</v>
      </c>
      <c r="B71" s="5" t="n">
        <v>948199</v>
      </c>
      <c r="C71" s="5" t="n">
        <v>948767</v>
      </c>
    </row>
    <row r="72" spans="1:3">
      <c r="A72" s="4" t="s">
        <v>49</v>
      </c>
      <c r="B72" s="5" t="n">
        <v>-54843</v>
      </c>
      <c r="C72" s="5" t="n">
        <v>-47073</v>
      </c>
    </row>
    <row r="73" spans="1:3">
      <c r="A73" s="4" t="s">
        <v>50</v>
      </c>
      <c r="B73" s="5" t="n">
        <v>736676</v>
      </c>
      <c r="C73" s="5" t="n">
        <v>659193</v>
      </c>
    </row>
    <row r="74" spans="1:3">
      <c r="A74" s="4" t="s">
        <v>51</v>
      </c>
      <c r="B74" s="5" t="n">
        <v>1679144</v>
      </c>
      <c r="C74" s="5" t="n">
        <v>1609999</v>
      </c>
    </row>
    <row r="75" spans="1:3">
      <c r="A75" s="4" t="s">
        <v>54</v>
      </c>
      <c r="B75" s="5" t="n">
        <v>1706994</v>
      </c>
      <c r="C75" s="5" t="n">
        <v>1521031</v>
      </c>
    </row>
    <row r="76" spans="1:3">
      <c r="A76" s="4" t="s">
        <v>55</v>
      </c>
      <c r="B76" s="5" t="n">
        <v>3386138</v>
      </c>
      <c r="C76" s="5" t="n">
        <v>3131030</v>
      </c>
    </row>
    <row r="77" spans="1:3">
      <c r="A77" s="3" t="s">
        <v>56</v>
      </c>
    </row>
    <row r="78" spans="1:3">
      <c r="A78" s="4" t="s">
        <v>58</v>
      </c>
      <c r="C78" s="5" t="n">
        <v>191000</v>
      </c>
    </row>
    <row r="79" spans="1:3">
      <c r="A79" s="4" t="s">
        <v>59</v>
      </c>
      <c r="B79" s="5" t="n">
        <v>117910</v>
      </c>
      <c r="C79" s="5" t="n">
        <v>158474</v>
      </c>
    </row>
    <row r="80" spans="1:3">
      <c r="A80" s="4" t="s">
        <v>60</v>
      </c>
      <c r="B80" s="5" t="n">
        <v>69610</v>
      </c>
      <c r="C80" s="5" t="n">
        <v>69781</v>
      </c>
    </row>
    <row r="81" spans="1:3">
      <c r="A81" s="4" t="s">
        <v>61</v>
      </c>
      <c r="B81" s="5" t="n">
        <v>13019</v>
      </c>
      <c r="C81" s="5" t="n">
        <v>4971</v>
      </c>
    </row>
    <row r="82" spans="1:3">
      <c r="A82" s="4" t="s">
        <v>62</v>
      </c>
      <c r="B82" s="5" t="n">
        <v>63307</v>
      </c>
      <c r="C82" s="5" t="n">
        <v>43879</v>
      </c>
    </row>
    <row r="83" spans="1:3">
      <c r="A83" s="4" t="s">
        <v>63</v>
      </c>
      <c r="B83" s="5" t="n">
        <v>24823</v>
      </c>
      <c r="C83" s="5" t="n">
        <v>17171</v>
      </c>
    </row>
    <row r="84" spans="1:3">
      <c r="A84" s="4" t="s">
        <v>37</v>
      </c>
      <c r="B84" s="5" t="n">
        <v>371</v>
      </c>
      <c r="C84" s="5" t="n">
        <v>6841</v>
      </c>
    </row>
    <row r="85" spans="1:3">
      <c r="A85" s="4" t="s">
        <v>74</v>
      </c>
      <c r="C85" s="5" t="n">
        <v>194</v>
      </c>
    </row>
    <row r="86" spans="1:3">
      <c r="A86" s="4" t="s">
        <v>64</v>
      </c>
      <c r="B86" s="5" t="n">
        <v>122647</v>
      </c>
      <c r="C86" s="5" t="n">
        <v>108785</v>
      </c>
    </row>
    <row r="87" spans="1:3">
      <c r="A87" s="4" t="s">
        <v>65</v>
      </c>
      <c r="B87" s="5" t="n">
        <v>411687</v>
      </c>
      <c r="C87" s="5" t="n">
        <v>601096</v>
      </c>
    </row>
    <row r="88" spans="1:3">
      <c r="A88" s="3" t="s">
        <v>66</v>
      </c>
    </row>
    <row r="89" spans="1:3">
      <c r="A89" s="4" t="s">
        <v>67</v>
      </c>
      <c r="B89" s="5" t="n">
        <v>464403</v>
      </c>
      <c r="C89" s="5" t="n">
        <v>445243</v>
      </c>
    </row>
    <row r="90" spans="1:3">
      <c r="A90" s="4" t="s">
        <v>68</v>
      </c>
      <c r="B90" s="5" t="n">
        <v>317000</v>
      </c>
      <c r="C90" s="5" t="n">
        <v>315000</v>
      </c>
    </row>
    <row r="91" spans="1:3">
      <c r="A91" s="4" t="s">
        <v>69</v>
      </c>
      <c r="B91" s="5" t="n">
        <v>1003128</v>
      </c>
      <c r="C91" s="5" t="n">
        <v>990300</v>
      </c>
    </row>
    <row r="92" spans="1:3">
      <c r="A92" s="4" t="s">
        <v>70</v>
      </c>
      <c r="B92" s="5" t="n">
        <v>1784531</v>
      </c>
      <c r="C92" s="5" t="n">
        <v>1750543</v>
      </c>
    </row>
    <row r="93" spans="1:3">
      <c r="A93" s="4" t="s">
        <v>71</v>
      </c>
      <c r="B93" s="7" t="n">
        <v>5582356</v>
      </c>
      <c r="C93" s="7" t="n">
        <v>548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row>
    <row r="8" spans="1:2">
      <c r="A8" s="4" t="s">
        <v>246</v>
      </c>
      <c r="B8"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72</v>
      </c>
    </row>
    <row r="8" spans="1:2">
      <c r="A8" s="4" t="s">
        <v>276</v>
      </c>
      <c r="B8" s="4" t="s">
        <v>284</v>
      </c>
    </row>
    <row r="9" spans="1:2">
      <c r="A9" s="4" t="s">
        <v>280</v>
      </c>
      <c r="B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v>
      </c>
      <c r="D1" s="2" t="s">
        <v>83</v>
      </c>
      <c r="E1" s="2" t="s">
        <v>25</v>
      </c>
      <c r="F1" s="2" t="s">
        <v>294</v>
      </c>
    </row>
    <row r="2" spans="1:6">
      <c r="A2" s="3" t="s">
        <v>295</v>
      </c>
    </row>
    <row r="3" spans="1:6">
      <c r="A3" s="4" t="s">
        <v>296</v>
      </c>
      <c r="C3" s="7" t="n">
        <v>9300000</v>
      </c>
    </row>
    <row r="4" spans="1:6">
      <c r="A4" s="4" t="s">
        <v>297</v>
      </c>
      <c r="C4" s="4" t="s">
        <v>298</v>
      </c>
      <c r="E4" s="4" t="s">
        <v>299</v>
      </c>
    </row>
    <row r="5" spans="1:6">
      <c r="A5" s="4" t="s">
        <v>300</v>
      </c>
      <c r="C5" s="7" t="n">
        <v>14000000</v>
      </c>
    </row>
    <row r="6" spans="1:6">
      <c r="A6" s="4" t="s">
        <v>301</v>
      </c>
      <c r="C6" s="5" t="n">
        <v>22000000</v>
      </c>
    </row>
    <row r="7" spans="1:6">
      <c r="A7" s="4" t="s">
        <v>302</v>
      </c>
      <c r="C7" s="5" t="n">
        <v>298000</v>
      </c>
      <c r="D7" s="7" t="n">
        <v>477000</v>
      </c>
    </row>
    <row r="8" spans="1:6">
      <c r="A8" s="4" t="s">
        <v>303</v>
      </c>
    </row>
    <row r="9" spans="1:6">
      <c r="A9" s="3" t="s">
        <v>295</v>
      </c>
    </row>
    <row r="10" spans="1:6">
      <c r="A10" s="4" t="s">
        <v>304</v>
      </c>
      <c r="C10" s="5" t="n">
        <v>45000000</v>
      </c>
      <c r="E10" s="7" t="n">
        <v>33000000</v>
      </c>
    </row>
    <row r="11" spans="1:6">
      <c r="A11" s="4" t="s">
        <v>305</v>
      </c>
      <c r="C11" s="7" t="n">
        <v>62000000</v>
      </c>
      <c r="E11" s="7" t="n">
        <v>40000000</v>
      </c>
    </row>
    <row r="12" spans="1:6">
      <c r="A12" s="4" t="s">
        <v>306</v>
      </c>
    </row>
    <row r="13" spans="1:6">
      <c r="A13" s="3" t="s">
        <v>295</v>
      </c>
    </row>
    <row r="14" spans="1:6">
      <c r="A14" s="4" t="s">
        <v>307</v>
      </c>
      <c r="B14" s="4" t="s">
        <v>308</v>
      </c>
      <c r="C14" s="4" t="s">
        <v>309</v>
      </c>
    </row>
    <row r="15" spans="1:6">
      <c r="A15" s="4" t="s">
        <v>310</v>
      </c>
    </row>
    <row r="16" spans="1:6">
      <c r="A16" s="3" t="s">
        <v>295</v>
      </c>
    </row>
    <row r="17" spans="1:6">
      <c r="A17" s="4" t="s">
        <v>311</v>
      </c>
      <c r="F17" s="4" t="s">
        <v>312</v>
      </c>
    </row>
    <row r="18" spans="1:6">
      <c r="A18" s="4" t="s">
        <v>313</v>
      </c>
    </row>
    <row r="19" spans="1:6">
      <c r="A19" s="3" t="s">
        <v>295</v>
      </c>
    </row>
    <row r="20" spans="1:6">
      <c r="A20" s="4" t="s">
        <v>314</v>
      </c>
      <c r="C20" s="7" t="n">
        <v>28000000</v>
      </c>
      <c r="D20" s="7" t="n">
        <v>1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7" t="n">
        <v>179314</v>
      </c>
    </row>
    <row r="5" spans="1:2">
      <c r="A5" s="4" t="s">
        <v>319</v>
      </c>
      <c r="B5" s="5" t="n">
        <v>-3011</v>
      </c>
    </row>
    <row r="6" spans="1:2">
      <c r="A6" s="4" t="s">
        <v>320</v>
      </c>
      <c r="B6" s="5" t="n">
        <v>176485</v>
      </c>
    </row>
    <row r="7" spans="1:2">
      <c r="A7" s="4" t="s">
        <v>321</v>
      </c>
    </row>
    <row r="8" spans="1:2">
      <c r="A8" s="3" t="s">
        <v>317</v>
      </c>
    </row>
    <row r="9" spans="1:2">
      <c r="A9" s="4" t="s">
        <v>322</v>
      </c>
      <c r="B9" s="5" t="n">
        <v>182</v>
      </c>
    </row>
    <row r="10" spans="1:2">
      <c r="A10" s="4" t="s">
        <v>323</v>
      </c>
    </row>
    <row r="11" spans="1:2">
      <c r="A11" s="3" t="s">
        <v>317</v>
      </c>
    </row>
    <row r="12" spans="1:2">
      <c r="A12" s="4" t="s">
        <v>318</v>
      </c>
      <c r="B12" s="5" t="n">
        <v>10095</v>
      </c>
    </row>
    <row r="13" spans="1:2">
      <c r="A13" s="4" t="s">
        <v>320</v>
      </c>
      <c r="B13" s="5" t="n">
        <v>10095</v>
      </c>
    </row>
    <row r="14" spans="1:2">
      <c r="A14" s="4" t="s">
        <v>324</v>
      </c>
    </row>
    <row r="15" spans="1:2">
      <c r="A15" s="3" t="s">
        <v>317</v>
      </c>
    </row>
    <row r="16" spans="1:2">
      <c r="A16" s="4" t="s">
        <v>318</v>
      </c>
      <c r="B16" s="5" t="n">
        <v>169219</v>
      </c>
    </row>
    <row r="17" spans="1:2">
      <c r="A17" s="4" t="s">
        <v>319</v>
      </c>
      <c r="B17" s="5" t="n">
        <v>-3011</v>
      </c>
    </row>
    <row r="18" spans="1:2">
      <c r="A18" s="4" t="s">
        <v>320</v>
      </c>
      <c r="B18" s="5" t="n">
        <v>166390</v>
      </c>
    </row>
    <row r="19" spans="1:2">
      <c r="A19" s="4" t="s">
        <v>325</v>
      </c>
    </row>
    <row r="20" spans="1:2">
      <c r="A20" s="3" t="s">
        <v>317</v>
      </c>
    </row>
    <row r="21" spans="1:2">
      <c r="A21" s="4" t="s">
        <v>322</v>
      </c>
      <c r="B21" s="7" t="n">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25</v>
      </c>
    </row>
    <row r="2" spans="1:3">
      <c r="A2" s="3" t="s">
        <v>76</v>
      </c>
    </row>
    <row r="3" spans="1:3">
      <c r="A3" s="4" t="s">
        <v>77</v>
      </c>
      <c r="B3" s="7" t="n">
        <v>1</v>
      </c>
      <c r="C3" s="7" t="n">
        <v>1</v>
      </c>
    </row>
    <row r="4" spans="1:3">
      <c r="A4" s="4" t="s">
        <v>78</v>
      </c>
      <c r="B4" s="5" t="n">
        <v>60000000</v>
      </c>
      <c r="C4" s="5" t="n">
        <v>60000000</v>
      </c>
    </row>
    <row r="5" spans="1:3">
      <c r="A5" s="4" t="s">
        <v>79</v>
      </c>
      <c r="B5" s="5" t="n">
        <v>48336922</v>
      </c>
      <c r="C5" s="5" t="n">
        <v>48090470</v>
      </c>
    </row>
    <row r="6" spans="1:3">
      <c r="A6" s="4" t="s">
        <v>80</v>
      </c>
      <c r="B6" s="5" t="n">
        <v>48336922</v>
      </c>
      <c r="C6" s="5" t="n">
        <v>48090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4" t="s">
        <v>306</v>
      </c>
    </row>
    <row r="3" spans="1:3">
      <c r="A3" s="3" t="s">
        <v>327</v>
      </c>
    </row>
    <row r="4" spans="1:3">
      <c r="A4" s="4" t="s">
        <v>328</v>
      </c>
      <c r="B4" s="7" t="n">
        <v>13012</v>
      </c>
      <c r="C4" s="7" t="n">
        <v>129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13218</v>
      </c>
      <c r="C3" s="7" t="n">
        <v>13242</v>
      </c>
    </row>
    <row r="4" spans="1:3">
      <c r="A4" s="4" t="s">
        <v>332</v>
      </c>
      <c r="B4" s="5" t="n">
        <v>442771</v>
      </c>
      <c r="C4" s="5" t="n">
        <v>428180</v>
      </c>
    </row>
    <row r="5" spans="1:3">
      <c r="A5" s="4" t="s">
        <v>72</v>
      </c>
    </row>
    <row r="6" spans="1:3">
      <c r="A6" s="3" t="s">
        <v>330</v>
      </c>
    </row>
    <row r="7" spans="1:3">
      <c r="A7" s="4" t="s">
        <v>333</v>
      </c>
      <c r="B7" s="5" t="n">
        <v>116690</v>
      </c>
      <c r="C7" s="5" t="n">
        <v>117341</v>
      </c>
    </row>
    <row r="8" spans="1:3">
      <c r="A8" s="4" t="s">
        <v>331</v>
      </c>
      <c r="B8" s="5" t="n">
        <v>1759</v>
      </c>
      <c r="C8" s="5" t="n">
        <v>1773</v>
      </c>
    </row>
    <row r="9" spans="1:3">
      <c r="A9" s="4" t="s">
        <v>332</v>
      </c>
      <c r="B9" s="5" t="n">
        <v>118449</v>
      </c>
      <c r="C9" s="5" t="n">
        <v>119114</v>
      </c>
    </row>
    <row r="10" spans="1:3">
      <c r="A10" s="4" t="s">
        <v>306</v>
      </c>
    </row>
    <row r="11" spans="1:3">
      <c r="A11" s="3" t="s">
        <v>330</v>
      </c>
    </row>
    <row r="12" spans="1:3">
      <c r="A12" s="4" t="s">
        <v>334</v>
      </c>
      <c r="B12" s="5" t="n">
        <v>579110</v>
      </c>
      <c r="C12" s="5" t="n">
        <v>554730</v>
      </c>
    </row>
    <row r="13" spans="1:3">
      <c r="A13" s="4" t="s">
        <v>335</v>
      </c>
      <c r="B13" s="7" t="n">
        <v>-268006</v>
      </c>
      <c r="C13" s="7" t="n">
        <v>-2589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6</v>
      </c>
      <c r="B1" s="2" t="s">
        <v>1</v>
      </c>
      <c r="D1" s="2" t="s">
        <v>82</v>
      </c>
    </row>
    <row r="2" spans="1:5">
      <c r="B2" s="2" t="s">
        <v>2</v>
      </c>
      <c r="C2" s="2" t="s">
        <v>83</v>
      </c>
      <c r="D2" s="2" t="s">
        <v>2</v>
      </c>
      <c r="E2" s="2" t="s">
        <v>83</v>
      </c>
    </row>
    <row r="3" spans="1:5">
      <c r="A3" s="3" t="s">
        <v>98</v>
      </c>
    </row>
    <row r="4" spans="1:5">
      <c r="A4" s="4" t="s">
        <v>337</v>
      </c>
      <c r="B4" s="7" t="n">
        <v>-4334</v>
      </c>
      <c r="C4" s="7" t="n">
        <v>-990</v>
      </c>
      <c r="D4" s="7" t="n">
        <v>-9374</v>
      </c>
      <c r="E4" s="7" t="n">
        <v>-8062</v>
      </c>
    </row>
    <row r="5" spans="1:5">
      <c r="A5" s="4" t="s">
        <v>72</v>
      </c>
    </row>
    <row r="6" spans="1:5">
      <c r="A6" s="3" t="s">
        <v>98</v>
      </c>
    </row>
    <row r="7" spans="1:5">
      <c r="A7" s="4" t="s">
        <v>338</v>
      </c>
      <c r="B7" s="5" t="n">
        <v>-700</v>
      </c>
      <c r="C7" s="5" t="n">
        <v>2800</v>
      </c>
      <c r="D7" s="5" t="n">
        <v>6800</v>
      </c>
      <c r="E7" s="5" t="n">
        <v>9300</v>
      </c>
    </row>
    <row r="8" spans="1:5">
      <c r="A8" s="4" t="s">
        <v>339</v>
      </c>
      <c r="B8" s="5" t="n">
        <v>1418</v>
      </c>
      <c r="C8" s="5" t="n">
        <v>564</v>
      </c>
      <c r="D8" s="5" t="n">
        <v>3638</v>
      </c>
      <c r="E8" s="5" t="n">
        <v>2045</v>
      </c>
    </row>
    <row r="9" spans="1:5">
      <c r="A9" s="4" t="s">
        <v>340</v>
      </c>
      <c r="B9" s="5" t="n">
        <v>229</v>
      </c>
      <c r="C9" s="5" t="n">
        <v>476</v>
      </c>
      <c r="D9" s="5" t="n">
        <v>2049</v>
      </c>
      <c r="E9" s="5" t="n">
        <v>2233</v>
      </c>
    </row>
    <row r="10" spans="1:5">
      <c r="A10" s="4" t="s">
        <v>341</v>
      </c>
      <c r="B10" s="5" t="n">
        <v>-5265</v>
      </c>
      <c r="C10" s="5" t="n">
        <v>-4855</v>
      </c>
      <c r="D10" s="5" t="n">
        <v>-19834</v>
      </c>
      <c r="E10" s="5" t="n">
        <v>-19675</v>
      </c>
    </row>
    <row r="11" spans="1:5">
      <c r="A11" s="4" t="s">
        <v>342</v>
      </c>
      <c r="B11" s="5" t="n">
        <v>-285</v>
      </c>
      <c r="C11" s="5" t="n">
        <v>-229</v>
      </c>
      <c r="D11" s="5" t="n">
        <v>-2400</v>
      </c>
      <c r="E11" s="5" t="n">
        <v>-3446</v>
      </c>
    </row>
    <row r="12" spans="1:5">
      <c r="A12" s="4" t="s">
        <v>337</v>
      </c>
      <c r="B12" s="5" t="n">
        <v>-4603</v>
      </c>
      <c r="C12" s="5" t="n">
        <v>-1244</v>
      </c>
      <c r="D12" s="5" t="n">
        <v>-9747</v>
      </c>
      <c r="E12" s="5" t="n">
        <v>-9543</v>
      </c>
    </row>
    <row r="13" spans="1:5">
      <c r="A13" s="4" t="s">
        <v>306</v>
      </c>
    </row>
    <row r="14" spans="1:5">
      <c r="A14" s="3" t="s">
        <v>98</v>
      </c>
    </row>
    <row r="15" spans="1:5">
      <c r="A15" s="4" t="s">
        <v>339</v>
      </c>
      <c r="B15" s="5" t="n">
        <v>1</v>
      </c>
      <c r="D15" s="5" t="n">
        <v>4</v>
      </c>
      <c r="E15" s="5" t="n">
        <v>1</v>
      </c>
    </row>
    <row r="16" spans="1:5">
      <c r="A16" s="4" t="s">
        <v>343</v>
      </c>
      <c r="B16" s="5" t="n">
        <v>147</v>
      </c>
      <c r="C16" s="5" t="n">
        <v>-1</v>
      </c>
      <c r="D16" s="5" t="n">
        <v>-606</v>
      </c>
      <c r="E16" s="5" t="n">
        <v>-13</v>
      </c>
    </row>
    <row r="17" spans="1:5">
      <c r="A17" s="4" t="s">
        <v>342</v>
      </c>
      <c r="B17" s="5" t="n">
        <v>115</v>
      </c>
      <c r="C17" s="5" t="n">
        <v>255</v>
      </c>
      <c r="D17" s="5" t="n">
        <v>956</v>
      </c>
      <c r="E17" s="5" t="n">
        <v>1493</v>
      </c>
    </row>
    <row r="18" spans="1:5">
      <c r="A18" s="4" t="s">
        <v>337</v>
      </c>
      <c r="B18" s="5" t="n">
        <v>263</v>
      </c>
      <c r="C18" s="7" t="n">
        <v>254</v>
      </c>
      <c r="D18" s="5" t="n">
        <v>354</v>
      </c>
      <c r="E18" s="7" t="n">
        <v>1481</v>
      </c>
    </row>
    <row r="19" spans="1:5">
      <c r="A19" s="4" t="s">
        <v>344</v>
      </c>
      <c r="B19" s="7" t="n">
        <v>6</v>
      </c>
      <c r="D19" s="7" t="n">
        <v>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5</v>
      </c>
      <c r="B1" s="2" t="s">
        <v>1</v>
      </c>
      <c r="D1" s="2" t="s">
        <v>82</v>
      </c>
    </row>
    <row r="2" spans="1:5">
      <c r="B2" s="2" t="s">
        <v>2</v>
      </c>
      <c r="C2" s="2" t="s">
        <v>83</v>
      </c>
      <c r="D2" s="2" t="s">
        <v>2</v>
      </c>
      <c r="E2" s="2" t="s">
        <v>83</v>
      </c>
    </row>
    <row r="3" spans="1:5">
      <c r="A3" s="3" t="s">
        <v>346</v>
      </c>
    </row>
    <row r="4" spans="1:5">
      <c r="A4" s="4" t="s">
        <v>90</v>
      </c>
      <c r="B4" s="7" t="n">
        <v>102351000</v>
      </c>
      <c r="C4" s="7" t="n">
        <v>104295000</v>
      </c>
      <c r="D4" s="7" t="n">
        <v>390819000</v>
      </c>
      <c r="E4" s="7" t="n">
        <v>390402000</v>
      </c>
    </row>
    <row r="5" spans="1:5">
      <c r="A5" s="4" t="s">
        <v>98</v>
      </c>
      <c r="B5" s="5" t="n">
        <v>-4334000</v>
      </c>
      <c r="C5" s="5" t="n">
        <v>-990000</v>
      </c>
      <c r="D5" s="5" t="n">
        <v>-9374000</v>
      </c>
      <c r="E5" s="5" t="n">
        <v>-8062000</v>
      </c>
    </row>
    <row r="6" spans="1:5">
      <c r="A6" s="4" t="s">
        <v>72</v>
      </c>
    </row>
    <row r="7" spans="1:5">
      <c r="A7" s="3" t="s">
        <v>346</v>
      </c>
    </row>
    <row r="8" spans="1:5">
      <c r="A8" s="4" t="s">
        <v>90</v>
      </c>
      <c r="B8" s="5" t="n">
        <v>102190000</v>
      </c>
      <c r="C8" s="5" t="n">
        <v>103824000</v>
      </c>
      <c r="D8" s="5" t="n">
        <v>389687000</v>
      </c>
      <c r="E8" s="5" t="n">
        <v>389931000</v>
      </c>
    </row>
    <row r="9" spans="1:5">
      <c r="A9" s="4" t="s">
        <v>98</v>
      </c>
      <c r="B9" s="7" t="n">
        <v>-4603000</v>
      </c>
      <c r="C9" s="5" t="n">
        <v>-1244000</v>
      </c>
      <c r="D9" s="7" t="n">
        <v>-9747000</v>
      </c>
      <c r="E9" s="5" t="n">
        <v>-9543000</v>
      </c>
    </row>
    <row r="10" spans="1:5">
      <c r="A10" s="4" t="s">
        <v>347</v>
      </c>
    </row>
    <row r="11" spans="1:5">
      <c r="A11" s="3" t="s">
        <v>346</v>
      </c>
    </row>
    <row r="12" spans="1:5">
      <c r="A12" s="4" t="s">
        <v>90</v>
      </c>
      <c r="C12" s="5" t="n">
        <v>109200000</v>
      </c>
      <c r="E12" s="5" t="n">
        <v>410100000</v>
      </c>
    </row>
    <row r="13" spans="1:5">
      <c r="A13" s="4" t="s">
        <v>348</v>
      </c>
    </row>
    <row r="14" spans="1:5">
      <c r="A14" s="3" t="s">
        <v>346</v>
      </c>
    </row>
    <row r="15" spans="1:5">
      <c r="A15" s="4" t="s">
        <v>90</v>
      </c>
      <c r="C15" s="5" t="n">
        <v>108700000</v>
      </c>
      <c r="E15" s="5" t="n">
        <v>409600000</v>
      </c>
    </row>
    <row r="16" spans="1:5">
      <c r="A16" s="4" t="s">
        <v>349</v>
      </c>
    </row>
    <row r="17" spans="1:5">
      <c r="A17" s="3" t="s">
        <v>346</v>
      </c>
    </row>
    <row r="18" spans="1:5">
      <c r="A18" s="4" t="s">
        <v>98</v>
      </c>
      <c r="C18" s="5" t="n">
        <v>3900000</v>
      </c>
      <c r="E18" s="5" t="n">
        <v>11600000</v>
      </c>
    </row>
    <row r="19" spans="1:5">
      <c r="A19" s="4" t="s">
        <v>350</v>
      </c>
    </row>
    <row r="20" spans="1:5">
      <c r="A20" s="3" t="s">
        <v>346</v>
      </c>
    </row>
    <row r="21" spans="1:5">
      <c r="A21" s="4" t="s">
        <v>98</v>
      </c>
      <c r="C21" s="5" t="n">
        <v>3600000</v>
      </c>
      <c r="E21" s="5" t="n">
        <v>10100000</v>
      </c>
    </row>
    <row r="22" spans="1:5">
      <c r="A22" s="4" t="s">
        <v>351</v>
      </c>
    </row>
    <row r="23" spans="1:5">
      <c r="A23" s="3" t="s">
        <v>346</v>
      </c>
    </row>
    <row r="24" spans="1:5">
      <c r="A24" s="4" t="s">
        <v>90</v>
      </c>
      <c r="C24" s="5" t="n">
        <v>104300000</v>
      </c>
      <c r="E24" s="5" t="n">
        <v>390400000</v>
      </c>
    </row>
    <row r="25" spans="1:5">
      <c r="A25" s="4" t="s">
        <v>352</v>
      </c>
    </row>
    <row r="26" spans="1:5">
      <c r="A26" s="3" t="s">
        <v>346</v>
      </c>
    </row>
    <row r="27" spans="1:5">
      <c r="A27" s="4" t="s">
        <v>90</v>
      </c>
      <c r="C27" s="5" t="n">
        <v>103800000</v>
      </c>
      <c r="E27" s="5" t="n">
        <v>389900000</v>
      </c>
    </row>
    <row r="28" spans="1:5">
      <c r="A28" s="4" t="s">
        <v>353</v>
      </c>
    </row>
    <row r="29" spans="1:5">
      <c r="A29" s="3" t="s">
        <v>346</v>
      </c>
    </row>
    <row r="30" spans="1:5">
      <c r="A30" s="4" t="s">
        <v>98</v>
      </c>
      <c r="C30" s="5" t="n">
        <v>-990000000</v>
      </c>
      <c r="E30" s="5" t="n">
        <v>-8100000</v>
      </c>
    </row>
    <row r="31" spans="1:5">
      <c r="A31" s="4" t="s">
        <v>354</v>
      </c>
    </row>
    <row r="32" spans="1:5">
      <c r="A32" s="3" t="s">
        <v>346</v>
      </c>
    </row>
    <row r="33" spans="1:5">
      <c r="A33" s="4" t="s">
        <v>98</v>
      </c>
      <c r="C33" s="7" t="n">
        <v>-1200000</v>
      </c>
      <c r="E33" s="7" t="n">
        <v>-9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5</v>
      </c>
      <c r="B1" s="2" t="s">
        <v>1</v>
      </c>
      <c r="D1" s="2" t="s">
        <v>82</v>
      </c>
    </row>
    <row r="2" spans="1:5">
      <c r="B2" s="2" t="s">
        <v>2</v>
      </c>
      <c r="C2" s="2" t="s">
        <v>83</v>
      </c>
      <c r="D2" s="2" t="s">
        <v>2</v>
      </c>
      <c r="E2" s="2" t="s">
        <v>83</v>
      </c>
    </row>
    <row r="3" spans="1:5">
      <c r="A3" s="4" t="s">
        <v>356</v>
      </c>
    </row>
    <row r="4" spans="1:5">
      <c r="A4" s="3" t="s">
        <v>346</v>
      </c>
    </row>
    <row r="5" spans="1:5">
      <c r="A5" s="4" t="s">
        <v>357</v>
      </c>
      <c r="B5" s="7" t="n">
        <v>7139</v>
      </c>
      <c r="C5" s="7" t="n">
        <v>5848</v>
      </c>
      <c r="D5" s="7" t="n">
        <v>24683</v>
      </c>
      <c r="E5" s="7" t="n">
        <v>22972</v>
      </c>
    </row>
    <row r="6" spans="1:5">
      <c r="A6" s="4" t="s">
        <v>358</v>
      </c>
      <c r="B6" s="5" t="n">
        <v>11043</v>
      </c>
      <c r="C6" s="5" t="n">
        <v>11520</v>
      </c>
      <c r="D6" s="5" t="n">
        <v>45606</v>
      </c>
      <c r="E6" s="5" t="n">
        <v>46041</v>
      </c>
    </row>
    <row r="7" spans="1:5">
      <c r="A7" s="4" t="s">
        <v>359</v>
      </c>
      <c r="B7" s="5" t="n">
        <v>-14689</v>
      </c>
      <c r="C7" s="5" t="n">
        <v>-13799</v>
      </c>
      <c r="D7" s="5" t="n">
        <v>-56086</v>
      </c>
      <c r="E7" s="5" t="n">
        <v>-56217</v>
      </c>
    </row>
    <row r="8" spans="1:5">
      <c r="A8" s="4" t="s">
        <v>119</v>
      </c>
      <c r="B8" s="5" t="n">
        <v>8029</v>
      </c>
      <c r="C8" s="5" t="n">
        <v>6001</v>
      </c>
      <c r="D8" s="5" t="n">
        <v>26032</v>
      </c>
      <c r="E8" s="5" t="n">
        <v>24950</v>
      </c>
    </row>
    <row r="9" spans="1:5">
      <c r="A9" s="4" t="s">
        <v>360</v>
      </c>
      <c r="B9" s="5" t="n">
        <v>11522</v>
      </c>
      <c r="C9" s="5" t="n">
        <v>9570</v>
      </c>
      <c r="D9" s="5" t="n">
        <v>40235</v>
      </c>
      <c r="E9" s="5" t="n">
        <v>37746</v>
      </c>
    </row>
    <row r="10" spans="1:5">
      <c r="A10" s="4" t="s">
        <v>361</v>
      </c>
    </row>
    <row r="11" spans="1:5">
      <c r="A11" s="3" t="s">
        <v>346</v>
      </c>
    </row>
    <row r="12" spans="1:5">
      <c r="A12" s="4" t="s">
        <v>357</v>
      </c>
      <c r="B12" s="5" t="n">
        <v>61</v>
      </c>
      <c r="C12" s="5" t="n">
        <v>78</v>
      </c>
      <c r="D12" s="5" t="n">
        <v>292</v>
      </c>
      <c r="E12" s="5" t="n">
        <v>327</v>
      </c>
    </row>
    <row r="13" spans="1:5">
      <c r="A13" s="4" t="s">
        <v>358</v>
      </c>
      <c r="B13" s="5" t="n">
        <v>415</v>
      </c>
      <c r="C13" s="5" t="n">
        <v>471</v>
      </c>
      <c r="D13" s="5" t="n">
        <v>1827</v>
      </c>
      <c r="E13" s="5" t="n">
        <v>1865</v>
      </c>
    </row>
    <row r="14" spans="1:5">
      <c r="A14" s="4" t="s">
        <v>119</v>
      </c>
      <c r="B14" s="5" t="n">
        <v>375</v>
      </c>
      <c r="C14" s="5" t="n">
        <v>360</v>
      </c>
      <c r="D14" s="5" t="n">
        <v>1456</v>
      </c>
      <c r="E14" s="5" t="n">
        <v>1397</v>
      </c>
    </row>
    <row r="15" spans="1:5">
      <c r="A15" s="4" t="s">
        <v>360</v>
      </c>
      <c r="B15" s="5" t="n">
        <v>851</v>
      </c>
      <c r="C15" s="5" t="n">
        <v>909</v>
      </c>
      <c r="D15" s="5" t="n">
        <v>3575</v>
      </c>
      <c r="E15" s="5" t="n">
        <v>3589</v>
      </c>
    </row>
    <row r="16" spans="1:5">
      <c r="A16" s="4" t="s">
        <v>362</v>
      </c>
    </row>
    <row r="17" spans="1:5">
      <c r="A17" s="3" t="s">
        <v>346</v>
      </c>
    </row>
    <row r="18" spans="1:5">
      <c r="A18" s="4" t="s">
        <v>357</v>
      </c>
      <c r="B18" s="5" t="n">
        <v>368</v>
      </c>
      <c r="C18" s="5" t="n">
        <v>367</v>
      </c>
      <c r="D18" s="5" t="n">
        <v>1469</v>
      </c>
      <c r="E18" s="5" t="n">
        <v>1492</v>
      </c>
    </row>
    <row r="19" spans="1:5">
      <c r="A19" s="4" t="s">
        <v>358</v>
      </c>
      <c r="B19" s="5" t="n">
        <v>687</v>
      </c>
      <c r="C19" s="5" t="n">
        <v>808</v>
      </c>
      <c r="D19" s="5" t="n">
        <v>3111</v>
      </c>
      <c r="E19" s="5" t="n">
        <v>3192</v>
      </c>
    </row>
    <row r="20" spans="1:5">
      <c r="A20" s="4" t="s">
        <v>359</v>
      </c>
      <c r="B20" s="5" t="n">
        <v>-930</v>
      </c>
      <c r="C20" s="5" t="n">
        <v>-840</v>
      </c>
      <c r="D20" s="5" t="n">
        <v>-3448</v>
      </c>
      <c r="E20" s="5" t="n">
        <v>-3201</v>
      </c>
    </row>
    <row r="21" spans="1:5">
      <c r="A21" s="4" t="s">
        <v>363</v>
      </c>
      <c r="B21" s="5" t="n">
        <v>334</v>
      </c>
      <c r="C21" s="5" t="n">
        <v>334</v>
      </c>
      <c r="D21" s="5" t="n">
        <v>1335</v>
      </c>
      <c r="E21" s="5" t="n">
        <v>1335</v>
      </c>
    </row>
    <row r="22" spans="1:5">
      <c r="A22" s="4" t="s">
        <v>119</v>
      </c>
      <c r="E22" s="5" t="n">
        <v>313</v>
      </c>
    </row>
    <row r="23" spans="1:5">
      <c r="A23" s="4" t="s">
        <v>360</v>
      </c>
      <c r="B23" s="7" t="n">
        <v>459</v>
      </c>
      <c r="C23" s="7" t="n">
        <v>669</v>
      </c>
      <c r="D23" s="7" t="n">
        <v>2467</v>
      </c>
      <c r="E23" s="7" t="n">
        <v>31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64</v>
      </c>
      <c r="B1" s="2" t="s">
        <v>1</v>
      </c>
    </row>
    <row r="2" spans="1:2">
      <c r="B2" s="2" t="s">
        <v>365</v>
      </c>
    </row>
    <row r="3" spans="1:2">
      <c r="A3" s="4" t="s">
        <v>72</v>
      </c>
    </row>
    <row r="4" spans="1:2">
      <c r="A4" s="3" t="s">
        <v>327</v>
      </c>
    </row>
    <row r="5" spans="1:2">
      <c r="A5" s="4" t="s">
        <v>366</v>
      </c>
      <c r="B5" s="5" t="n">
        <v>1</v>
      </c>
    </row>
    <row r="6" spans="1:2">
      <c r="A6" s="4" t="s">
        <v>306</v>
      </c>
    </row>
    <row r="7" spans="1:2">
      <c r="A7" s="3" t="s">
        <v>327</v>
      </c>
    </row>
    <row r="8" spans="1:2">
      <c r="A8" s="4" t="s">
        <v>367</v>
      </c>
      <c r="B8" s="7" t="n">
        <v>54</v>
      </c>
    </row>
    <row r="9" spans="1:2">
      <c r="A9" s="4" t="s">
        <v>368</v>
      </c>
      <c r="B9" s="7" t="n">
        <v>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69</v>
      </c>
      <c r="B1" s="2" t="s">
        <v>1</v>
      </c>
      <c r="D1" s="2" t="s">
        <v>82</v>
      </c>
    </row>
    <row r="2" spans="1:5">
      <c r="B2" s="2" t="s">
        <v>2</v>
      </c>
      <c r="C2" s="2" t="s">
        <v>83</v>
      </c>
      <c r="D2" s="2" t="s">
        <v>2</v>
      </c>
      <c r="E2" s="2" t="s">
        <v>83</v>
      </c>
    </row>
    <row r="3" spans="1:5">
      <c r="A3" s="3" t="s">
        <v>370</v>
      </c>
    </row>
    <row r="4" spans="1:5">
      <c r="A4" s="4" t="s">
        <v>371</v>
      </c>
      <c r="B4" s="7" t="n">
        <v>478558</v>
      </c>
      <c r="C4" s="7" t="n">
        <v>465640</v>
      </c>
      <c r="D4" s="7" t="n">
        <v>1275799</v>
      </c>
      <c r="E4" s="7" t="n">
        <v>1243126</v>
      </c>
    </row>
    <row r="5" spans="1:5">
      <c r="A5" s="4" t="s">
        <v>372</v>
      </c>
      <c r="B5" s="5" t="n">
        <v>27209</v>
      </c>
      <c r="C5" s="5" t="n">
        <v>-4232</v>
      </c>
      <c r="D5" s="5" t="n">
        <v>66788</v>
      </c>
      <c r="E5" s="5" t="n">
        <v>12790</v>
      </c>
    </row>
    <row r="6" spans="1:5">
      <c r="A6" s="4" t="s">
        <v>373</v>
      </c>
      <c r="B6" s="5" t="n">
        <v>-11454</v>
      </c>
      <c r="C6" s="5" t="n">
        <v>1194</v>
      </c>
      <c r="D6" s="5" t="n">
        <v>-8568</v>
      </c>
      <c r="E6" s="5" t="n">
        <v>2998</v>
      </c>
    </row>
    <row r="7" spans="1:5">
      <c r="A7" s="4" t="s">
        <v>374</v>
      </c>
      <c r="B7" s="5" t="n">
        <v>494313</v>
      </c>
      <c r="C7" s="5" t="n">
        <v>462602</v>
      </c>
      <c r="D7" s="5" t="n">
        <v>1334019</v>
      </c>
      <c r="E7" s="5" t="n">
        <v>1258914</v>
      </c>
    </row>
    <row r="8" spans="1:5">
      <c r="A8" s="4" t="s">
        <v>375</v>
      </c>
    </row>
    <row r="9" spans="1:5">
      <c r="A9" s="3" t="s">
        <v>370</v>
      </c>
    </row>
    <row r="10" spans="1:5">
      <c r="A10" s="4" t="s">
        <v>371</v>
      </c>
      <c r="B10" s="5" t="n">
        <v>344611</v>
      </c>
      <c r="C10" s="5" t="n">
        <v>342737</v>
      </c>
      <c r="D10" s="5" t="n">
        <v>859078</v>
      </c>
      <c r="E10" s="5" t="n">
        <v>850798</v>
      </c>
    </row>
    <row r="11" spans="1:5">
      <c r="A11" s="4" t="s">
        <v>376</v>
      </c>
    </row>
    <row r="12" spans="1:5">
      <c r="A12" s="3" t="s">
        <v>370</v>
      </c>
    </row>
    <row r="13" spans="1:5">
      <c r="A13" s="4" t="s">
        <v>371</v>
      </c>
      <c r="B13" s="5" t="n">
        <v>87943</v>
      </c>
      <c r="C13" s="5" t="n">
        <v>81125</v>
      </c>
      <c r="D13" s="5" t="n">
        <v>250331</v>
      </c>
      <c r="E13" s="5" t="n">
        <v>236819</v>
      </c>
    </row>
    <row r="14" spans="1:5">
      <c r="A14" s="4" t="s">
        <v>377</v>
      </c>
    </row>
    <row r="15" spans="1:5">
      <c r="A15" s="3" t="s">
        <v>370</v>
      </c>
    </row>
    <row r="16" spans="1:5">
      <c r="A16" s="4" t="s">
        <v>371</v>
      </c>
      <c r="B16" s="5" t="n">
        <v>15440</v>
      </c>
      <c r="C16" s="5" t="n">
        <v>13595</v>
      </c>
      <c r="D16" s="5" t="n">
        <v>54224</v>
      </c>
      <c r="E16" s="5" t="n">
        <v>49610</v>
      </c>
    </row>
    <row r="17" spans="1:5">
      <c r="A17" s="4" t="s">
        <v>378</v>
      </c>
    </row>
    <row r="18" spans="1:5">
      <c r="A18" s="3" t="s">
        <v>370</v>
      </c>
    </row>
    <row r="19" spans="1:5">
      <c r="A19" s="4" t="s">
        <v>371</v>
      </c>
      <c r="B19" s="5" t="n">
        <v>6510</v>
      </c>
      <c r="C19" s="5" t="n">
        <v>5451</v>
      </c>
      <c r="D19" s="5" t="n">
        <v>23085</v>
      </c>
      <c r="E19" s="5" t="n">
        <v>19453</v>
      </c>
    </row>
    <row r="20" spans="1:5">
      <c r="A20" s="4" t="s">
        <v>379</v>
      </c>
    </row>
    <row r="21" spans="1:5">
      <c r="A21" s="3" t="s">
        <v>370</v>
      </c>
    </row>
    <row r="22" spans="1:5">
      <c r="A22" s="4" t="s">
        <v>371</v>
      </c>
      <c r="B22" s="7" t="n">
        <v>24054</v>
      </c>
      <c r="C22" s="7" t="n">
        <v>22732</v>
      </c>
      <c r="D22" s="7" t="n">
        <v>89081</v>
      </c>
      <c r="E22" s="7" t="n">
        <v>864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0</v>
      </c>
      <c r="B1" s="2" t="s">
        <v>1</v>
      </c>
      <c r="D1" s="2" t="s">
        <v>82</v>
      </c>
    </row>
    <row r="2" spans="1:5">
      <c r="B2" s="2" t="s">
        <v>2</v>
      </c>
      <c r="C2" s="2" t="s">
        <v>83</v>
      </c>
      <c r="D2" s="2" t="s">
        <v>2</v>
      </c>
      <c r="E2" s="2" t="s">
        <v>83</v>
      </c>
    </row>
    <row r="3" spans="1:5">
      <c r="A3" s="3" t="s">
        <v>370</v>
      </c>
    </row>
    <row r="4" spans="1:5">
      <c r="A4" s="4" t="s">
        <v>373</v>
      </c>
      <c r="B4" s="7" t="n">
        <v>-11454</v>
      </c>
      <c r="C4" s="7" t="n">
        <v>1194</v>
      </c>
      <c r="D4" s="7" t="n">
        <v>-8568</v>
      </c>
      <c r="E4" s="7" t="n">
        <v>2998</v>
      </c>
    </row>
    <row r="5" spans="1:5">
      <c r="A5" s="4" t="s">
        <v>381</v>
      </c>
    </row>
    <row r="6" spans="1:5">
      <c r="A6" s="3" t="s">
        <v>370</v>
      </c>
    </row>
    <row r="7" spans="1:5">
      <c r="A7" s="4" t="s">
        <v>373</v>
      </c>
      <c r="B7" s="7" t="n">
        <v>14000</v>
      </c>
      <c r="D7" s="7" t="n">
        <v>1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2</v>
      </c>
      <c r="B1" s="2" t="s">
        <v>1</v>
      </c>
      <c r="D1" s="2" t="s">
        <v>82</v>
      </c>
    </row>
    <row r="2" spans="1:5">
      <c r="B2" s="2" t="s">
        <v>2</v>
      </c>
      <c r="C2" s="2" t="s">
        <v>83</v>
      </c>
      <c r="D2" s="2" t="s">
        <v>2</v>
      </c>
      <c r="E2" s="2" t="s">
        <v>83</v>
      </c>
    </row>
    <row r="3" spans="1:5">
      <c r="A3" s="3" t="s">
        <v>370</v>
      </c>
    </row>
    <row r="4" spans="1:5">
      <c r="A4" s="4" t="s">
        <v>371</v>
      </c>
      <c r="B4" s="7" t="n">
        <v>478558</v>
      </c>
      <c r="C4" s="7" t="n">
        <v>465640</v>
      </c>
      <c r="D4" s="7" t="n">
        <v>1275799</v>
      </c>
      <c r="E4" s="7" t="n">
        <v>1243126</v>
      </c>
    </row>
    <row r="5" spans="1:5">
      <c r="A5" s="4" t="s">
        <v>306</v>
      </c>
    </row>
    <row r="6" spans="1:5">
      <c r="A6" s="3" t="s">
        <v>370</v>
      </c>
    </row>
    <row r="7" spans="1:5">
      <c r="A7" s="4" t="s">
        <v>371</v>
      </c>
      <c r="B7" s="5" t="n">
        <v>260017</v>
      </c>
      <c r="C7" s="5" t="n">
        <v>192135</v>
      </c>
      <c r="D7" s="5" t="n">
        <v>1314366</v>
      </c>
      <c r="E7" s="5" t="n">
        <v>1125065</v>
      </c>
    </row>
    <row r="8" spans="1:5">
      <c r="A8" s="4" t="s">
        <v>383</v>
      </c>
    </row>
    <row r="9" spans="1:5">
      <c r="A9" s="3" t="s">
        <v>370</v>
      </c>
    </row>
    <row r="10" spans="1:5">
      <c r="A10" s="4" t="s">
        <v>371</v>
      </c>
      <c r="B10" s="5" t="n">
        <v>194464</v>
      </c>
      <c r="C10" s="5" t="n">
        <v>147192</v>
      </c>
      <c r="D10" s="5" t="n">
        <v>932804</v>
      </c>
      <c r="E10" s="5" t="n">
        <v>841468</v>
      </c>
    </row>
    <row r="11" spans="1:5">
      <c r="A11" s="4" t="s">
        <v>384</v>
      </c>
    </row>
    <row r="12" spans="1:5">
      <c r="A12" s="3" t="s">
        <v>370</v>
      </c>
    </row>
    <row r="13" spans="1:5">
      <c r="A13" s="4" t="s">
        <v>371</v>
      </c>
      <c r="B13" s="5" t="n">
        <v>65553</v>
      </c>
      <c r="C13" s="5" t="n">
        <v>44943</v>
      </c>
      <c r="D13" s="5" t="n">
        <v>381562</v>
      </c>
      <c r="E13" s="5" t="n">
        <v>283597</v>
      </c>
    </row>
    <row r="14" spans="1:5">
      <c r="A14" s="4" t="s">
        <v>385</v>
      </c>
    </row>
    <row r="15" spans="1:5">
      <c r="A15" s="3" t="s">
        <v>370</v>
      </c>
    </row>
    <row r="16" spans="1:5">
      <c r="A16" s="4" t="s">
        <v>371</v>
      </c>
      <c r="B16" s="5" t="n">
        <v>234285</v>
      </c>
      <c r="C16" s="5" t="n">
        <v>177671</v>
      </c>
      <c r="D16" s="5" t="n">
        <v>1176699</v>
      </c>
      <c r="E16" s="5" t="n">
        <v>964023</v>
      </c>
    </row>
    <row r="17" spans="1:5">
      <c r="A17" s="4" t="s">
        <v>386</v>
      </c>
    </row>
    <row r="18" spans="1:5">
      <c r="A18" s="3" t="s">
        <v>370</v>
      </c>
    </row>
    <row r="19" spans="1:5">
      <c r="A19" s="4" t="s">
        <v>371</v>
      </c>
      <c r="B19" s="5" t="n">
        <v>25732</v>
      </c>
      <c r="C19" s="5" t="n">
        <v>14464</v>
      </c>
      <c r="D19" s="5" t="n">
        <v>137667</v>
      </c>
      <c r="E19" s="5" t="n">
        <v>161042</v>
      </c>
    </row>
    <row r="20" spans="1:5">
      <c r="A20" s="4" t="s">
        <v>387</v>
      </c>
    </row>
    <row r="21" spans="1:5">
      <c r="A21" s="3" t="s">
        <v>370</v>
      </c>
    </row>
    <row r="22" spans="1:5">
      <c r="A22" s="4" t="s">
        <v>371</v>
      </c>
      <c r="B22" s="5" t="n">
        <v>157351</v>
      </c>
      <c r="C22" s="5" t="n">
        <v>120438</v>
      </c>
      <c r="D22" s="5" t="n">
        <v>824979</v>
      </c>
      <c r="E22" s="5" t="n">
        <v>727518</v>
      </c>
    </row>
    <row r="23" spans="1:5">
      <c r="A23" s="4" t="s">
        <v>388</v>
      </c>
    </row>
    <row r="24" spans="1:5">
      <c r="A24" s="3" t="s">
        <v>370</v>
      </c>
    </row>
    <row r="25" spans="1:5">
      <c r="A25" s="4" t="s">
        <v>371</v>
      </c>
      <c r="B25" s="5" t="n">
        <v>36197</v>
      </c>
      <c r="C25" s="5" t="n">
        <v>33079</v>
      </c>
      <c r="D25" s="5" t="n">
        <v>168494</v>
      </c>
      <c r="E25" s="5" t="n">
        <v>208289</v>
      </c>
    </row>
    <row r="26" spans="1:5">
      <c r="A26" s="4" t="s">
        <v>389</v>
      </c>
    </row>
    <row r="27" spans="1:5">
      <c r="A27" s="3" t="s">
        <v>370</v>
      </c>
    </row>
    <row r="28" spans="1:5">
      <c r="A28" s="4" t="s">
        <v>371</v>
      </c>
      <c r="B28" s="7" t="n">
        <v>66469</v>
      </c>
      <c r="C28" s="7" t="n">
        <v>38618</v>
      </c>
      <c r="D28" s="7" t="n">
        <v>320893</v>
      </c>
      <c r="E28" s="7" t="n">
        <v>1892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82</v>
      </c>
    </row>
    <row r="2" spans="1:3">
      <c r="B2" s="2" t="s">
        <v>2</v>
      </c>
      <c r="C2" s="2" t="s">
        <v>25</v>
      </c>
    </row>
    <row r="3" spans="1:3">
      <c r="A3" s="3" t="s">
        <v>370</v>
      </c>
    </row>
    <row r="4" spans="1:3">
      <c r="A4" s="4" t="s">
        <v>391</v>
      </c>
      <c r="B4" s="7" t="n">
        <v>130288</v>
      </c>
    </row>
    <row r="5" spans="1:3">
      <c r="A5" s="4" t="s">
        <v>306</v>
      </c>
    </row>
    <row r="6" spans="1:3">
      <c r="A6" s="3" t="s">
        <v>370</v>
      </c>
    </row>
    <row r="7" spans="1:3">
      <c r="A7" s="4" t="s">
        <v>391</v>
      </c>
      <c r="B7" s="5" t="n">
        <v>130288</v>
      </c>
      <c r="C7" s="7" t="n">
        <v>221859</v>
      </c>
    </row>
    <row r="8" spans="1:3">
      <c r="A8" s="4" t="s">
        <v>392</v>
      </c>
      <c r="B8" s="5" t="n">
        <v>57745</v>
      </c>
      <c r="C8" s="5" t="n">
        <v>5768</v>
      </c>
    </row>
    <row r="9" spans="1:3">
      <c r="A9" s="4" t="s">
        <v>393</v>
      </c>
      <c r="B9" s="7" t="n">
        <v>8102</v>
      </c>
      <c r="C9" s="7" t="n">
        <v>96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v>
      </c>
      <c r="B1" s="2" t="s">
        <v>1</v>
      </c>
      <c r="D1" s="2" t="s">
        <v>82</v>
      </c>
    </row>
    <row r="2" spans="1:5">
      <c r="B2" s="2" t="s">
        <v>2</v>
      </c>
      <c r="C2" s="2" t="s">
        <v>83</v>
      </c>
      <c r="D2" s="2" t="s">
        <v>2</v>
      </c>
      <c r="E2" s="2" t="s">
        <v>83</v>
      </c>
    </row>
    <row r="3" spans="1:5">
      <c r="A3" s="3" t="s">
        <v>84</v>
      </c>
    </row>
    <row r="4" spans="1:5">
      <c r="A4" s="4" t="s">
        <v>85</v>
      </c>
      <c r="B4" s="7" t="n">
        <v>494313</v>
      </c>
      <c r="C4" s="7" t="n">
        <v>462602</v>
      </c>
      <c r="D4" s="7" t="n">
        <v>1334019</v>
      </c>
      <c r="E4" s="7" t="n">
        <v>1258914</v>
      </c>
    </row>
    <row r="5" spans="1:5">
      <c r="A5" s="4" t="s">
        <v>86</v>
      </c>
      <c r="B5" s="5" t="n">
        <v>260017</v>
      </c>
      <c r="C5" s="5" t="n">
        <v>192135</v>
      </c>
      <c r="D5" s="5" t="n">
        <v>1314366</v>
      </c>
      <c r="E5" s="5" t="n">
        <v>1125065</v>
      </c>
    </row>
    <row r="6" spans="1:5">
      <c r="A6" s="4" t="s">
        <v>87</v>
      </c>
      <c r="B6" s="5" t="n">
        <v>754330</v>
      </c>
      <c r="C6" s="5" t="n">
        <v>654737</v>
      </c>
      <c r="D6" s="5" t="n">
        <v>2648385</v>
      </c>
      <c r="E6" s="5" t="n">
        <v>2383979</v>
      </c>
    </row>
    <row r="7" spans="1:5">
      <c r="A7" s="4" t="s">
        <v>85</v>
      </c>
      <c r="B7" s="5" t="n">
        <v>494313</v>
      </c>
      <c r="C7" s="5" t="n">
        <v>462602</v>
      </c>
      <c r="D7" s="5" t="n">
        <v>1334019</v>
      </c>
      <c r="E7" s="5" t="n">
        <v>1258914</v>
      </c>
    </row>
    <row r="8" spans="1:5">
      <c r="A8" s="3" t="s">
        <v>88</v>
      </c>
    </row>
    <row r="9" spans="1:5">
      <c r="A9" s="4" t="s">
        <v>89</v>
      </c>
      <c r="B9" s="5" t="n">
        <v>185732</v>
      </c>
      <c r="C9" s="5" t="n">
        <v>146879</v>
      </c>
      <c r="D9" s="5" t="n">
        <v>393898</v>
      </c>
      <c r="E9" s="5" t="n">
        <v>330400</v>
      </c>
    </row>
    <row r="10" spans="1:5">
      <c r="A10" s="4" t="s">
        <v>90</v>
      </c>
      <c r="B10" s="5" t="n">
        <v>102351</v>
      </c>
      <c r="C10" s="5" t="n">
        <v>104295</v>
      </c>
      <c r="D10" s="5" t="n">
        <v>390819</v>
      </c>
      <c r="E10" s="5" t="n">
        <v>390402</v>
      </c>
    </row>
    <row r="11" spans="1:5">
      <c r="A11" s="4" t="s">
        <v>91</v>
      </c>
      <c r="B11" s="5" t="n">
        <v>62478</v>
      </c>
      <c r="C11" s="5" t="n">
        <v>72478</v>
      </c>
      <c r="D11" s="5" t="n">
        <v>240951</v>
      </c>
      <c r="E11" s="5" t="n">
        <v>286250</v>
      </c>
    </row>
    <row r="12" spans="1:5">
      <c r="A12" s="4" t="s">
        <v>92</v>
      </c>
      <c r="B12" s="5" t="n">
        <v>15257</v>
      </c>
      <c r="C12" s="5" t="n">
        <v>14782</v>
      </c>
      <c r="D12" s="5" t="n">
        <v>58421</v>
      </c>
      <c r="E12" s="5" t="n">
        <v>53145</v>
      </c>
    </row>
    <row r="13" spans="1:5">
      <c r="A13" s="4" t="s">
        <v>93</v>
      </c>
      <c r="B13" s="5" t="n">
        <v>258952</v>
      </c>
      <c r="C13" s="5" t="n">
        <v>191956</v>
      </c>
      <c r="D13" s="5" t="n">
        <v>1215959</v>
      </c>
      <c r="E13" s="5" t="n">
        <v>1022997</v>
      </c>
    </row>
    <row r="14" spans="1:5">
      <c r="A14" s="4" t="s">
        <v>94</v>
      </c>
      <c r="B14" s="5" t="n">
        <v>624770</v>
      </c>
      <c r="C14" s="5" t="n">
        <v>530390</v>
      </c>
      <c r="D14" s="5" t="n">
        <v>2300048</v>
      </c>
      <c r="E14" s="5" t="n">
        <v>2083194</v>
      </c>
    </row>
    <row r="15" spans="1:5">
      <c r="A15" s="4" t="s">
        <v>95</v>
      </c>
      <c r="B15" s="5" t="n">
        <v>129560</v>
      </c>
      <c r="C15" s="5" t="n">
        <v>124347</v>
      </c>
      <c r="D15" s="5" t="n">
        <v>348337</v>
      </c>
      <c r="E15" s="5" t="n">
        <v>300785</v>
      </c>
    </row>
    <row r="16" spans="1:5">
      <c r="A16" s="3" t="s">
        <v>96</v>
      </c>
    </row>
    <row r="17" spans="1:5">
      <c r="A17" s="4" t="s">
        <v>97</v>
      </c>
      <c r="B17" s="5" t="n">
        <v>-22631</v>
      </c>
      <c r="C17" s="5" t="n">
        <v>-18714</v>
      </c>
      <c r="D17" s="5" t="n">
        <v>-81981</v>
      </c>
      <c r="E17" s="5" t="n">
        <v>-74653</v>
      </c>
    </row>
    <row r="18" spans="1:5">
      <c r="A18" s="4" t="s">
        <v>98</v>
      </c>
      <c r="B18" s="5" t="n">
        <v>-4334</v>
      </c>
      <c r="C18" s="5" t="n">
        <v>-990</v>
      </c>
      <c r="D18" s="5" t="n">
        <v>-9374</v>
      </c>
      <c r="E18" s="5" t="n">
        <v>-8062</v>
      </c>
    </row>
    <row r="19" spans="1:5">
      <c r="A19" s="4" t="s">
        <v>99</v>
      </c>
      <c r="B19" s="5" t="n">
        <v>-26965</v>
      </c>
      <c r="C19" s="5" t="n">
        <v>-19704</v>
      </c>
      <c r="D19" s="5" t="n">
        <v>-91355</v>
      </c>
      <c r="E19" s="5" t="n">
        <v>-82715</v>
      </c>
    </row>
    <row r="20" spans="1:5">
      <c r="A20" s="4" t="s">
        <v>100</v>
      </c>
      <c r="B20" s="5" t="n">
        <v>102595</v>
      </c>
      <c r="C20" s="5" t="n">
        <v>104643</v>
      </c>
      <c r="D20" s="5" t="n">
        <v>256982</v>
      </c>
      <c r="E20" s="5" t="n">
        <v>218070</v>
      </c>
    </row>
    <row r="21" spans="1:5">
      <c r="A21" s="4" t="s">
        <v>101</v>
      </c>
      <c r="B21" s="5" t="n">
        <v>24301</v>
      </c>
      <c r="C21" s="5" t="n">
        <v>35638</v>
      </c>
      <c r="D21" s="5" t="n">
        <v>53751</v>
      </c>
      <c r="E21" s="5" t="n">
        <v>71365</v>
      </c>
    </row>
    <row r="22" spans="1:5">
      <c r="A22" s="4" t="s">
        <v>102</v>
      </c>
      <c r="B22" s="5" t="n">
        <v>78294</v>
      </c>
      <c r="C22" s="5" t="n">
        <v>69005</v>
      </c>
      <c r="D22" s="5" t="n">
        <v>203231</v>
      </c>
      <c r="E22" s="5" t="n">
        <v>146705</v>
      </c>
    </row>
    <row r="23" spans="1:5">
      <c r="A23" s="4" t="s">
        <v>103</v>
      </c>
      <c r="B23" s="5" t="n">
        <v>-797</v>
      </c>
      <c r="C23" s="5" t="n">
        <v>-303</v>
      </c>
      <c r="D23" s="5" t="n">
        <v>-393</v>
      </c>
      <c r="E23" s="5" t="n">
        <v>802</v>
      </c>
    </row>
    <row r="24" spans="1:5">
      <c r="A24" s="4" t="s">
        <v>102</v>
      </c>
      <c r="B24" s="7" t="n">
        <v>79091</v>
      </c>
      <c r="C24" s="7" t="n">
        <v>69308</v>
      </c>
      <c r="D24" s="7" t="n">
        <v>203624</v>
      </c>
      <c r="E24" s="7" t="n">
        <v>145903</v>
      </c>
    </row>
    <row r="25" spans="1:5">
      <c r="A25" s="4" t="s">
        <v>104</v>
      </c>
      <c r="B25" s="8" t="n">
        <v>1.63</v>
      </c>
      <c r="C25" s="8" t="n">
        <v>1.46</v>
      </c>
      <c r="D25" s="8" t="n">
        <v>4.23</v>
      </c>
      <c r="E25" s="8" t="n">
        <v>3.07</v>
      </c>
    </row>
    <row r="26" spans="1:5">
      <c r="A26" s="4" t="s">
        <v>105</v>
      </c>
      <c r="B26" s="9" t="n">
        <v>1.63</v>
      </c>
      <c r="C26" s="9" t="n">
        <v>1.45</v>
      </c>
      <c r="D26" s="9" t="n">
        <v>4.23</v>
      </c>
      <c r="E26" s="9" t="n">
        <v>3.05</v>
      </c>
    </row>
    <row r="27" spans="1:5">
      <c r="A27" s="4" t="s">
        <v>106</v>
      </c>
      <c r="B27" s="10" t="n">
        <v>0.52</v>
      </c>
      <c r="C27" s="10" t="n">
        <v>0.495</v>
      </c>
      <c r="D27" s="10" t="n">
        <v>2.005</v>
      </c>
      <c r="E27" s="10" t="n">
        <v>1.845</v>
      </c>
    </row>
    <row r="28" spans="1:5">
      <c r="A28" s="4" t="s">
        <v>107</v>
      </c>
      <c r="B28" s="5" t="n">
        <v>48416</v>
      </c>
      <c r="C28" s="5" t="n">
        <v>47530</v>
      </c>
      <c r="D28" s="5" t="n">
        <v>48105</v>
      </c>
      <c r="E28" s="5" t="n">
        <v>47492</v>
      </c>
    </row>
    <row r="29" spans="1:5">
      <c r="A29" s="4" t="s">
        <v>108</v>
      </c>
      <c r="B29" s="5" t="n">
        <v>48459</v>
      </c>
      <c r="C29" s="5" t="n">
        <v>47864</v>
      </c>
      <c r="D29" s="5" t="n">
        <v>48139</v>
      </c>
      <c r="E29" s="5" t="n">
        <v>47839</v>
      </c>
    </row>
    <row r="30" spans="1:5">
      <c r="A30" s="4" t="s">
        <v>72</v>
      </c>
    </row>
    <row r="31" spans="1:5">
      <c r="A31" s="3" t="s">
        <v>84</v>
      </c>
    </row>
    <row r="32" spans="1:5">
      <c r="A32" s="4" t="s">
        <v>85</v>
      </c>
      <c r="B32" s="7" t="n">
        <v>494313</v>
      </c>
      <c r="C32" s="7" t="n">
        <v>462602</v>
      </c>
      <c r="D32" s="7" t="n">
        <v>1334019</v>
      </c>
      <c r="E32" s="7" t="n">
        <v>1258914</v>
      </c>
    </row>
    <row r="33" spans="1:5">
      <c r="A33" s="4" t="s">
        <v>85</v>
      </c>
      <c r="B33" s="5" t="n">
        <v>494313</v>
      </c>
      <c r="C33" s="5" t="n">
        <v>462602</v>
      </c>
      <c r="D33" s="5" t="n">
        <v>1334019</v>
      </c>
      <c r="E33" s="5" t="n">
        <v>1258914</v>
      </c>
    </row>
    <row r="34" spans="1:5">
      <c r="A34" s="3" t="s">
        <v>88</v>
      </c>
    </row>
    <row r="35" spans="1:5">
      <c r="A35" s="4" t="s">
        <v>89</v>
      </c>
      <c r="B35" s="5" t="n">
        <v>185732</v>
      </c>
      <c r="C35" s="5" t="n">
        <v>146879</v>
      </c>
      <c r="D35" s="5" t="n">
        <v>393898</v>
      </c>
      <c r="E35" s="5" t="n">
        <v>330400</v>
      </c>
    </row>
    <row r="36" spans="1:5">
      <c r="A36" s="4" t="s">
        <v>90</v>
      </c>
      <c r="B36" s="5" t="n">
        <v>102190</v>
      </c>
      <c r="C36" s="5" t="n">
        <v>103824</v>
      </c>
      <c r="D36" s="5" t="n">
        <v>389687</v>
      </c>
      <c r="E36" s="5" t="n">
        <v>389931</v>
      </c>
    </row>
    <row r="37" spans="1:5">
      <c r="A37" s="4" t="s">
        <v>91</v>
      </c>
      <c r="B37" s="5" t="n">
        <v>49961</v>
      </c>
      <c r="C37" s="5" t="n">
        <v>61195</v>
      </c>
      <c r="D37" s="5" t="n">
        <v>190688</v>
      </c>
      <c r="E37" s="5" t="n">
        <v>233913</v>
      </c>
    </row>
    <row r="38" spans="1:5">
      <c r="A38" s="4" t="s">
        <v>92</v>
      </c>
      <c r="B38" s="5" t="n">
        <v>15257</v>
      </c>
      <c r="C38" s="5" t="n">
        <v>14782</v>
      </c>
      <c r="D38" s="5" t="n">
        <v>58421</v>
      </c>
      <c r="E38" s="5" t="n">
        <v>53145</v>
      </c>
    </row>
    <row r="39" spans="1:5">
      <c r="A39" s="4" t="s">
        <v>94</v>
      </c>
      <c r="B39" s="5" t="n">
        <v>353140</v>
      </c>
      <c r="C39" s="5" t="n">
        <v>326680</v>
      </c>
      <c r="D39" s="5" t="n">
        <v>1032694</v>
      </c>
      <c r="E39" s="5" t="n">
        <v>1007389</v>
      </c>
    </row>
    <row r="40" spans="1:5">
      <c r="A40" s="4" t="s">
        <v>95</v>
      </c>
      <c r="B40" s="5" t="n">
        <v>141173</v>
      </c>
      <c r="C40" s="5" t="n">
        <v>135922</v>
      </c>
      <c r="D40" s="5" t="n">
        <v>301325</v>
      </c>
      <c r="E40" s="5" t="n">
        <v>251525</v>
      </c>
    </row>
    <row r="41" spans="1:5">
      <c r="A41" s="3" t="s">
        <v>96</v>
      </c>
    </row>
    <row r="42" spans="1:5">
      <c r="A42" s="4" t="s">
        <v>97</v>
      </c>
      <c r="B42" s="5" t="n">
        <v>-19255</v>
      </c>
      <c r="C42" s="5" t="n">
        <v>-17210</v>
      </c>
      <c r="D42" s="5" t="n">
        <v>-71778</v>
      </c>
      <c r="E42" s="5" t="n">
        <v>-67977</v>
      </c>
    </row>
    <row r="43" spans="1:5">
      <c r="A43" s="4" t="s">
        <v>98</v>
      </c>
      <c r="B43" s="5" t="n">
        <v>-4603</v>
      </c>
      <c r="C43" s="5" t="n">
        <v>-1244</v>
      </c>
      <c r="D43" s="5" t="n">
        <v>-9747</v>
      </c>
      <c r="E43" s="5" t="n">
        <v>-9543</v>
      </c>
    </row>
    <row r="44" spans="1:5">
      <c r="A44" s="4" t="s">
        <v>99</v>
      </c>
      <c r="B44" s="5" t="n">
        <v>-23858</v>
      </c>
      <c r="C44" s="5" t="n">
        <v>-18454</v>
      </c>
      <c r="D44" s="5" t="n">
        <v>-81525</v>
      </c>
      <c r="E44" s="5" t="n">
        <v>-77520</v>
      </c>
    </row>
    <row r="45" spans="1:5">
      <c r="A45" s="4" t="s">
        <v>100</v>
      </c>
      <c r="B45" s="5" t="n">
        <v>117315</v>
      </c>
      <c r="C45" s="5" t="n">
        <v>117468</v>
      </c>
      <c r="D45" s="5" t="n">
        <v>219800</v>
      </c>
      <c r="E45" s="5" t="n">
        <v>174005</v>
      </c>
    </row>
    <row r="46" spans="1:5">
      <c r="A46" s="4" t="s">
        <v>101</v>
      </c>
      <c r="B46" s="5" t="n">
        <v>26966</v>
      </c>
      <c r="C46" s="5" t="n">
        <v>40530</v>
      </c>
      <c r="D46" s="5" t="n">
        <v>49571</v>
      </c>
      <c r="E46" s="5" t="n">
        <v>55227</v>
      </c>
    </row>
    <row r="47" spans="1:5">
      <c r="A47" s="4" t="s">
        <v>102</v>
      </c>
      <c r="B47" s="5" t="n">
        <v>90349</v>
      </c>
      <c r="C47" s="5" t="n">
        <v>76938</v>
      </c>
      <c r="D47" s="5" t="n">
        <v>170229</v>
      </c>
      <c r="E47" s="5" t="n">
        <v>154638</v>
      </c>
    </row>
    <row r="48" spans="1:5">
      <c r="A48" s="4" t="s">
        <v>109</v>
      </c>
      <c r="B48" s="5" t="n">
        <v>90349</v>
      </c>
      <c r="C48" s="5" t="n">
        <v>76938</v>
      </c>
      <c r="D48" s="5" t="n">
        <v>170229</v>
      </c>
      <c r="E48" s="5" t="n">
        <v>118778</v>
      </c>
    </row>
    <row r="49" spans="1:5">
      <c r="A49" s="4" t="s">
        <v>110</v>
      </c>
      <c r="E49" s="5" t="n">
        <v>56890</v>
      </c>
    </row>
    <row r="50" spans="1:5">
      <c r="A50" s="4" t="s">
        <v>111</v>
      </c>
      <c r="E50" s="5" t="n">
        <v>21030</v>
      </c>
    </row>
    <row r="51" spans="1:5">
      <c r="A51" s="4" t="s">
        <v>112</v>
      </c>
      <c r="E51" s="5" t="n">
        <v>35860</v>
      </c>
    </row>
    <row r="52" spans="1:5">
      <c r="A52" s="4" t="s">
        <v>113</v>
      </c>
      <c r="E52" s="5" t="n">
        <v>1105</v>
      </c>
    </row>
    <row r="53" spans="1:5">
      <c r="A53" s="4" t="s">
        <v>114</v>
      </c>
      <c r="E53" s="5" t="n">
        <v>34755</v>
      </c>
    </row>
    <row r="54" spans="1:5">
      <c r="A54" s="4" t="s">
        <v>102</v>
      </c>
      <c r="B54" s="7" t="n">
        <v>90349</v>
      </c>
      <c r="C54" s="7" t="n">
        <v>76938</v>
      </c>
      <c r="D54" s="7" t="n">
        <v>170229</v>
      </c>
      <c r="E54" s="7" t="n">
        <v>153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16</v>
      </c>
    </row>
    <row r="2" spans="1:2">
      <c r="A2" s="3" t="s">
        <v>395</v>
      </c>
    </row>
    <row r="3" spans="1:2">
      <c r="A3" s="4" t="s">
        <v>396</v>
      </c>
      <c r="B3" s="7" t="n">
        <v>129838</v>
      </c>
    </row>
    <row r="4" spans="1:2">
      <c r="A4" s="4" t="s">
        <v>397</v>
      </c>
      <c r="B4" s="5" t="n">
        <v>467</v>
      </c>
    </row>
    <row r="5" spans="1:2">
      <c r="A5" s="4" t="s">
        <v>398</v>
      </c>
      <c r="B5" s="5" t="n">
        <v>130305</v>
      </c>
    </row>
    <row r="6" spans="1:2">
      <c r="A6" s="4" t="s">
        <v>399</v>
      </c>
      <c r="B6" s="5" t="n">
        <v>-17</v>
      </c>
    </row>
    <row r="7" spans="1:2">
      <c r="A7" s="4" t="s">
        <v>391</v>
      </c>
      <c r="B7" s="7" t="n">
        <v>130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16</v>
      </c>
    </row>
    <row r="3" spans="1:2">
      <c r="A3" s="4" t="s">
        <v>401</v>
      </c>
    </row>
    <row r="4" spans="1:2">
      <c r="A4" s="3" t="s">
        <v>402</v>
      </c>
    </row>
    <row r="5" spans="1:2">
      <c r="A5" s="4" t="s">
        <v>403</v>
      </c>
      <c r="B5" s="7" t="n">
        <v>-9602</v>
      </c>
    </row>
    <row r="6" spans="1:2">
      <c r="A6" s="4" t="s">
        <v>404</v>
      </c>
      <c r="B6" s="5" t="n">
        <v>8102</v>
      </c>
    </row>
    <row r="7" spans="1:2">
      <c r="A7" s="4" t="s">
        <v>405</v>
      </c>
    </row>
    <row r="8" spans="1:2">
      <c r="A8" s="3" t="s">
        <v>402</v>
      </c>
    </row>
    <row r="9" spans="1:2">
      <c r="A9" s="4" t="s">
        <v>406</v>
      </c>
      <c r="B9" s="5" t="n">
        <v>-5768</v>
      </c>
    </row>
    <row r="10" spans="1:2">
      <c r="A10" s="4" t="s">
        <v>407</v>
      </c>
      <c r="B10" s="5" t="n">
        <v>51744</v>
      </c>
    </row>
    <row r="11" spans="1:2">
      <c r="A11" s="4" t="s">
        <v>408</v>
      </c>
      <c r="B11" s="7" t="n">
        <v>6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09</v>
      </c>
      <c r="B1" s="2" t="s">
        <v>1</v>
      </c>
    </row>
    <row r="2" spans="1:2">
      <c r="B2" s="2" t="s">
        <v>410</v>
      </c>
    </row>
    <row r="3" spans="1:2">
      <c r="A3" s="3" t="s">
        <v>327</v>
      </c>
    </row>
    <row r="4" spans="1:2">
      <c r="A4" s="4" t="s">
        <v>411</v>
      </c>
      <c r="B4" s="5" t="n">
        <v>2</v>
      </c>
    </row>
    <row r="5" spans="1:2">
      <c r="A5" s="4" t="s">
        <v>412</v>
      </c>
    </row>
    <row r="6" spans="1:2">
      <c r="A6" s="3" t="s">
        <v>327</v>
      </c>
    </row>
    <row r="7" spans="1:2">
      <c r="A7" s="4" t="s">
        <v>411</v>
      </c>
      <c r="B7"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3</v>
      </c>
      <c r="B1" s="2" t="s">
        <v>1</v>
      </c>
      <c r="D1" s="2" t="s">
        <v>82</v>
      </c>
    </row>
    <row r="2" spans="1:5">
      <c r="B2" s="2" t="s">
        <v>2</v>
      </c>
      <c r="C2" s="2" t="s">
        <v>83</v>
      </c>
      <c r="D2" s="2" t="s">
        <v>2</v>
      </c>
      <c r="E2" s="2" t="s">
        <v>83</v>
      </c>
    </row>
    <row r="3" spans="1:5">
      <c r="A3" s="3" t="s">
        <v>327</v>
      </c>
    </row>
    <row r="4" spans="1:5">
      <c r="A4" s="4" t="s">
        <v>371</v>
      </c>
      <c r="B4" s="7" t="n">
        <v>727172</v>
      </c>
      <c r="C4" s="7" t="n">
        <v>633441</v>
      </c>
      <c r="D4" s="7" t="n">
        <v>2545364</v>
      </c>
      <c r="E4" s="7" t="n">
        <v>2286749</v>
      </c>
    </row>
    <row r="5" spans="1:5">
      <c r="A5" s="4" t="s">
        <v>414</v>
      </c>
      <c r="B5" s="5" t="n">
        <v>79091</v>
      </c>
      <c r="C5" s="5" t="n">
        <v>69308</v>
      </c>
      <c r="D5" s="5" t="n">
        <v>203624</v>
      </c>
      <c r="E5" s="5" t="n">
        <v>145903</v>
      </c>
    </row>
    <row r="6" spans="1:5">
      <c r="A6" s="4" t="s">
        <v>415</v>
      </c>
    </row>
    <row r="7" spans="1:5">
      <c r="A7" s="3" t="s">
        <v>327</v>
      </c>
    </row>
    <row r="8" spans="1:5">
      <c r="A8" s="4" t="s">
        <v>371</v>
      </c>
      <c r="B8" s="5" t="n">
        <v>27158</v>
      </c>
      <c r="C8" s="5" t="n">
        <v>21296</v>
      </c>
      <c r="D8" s="5" t="n">
        <v>103021</v>
      </c>
      <c r="E8" s="5" t="n">
        <v>97230</v>
      </c>
    </row>
    <row r="9" spans="1:5">
      <c r="A9" s="4" t="s">
        <v>416</v>
      </c>
    </row>
    <row r="10" spans="1:5">
      <c r="A10" s="3" t="s">
        <v>327</v>
      </c>
    </row>
    <row r="11" spans="1:5">
      <c r="A11" s="4" t="s">
        <v>371</v>
      </c>
      <c r="B11" s="5" t="n">
        <v>754330</v>
      </c>
      <c r="C11" s="5" t="n">
        <v>654737</v>
      </c>
      <c r="D11" s="5" t="n">
        <v>2648385</v>
      </c>
      <c r="E11" s="5" t="n">
        <v>2383979</v>
      </c>
    </row>
    <row r="12" spans="1:5">
      <c r="A12" s="4" t="s">
        <v>417</v>
      </c>
    </row>
    <row r="13" spans="1:5">
      <c r="A13" s="3" t="s">
        <v>327</v>
      </c>
    </row>
    <row r="14" spans="1:5">
      <c r="A14" s="4" t="s">
        <v>371</v>
      </c>
      <c r="B14" s="5" t="n">
        <v>494313</v>
      </c>
      <c r="C14" s="5" t="n">
        <v>462602</v>
      </c>
      <c r="D14" s="5" t="n">
        <v>1334019</v>
      </c>
      <c r="E14" s="5" t="n">
        <v>1258914</v>
      </c>
    </row>
    <row r="15" spans="1:5">
      <c r="A15" s="4" t="s">
        <v>414</v>
      </c>
      <c r="B15" s="5" t="n">
        <v>90349</v>
      </c>
      <c r="C15" s="5" t="n">
        <v>76938</v>
      </c>
      <c r="D15" s="5" t="n">
        <v>170229</v>
      </c>
      <c r="E15" s="5" t="n">
        <v>118778</v>
      </c>
    </row>
    <row r="16" spans="1:5">
      <c r="A16" s="4" t="s">
        <v>418</v>
      </c>
    </row>
    <row r="17" spans="1:5">
      <c r="A17" s="3" t="s">
        <v>327</v>
      </c>
    </row>
    <row r="18" spans="1:5">
      <c r="A18" s="4" t="s">
        <v>371</v>
      </c>
      <c r="B18" s="5" t="n">
        <v>494313</v>
      </c>
      <c r="C18" s="5" t="n">
        <v>462602</v>
      </c>
      <c r="D18" s="5" t="n">
        <v>1334019</v>
      </c>
      <c r="E18" s="5" t="n">
        <v>1258914</v>
      </c>
    </row>
    <row r="19" spans="1:5">
      <c r="A19" s="4" t="s">
        <v>324</v>
      </c>
    </row>
    <row r="20" spans="1:5">
      <c r="A20" s="3" t="s">
        <v>327</v>
      </c>
    </row>
    <row r="21" spans="1:5">
      <c r="A21" s="4" t="s">
        <v>371</v>
      </c>
      <c r="B21" s="5" t="n">
        <v>232859</v>
      </c>
      <c r="C21" s="5" t="n">
        <v>170839</v>
      </c>
      <c r="D21" s="5" t="n">
        <v>1211345</v>
      </c>
      <c r="E21" s="5" t="n">
        <v>1027835</v>
      </c>
    </row>
    <row r="22" spans="1:5">
      <c r="A22" s="4" t="s">
        <v>414</v>
      </c>
      <c r="B22" s="5" t="n">
        <v>-11001</v>
      </c>
      <c r="C22" s="5" t="n">
        <v>-7334</v>
      </c>
      <c r="D22" s="5" t="n">
        <v>34693</v>
      </c>
      <c r="E22" s="5" t="n">
        <v>27421</v>
      </c>
    </row>
    <row r="23" spans="1:5">
      <c r="A23" s="4" t="s">
        <v>419</v>
      </c>
    </row>
    <row r="24" spans="1:5">
      <c r="A24" s="3" t="s">
        <v>327</v>
      </c>
    </row>
    <row r="25" spans="1:5">
      <c r="A25" s="4" t="s">
        <v>371</v>
      </c>
      <c r="B25" s="5" t="n">
        <v>27158</v>
      </c>
      <c r="C25" s="5" t="n">
        <v>21296</v>
      </c>
      <c r="D25" s="5" t="n">
        <v>103021</v>
      </c>
      <c r="E25" s="5" t="n">
        <v>97230</v>
      </c>
    </row>
    <row r="26" spans="1:5">
      <c r="A26" s="4" t="s">
        <v>420</v>
      </c>
    </row>
    <row r="27" spans="1:5">
      <c r="A27" s="3" t="s">
        <v>327</v>
      </c>
    </row>
    <row r="28" spans="1:5">
      <c r="A28" s="4" t="s">
        <v>371</v>
      </c>
      <c r="B28" s="5" t="n">
        <v>260017</v>
      </c>
      <c r="C28" s="5" t="n">
        <v>192135</v>
      </c>
      <c r="D28" s="5" t="n">
        <v>1314366</v>
      </c>
      <c r="E28" s="5" t="n">
        <v>1125065</v>
      </c>
    </row>
    <row r="29" spans="1:5">
      <c r="A29" s="4" t="s">
        <v>421</v>
      </c>
    </row>
    <row r="30" spans="1:5">
      <c r="A30" s="3" t="s">
        <v>327</v>
      </c>
    </row>
    <row r="31" spans="1:5">
      <c r="A31" s="4" t="s">
        <v>414</v>
      </c>
      <c r="B31" s="7" t="n">
        <v>-257</v>
      </c>
      <c r="C31" s="7" t="n">
        <v>-296</v>
      </c>
      <c r="D31" s="7" t="n">
        <v>-1298</v>
      </c>
      <c r="E31" s="7" t="n">
        <v>-2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22</v>
      </c>
      <c r="B1" s="2" t="s">
        <v>1</v>
      </c>
      <c r="D1" s="2" t="s">
        <v>82</v>
      </c>
    </row>
    <row r="2" spans="1:5">
      <c r="B2" s="2" t="s">
        <v>2</v>
      </c>
      <c r="C2" s="2" t="s">
        <v>83</v>
      </c>
      <c r="D2" s="2" t="s">
        <v>2</v>
      </c>
      <c r="E2" s="2" t="s">
        <v>83</v>
      </c>
    </row>
    <row r="3" spans="1:5">
      <c r="A3" s="3" t="s">
        <v>423</v>
      </c>
    </row>
    <row r="4" spans="1:5">
      <c r="A4" s="4" t="s">
        <v>424</v>
      </c>
      <c r="B4" s="7" t="n">
        <v>635000</v>
      </c>
      <c r="C4" s="7" t="n">
        <v>518000</v>
      </c>
      <c r="D4" s="7" t="n">
        <v>2190000</v>
      </c>
      <c r="E4" s="7" t="n">
        <v>2074000</v>
      </c>
    </row>
    <row r="5" spans="1:5">
      <c r="A5" s="4" t="s">
        <v>425</v>
      </c>
      <c r="B5" s="4" t="s">
        <v>426</v>
      </c>
    </row>
    <row r="6" spans="1:5">
      <c r="A6" s="4" t="s">
        <v>427</v>
      </c>
      <c r="B6" s="7" t="n">
        <v>0</v>
      </c>
      <c r="D6" s="7" t="n">
        <v>0</v>
      </c>
    </row>
    <row r="7" spans="1:5">
      <c r="A7" s="4" t="s">
        <v>428</v>
      </c>
    </row>
    <row r="8" spans="1:5">
      <c r="A8" s="3" t="s">
        <v>423</v>
      </c>
    </row>
    <row r="9" spans="1:5">
      <c r="A9" s="4" t="s">
        <v>424</v>
      </c>
      <c r="B9" s="7" t="n">
        <v>0</v>
      </c>
    </row>
    <row r="10" spans="1:5">
      <c r="A10" s="4" t="s">
        <v>429</v>
      </c>
    </row>
    <row r="11" spans="1:5">
      <c r="A11" s="3" t="s">
        <v>423</v>
      </c>
    </row>
    <row r="12" spans="1:5">
      <c r="A12" s="4" t="s">
        <v>430</v>
      </c>
      <c r="B12" s="4" t="s">
        <v>431</v>
      </c>
    </row>
    <row r="13" spans="1:5">
      <c r="A13" s="4" t="s">
        <v>432</v>
      </c>
    </row>
    <row r="14" spans="1:5">
      <c r="A14" s="3" t="s">
        <v>423</v>
      </c>
    </row>
    <row r="15" spans="1:5">
      <c r="A15" s="4" t="s">
        <v>430</v>
      </c>
      <c r="B15" s="4" t="s">
        <v>433</v>
      </c>
    </row>
    <row r="16" spans="1:5">
      <c r="A16" s="4" t="s">
        <v>434</v>
      </c>
    </row>
    <row r="17" spans="1:5">
      <c r="A17" s="3" t="s">
        <v>423</v>
      </c>
    </row>
    <row r="18" spans="1:5">
      <c r="A18" s="4" t="s">
        <v>435</v>
      </c>
      <c r="B18" s="4" t="s">
        <v>436</v>
      </c>
    </row>
    <row r="19" spans="1:5">
      <c r="A19" s="4" t="s">
        <v>437</v>
      </c>
    </row>
    <row r="20" spans="1:5">
      <c r="A20" s="3" t="s">
        <v>423</v>
      </c>
    </row>
    <row r="21" spans="1:5">
      <c r="A21" s="4" t="s">
        <v>435</v>
      </c>
      <c r="B21" s="4" t="s">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5" t="n">
        <v>11391000</v>
      </c>
      <c r="C3" s="5" t="n">
        <v>1092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1</v>
      </c>
      <c r="D1" s="2" t="s">
        <v>82</v>
      </c>
    </row>
    <row r="2" spans="1:5">
      <c r="B2" s="2" t="s">
        <v>2</v>
      </c>
      <c r="C2" s="2" t="s">
        <v>83</v>
      </c>
      <c r="D2" s="2" t="s">
        <v>2</v>
      </c>
      <c r="E2" s="2" t="s">
        <v>83</v>
      </c>
    </row>
    <row r="3" spans="1:5">
      <c r="A3" s="3" t="s">
        <v>442</v>
      </c>
    </row>
    <row r="4" spans="1:5">
      <c r="A4" s="4" t="s">
        <v>443</v>
      </c>
      <c r="B4" s="7" t="n">
        <v>-5196</v>
      </c>
      <c r="C4" s="7" t="n">
        <v>-5137</v>
      </c>
      <c r="D4" s="7" t="n">
        <v>-11631</v>
      </c>
      <c r="E4" s="7" t="n">
        <v>1081</v>
      </c>
    </row>
    <row r="5" spans="1:5">
      <c r="A5" s="4" t="s">
        <v>444</v>
      </c>
    </row>
    <row r="6" spans="1:5">
      <c r="A6" s="3" t="s">
        <v>442</v>
      </c>
    </row>
    <row r="7" spans="1:5">
      <c r="A7" s="4" t="s">
        <v>443</v>
      </c>
      <c r="B7" s="7" t="n">
        <v>5196</v>
      </c>
      <c r="C7" s="7" t="n">
        <v>5137</v>
      </c>
      <c r="D7" s="7" t="n">
        <v>11631</v>
      </c>
      <c r="E7" s="7" t="n">
        <v>-10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11</v>
      </c>
      <c r="C3" s="7" t="n">
        <v>30</v>
      </c>
    </row>
    <row r="4" spans="1:3">
      <c r="A4" s="4" t="s">
        <v>448</v>
      </c>
      <c r="B4" s="5" t="n">
        <v>-8272</v>
      </c>
      <c r="C4" s="5" t="n">
        <v>-5810</v>
      </c>
    </row>
    <row r="5" spans="1:3">
      <c r="A5" s="4" t="s">
        <v>449</v>
      </c>
      <c r="B5" s="5" t="n">
        <v>-8261</v>
      </c>
      <c r="C5" s="5" t="n">
        <v>-5780</v>
      </c>
    </row>
    <row r="6" spans="1:3">
      <c r="A6" s="4" t="s">
        <v>450</v>
      </c>
    </row>
    <row r="7" spans="1:3">
      <c r="A7" s="3" t="s">
        <v>446</v>
      </c>
    </row>
    <row r="8" spans="1:3">
      <c r="A8" s="4" t="s">
        <v>447</v>
      </c>
      <c r="B8" s="5" t="n">
        <v>11</v>
      </c>
      <c r="C8" s="5" t="n">
        <v>11</v>
      </c>
    </row>
    <row r="9" spans="1:3">
      <c r="A9" s="4" t="s">
        <v>448</v>
      </c>
      <c r="B9" s="5" t="n">
        <v>-5875</v>
      </c>
      <c r="C9" s="5" t="n">
        <v>-4468</v>
      </c>
    </row>
    <row r="10" spans="1:3">
      <c r="A10" s="4" t="s">
        <v>449</v>
      </c>
      <c r="B10" s="5" t="n">
        <v>-5864</v>
      </c>
      <c r="C10" s="5" t="n">
        <v>-4457</v>
      </c>
    </row>
    <row r="11" spans="1:3">
      <c r="A11" s="4" t="s">
        <v>451</v>
      </c>
    </row>
    <row r="12" spans="1:3">
      <c r="A12" s="3" t="s">
        <v>446</v>
      </c>
    </row>
    <row r="13" spans="1:3">
      <c r="A13" s="4" t="s">
        <v>447</v>
      </c>
      <c r="C13" s="5" t="n">
        <v>19</v>
      </c>
    </row>
    <row r="14" spans="1:3">
      <c r="A14" s="4" t="s">
        <v>448</v>
      </c>
      <c r="B14" s="5" t="n">
        <v>-2397</v>
      </c>
      <c r="C14" s="5" t="n">
        <v>-1342</v>
      </c>
    </row>
    <row r="15" spans="1:3">
      <c r="A15" s="4" t="s">
        <v>449</v>
      </c>
      <c r="B15" s="7" t="n">
        <v>-2397</v>
      </c>
      <c r="C15" s="7" t="n">
        <v>-1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82</v>
      </c>
    </row>
    <row r="2" spans="1:3">
      <c r="B2" s="2" t="s">
        <v>2</v>
      </c>
      <c r="C2" s="2" t="s">
        <v>2</v>
      </c>
    </row>
    <row r="3" spans="1:3">
      <c r="A3" s="3" t="s">
        <v>453</v>
      </c>
    </row>
    <row r="4" spans="1:3">
      <c r="A4" s="4" t="s">
        <v>454</v>
      </c>
      <c r="B4" s="7" t="n">
        <v>2715</v>
      </c>
      <c r="C4" s="7" t="n">
        <v>4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4" t="s">
        <v>456</v>
      </c>
    </row>
    <row r="3" spans="1:3">
      <c r="A3" s="3" t="s">
        <v>446</v>
      </c>
    </row>
    <row r="4" spans="1:3">
      <c r="A4" s="4" t="s">
        <v>457</v>
      </c>
      <c r="B4" s="7" t="n">
        <v>5864</v>
      </c>
      <c r="C4" s="7" t="n">
        <v>4457</v>
      </c>
    </row>
    <row r="5" spans="1:3">
      <c r="A5" s="4" t="s">
        <v>458</v>
      </c>
    </row>
    <row r="6" spans="1:3">
      <c r="A6" s="3" t="s">
        <v>446</v>
      </c>
    </row>
    <row r="7" spans="1:3">
      <c r="A7" s="4" t="s">
        <v>457</v>
      </c>
      <c r="B7" s="7" t="n">
        <v>2397</v>
      </c>
      <c r="C7" s="7" t="n">
        <v>1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v>
      </c>
      <c r="B1" s="2" t="s">
        <v>1</v>
      </c>
      <c r="D1" s="2" t="s">
        <v>82</v>
      </c>
    </row>
    <row r="2" spans="1:5">
      <c r="B2" s="2" t="s">
        <v>2</v>
      </c>
      <c r="C2" s="2" t="s">
        <v>83</v>
      </c>
      <c r="D2" s="2" t="s">
        <v>2</v>
      </c>
      <c r="E2" s="2" t="s">
        <v>83</v>
      </c>
    </row>
    <row r="3" spans="1:5">
      <c r="A3" s="4" t="s">
        <v>102</v>
      </c>
      <c r="B3" s="7" t="n">
        <v>78294</v>
      </c>
      <c r="C3" s="7" t="n">
        <v>69005</v>
      </c>
      <c r="D3" s="7" t="n">
        <v>203231</v>
      </c>
      <c r="E3" s="7" t="n">
        <v>146705</v>
      </c>
    </row>
    <row r="4" spans="1:5">
      <c r="A4" s="3" t="s">
        <v>116</v>
      </c>
    </row>
    <row r="5" spans="1:5">
      <c r="A5" s="4" t="s">
        <v>117</v>
      </c>
      <c r="D5" s="5" t="n">
        <v>-32701</v>
      </c>
      <c r="E5" s="5" t="n">
        <v>-14118</v>
      </c>
    </row>
    <row r="6" spans="1:5">
      <c r="A6" s="4" t="s">
        <v>118</v>
      </c>
      <c r="B6" s="5" t="n">
        <v>254</v>
      </c>
      <c r="C6" s="5" t="n">
        <v>207</v>
      </c>
      <c r="D6" s="5" t="n">
        <v>875</v>
      </c>
      <c r="E6" s="5" t="n">
        <v>828</v>
      </c>
    </row>
    <row r="7" spans="1:5">
      <c r="A7" s="4" t="s">
        <v>119</v>
      </c>
      <c r="B7" s="5" t="n">
        <v>6387</v>
      </c>
      <c r="C7" s="5" t="n">
        <v>3944</v>
      </c>
      <c r="D7" s="5" t="n">
        <v>18219</v>
      </c>
      <c r="E7" s="5" t="n">
        <v>16529</v>
      </c>
    </row>
    <row r="8" spans="1:5">
      <c r="A8" s="4" t="s">
        <v>120</v>
      </c>
      <c r="B8" s="5" t="n">
        <v>-5746</v>
      </c>
      <c r="C8" s="5" t="n">
        <v>-3556</v>
      </c>
      <c r="D8" s="5" t="n">
        <v>10400</v>
      </c>
      <c r="E8" s="5" t="n">
        <v>-3222</v>
      </c>
    </row>
    <row r="9" spans="1:5">
      <c r="A9" s="4" t="s">
        <v>121</v>
      </c>
      <c r="B9" s="5" t="n">
        <v>895</v>
      </c>
      <c r="C9" s="5" t="n">
        <v>595</v>
      </c>
      <c r="D9" s="5" t="n">
        <v>-3207</v>
      </c>
      <c r="E9" s="5" t="n">
        <v>17</v>
      </c>
    </row>
    <row r="10" spans="1:5">
      <c r="A10" s="3" t="s">
        <v>122</v>
      </c>
    </row>
    <row r="11" spans="1:5">
      <c r="A11" s="4" t="s">
        <v>123</v>
      </c>
      <c r="B11" s="5" t="n">
        <v>635</v>
      </c>
      <c r="C11" s="5" t="n">
        <v>518</v>
      </c>
      <c r="D11" s="5" t="n">
        <v>2190</v>
      </c>
      <c r="E11" s="5" t="n">
        <v>2074</v>
      </c>
    </row>
    <row r="12" spans="1:5">
      <c r="A12" s="4" t="s">
        <v>124</v>
      </c>
      <c r="B12" s="5" t="n">
        <v>635</v>
      </c>
      <c r="C12" s="5" t="n">
        <v>518</v>
      </c>
      <c r="D12" s="5" t="n">
        <v>2190</v>
      </c>
      <c r="E12" s="5" t="n">
        <v>2074</v>
      </c>
    </row>
    <row r="13" spans="1:5">
      <c r="A13" s="4" t="s">
        <v>125</v>
      </c>
      <c r="B13" s="5" t="n">
        <v>-911</v>
      </c>
      <c r="C13" s="5" t="n">
        <v>220</v>
      </c>
      <c r="D13" s="5" t="n">
        <v>640</v>
      </c>
      <c r="E13" s="5" t="n">
        <v>-401</v>
      </c>
    </row>
    <row r="14" spans="1:5">
      <c r="A14" s="4" t="s">
        <v>126</v>
      </c>
      <c r="B14" s="5" t="n">
        <v>619</v>
      </c>
      <c r="C14" s="5" t="n">
        <v>1333</v>
      </c>
      <c r="D14" s="5" t="n">
        <v>-377</v>
      </c>
      <c r="E14" s="5" t="n">
        <v>1690</v>
      </c>
    </row>
    <row r="15" spans="1:5">
      <c r="A15" s="4" t="s">
        <v>127</v>
      </c>
      <c r="B15" s="5" t="n">
        <v>78913</v>
      </c>
      <c r="C15" s="5" t="n">
        <v>70338</v>
      </c>
      <c r="D15" s="5" t="n">
        <v>202854</v>
      </c>
      <c r="E15" s="5" t="n">
        <v>148395</v>
      </c>
    </row>
    <row r="16" spans="1:5">
      <c r="A16" s="4" t="s">
        <v>128</v>
      </c>
      <c r="B16" s="5" t="n">
        <v>-797</v>
      </c>
      <c r="C16" s="5" t="n">
        <v>-296</v>
      </c>
      <c r="D16" s="5" t="n">
        <v>-389</v>
      </c>
      <c r="E16" s="5" t="n">
        <v>788</v>
      </c>
    </row>
    <row r="17" spans="1:5">
      <c r="A17" s="4" t="s">
        <v>127</v>
      </c>
      <c r="B17" s="5" t="n">
        <v>79710</v>
      </c>
      <c r="C17" s="5" t="n">
        <v>70634</v>
      </c>
      <c r="D17" s="5" t="n">
        <v>203243</v>
      </c>
      <c r="E17" s="5" t="n">
        <v>147607</v>
      </c>
    </row>
    <row r="18" spans="1:5">
      <c r="A18" s="4" t="s">
        <v>72</v>
      </c>
    </row>
    <row r="19" spans="1:5">
      <c r="A19" s="4" t="s">
        <v>129</v>
      </c>
      <c r="B19" s="5" t="n">
        <v>90349</v>
      </c>
      <c r="C19" s="5" t="n">
        <v>76938</v>
      </c>
      <c r="D19" s="5" t="n">
        <v>170229</v>
      </c>
      <c r="E19" s="5" t="n">
        <v>118778</v>
      </c>
    </row>
    <row r="20" spans="1:5">
      <c r="A20" s="4" t="s">
        <v>102</v>
      </c>
      <c r="B20" s="5" t="n">
        <v>90349</v>
      </c>
      <c r="C20" s="5" t="n">
        <v>76938</v>
      </c>
      <c r="D20" s="5" t="n">
        <v>170229</v>
      </c>
      <c r="E20" s="5" t="n">
        <v>154638</v>
      </c>
    </row>
    <row r="21" spans="1:5">
      <c r="A21" s="3" t="s">
        <v>116</v>
      </c>
    </row>
    <row r="22" spans="1:5">
      <c r="A22" s="4" t="s">
        <v>117</v>
      </c>
      <c r="D22" s="5" t="n">
        <v>-32701</v>
      </c>
      <c r="E22" s="5" t="n">
        <v>-14118</v>
      </c>
    </row>
    <row r="23" spans="1:5">
      <c r="A23" s="4" t="s">
        <v>118</v>
      </c>
      <c r="B23" s="5" t="n">
        <v>254</v>
      </c>
      <c r="C23" s="5" t="n">
        <v>207</v>
      </c>
      <c r="D23" s="5" t="n">
        <v>875</v>
      </c>
      <c r="E23" s="5" t="n">
        <v>828</v>
      </c>
    </row>
    <row r="24" spans="1:5">
      <c r="A24" s="4" t="s">
        <v>119</v>
      </c>
      <c r="B24" s="5" t="n">
        <v>6387</v>
      </c>
      <c r="C24" s="5" t="n">
        <v>3944</v>
      </c>
      <c r="D24" s="5" t="n">
        <v>18219</v>
      </c>
      <c r="E24" s="5" t="n">
        <v>16529</v>
      </c>
    </row>
    <row r="25" spans="1:5">
      <c r="A25" s="4" t="s">
        <v>120</v>
      </c>
      <c r="B25" s="5" t="n">
        <v>-5746</v>
      </c>
      <c r="C25" s="5" t="n">
        <v>-3556</v>
      </c>
      <c r="D25" s="5" t="n">
        <v>10400</v>
      </c>
      <c r="E25" s="5" t="n">
        <v>-3222</v>
      </c>
    </row>
    <row r="26" spans="1:5">
      <c r="A26" s="4" t="s">
        <v>121</v>
      </c>
      <c r="B26" s="5" t="n">
        <v>895</v>
      </c>
      <c r="C26" s="5" t="n">
        <v>595</v>
      </c>
      <c r="D26" s="5" t="n">
        <v>-3207</v>
      </c>
      <c r="E26" s="5" t="n">
        <v>17</v>
      </c>
    </row>
    <row r="27" spans="1:5">
      <c r="A27" s="3" t="s">
        <v>122</v>
      </c>
    </row>
    <row r="28" spans="1:5">
      <c r="A28" s="4" t="s">
        <v>123</v>
      </c>
      <c r="B28" s="5" t="n">
        <v>635</v>
      </c>
      <c r="C28" s="5" t="n">
        <v>518</v>
      </c>
      <c r="D28" s="5" t="n">
        <v>2190</v>
      </c>
      <c r="E28" s="5" t="n">
        <v>2074</v>
      </c>
    </row>
    <row r="29" spans="1:5">
      <c r="A29" s="4" t="s">
        <v>124</v>
      </c>
      <c r="B29" s="5" t="n">
        <v>635</v>
      </c>
      <c r="C29" s="5" t="n">
        <v>518</v>
      </c>
      <c r="D29" s="5" t="n">
        <v>2190</v>
      </c>
      <c r="E29" s="5" t="n">
        <v>2074</v>
      </c>
    </row>
    <row r="30" spans="1:5">
      <c r="A30" s="4" t="s">
        <v>126</v>
      </c>
      <c r="B30" s="5" t="n">
        <v>1530</v>
      </c>
      <c r="C30" s="5" t="n">
        <v>1113</v>
      </c>
      <c r="D30" s="5" t="n">
        <v>-1017</v>
      </c>
      <c r="E30" s="5" t="n">
        <v>2091</v>
      </c>
    </row>
    <row r="31" spans="1:5">
      <c r="A31" s="4" t="s">
        <v>127</v>
      </c>
      <c r="B31" s="5" t="n">
        <v>91879</v>
      </c>
      <c r="C31" s="5" t="n">
        <v>78051</v>
      </c>
      <c r="D31" s="5" t="n">
        <v>169212</v>
      </c>
      <c r="E31" s="5" t="n">
        <v>120869</v>
      </c>
    </row>
    <row r="32" spans="1:5">
      <c r="A32" s="4" t="s">
        <v>130</v>
      </c>
      <c r="E32" s="5" t="n">
        <v>34755</v>
      </c>
    </row>
    <row r="33" spans="1:5">
      <c r="A33" s="4" t="s">
        <v>131</v>
      </c>
      <c r="E33" s="5" t="n">
        <v>-621</v>
      </c>
    </row>
    <row r="34" spans="1:5">
      <c r="A34" s="4" t="s">
        <v>132</v>
      </c>
      <c r="E34" s="5" t="n">
        <v>34134</v>
      </c>
    </row>
    <row r="35" spans="1:5">
      <c r="A35" s="4" t="s">
        <v>133</v>
      </c>
      <c r="E35" s="5" t="n">
        <v>-21</v>
      </c>
    </row>
    <row r="36" spans="1:5">
      <c r="A36" s="4" t="s">
        <v>134</v>
      </c>
      <c r="E36" s="5" t="n">
        <v>34155</v>
      </c>
    </row>
    <row r="37" spans="1:5">
      <c r="A37" s="4" t="s">
        <v>127</v>
      </c>
      <c r="B37" s="7" t="n">
        <v>91879</v>
      </c>
      <c r="C37" s="7" t="n">
        <v>78051</v>
      </c>
      <c r="D37" s="7" t="n">
        <v>169212</v>
      </c>
      <c r="E37" s="7" t="n">
        <v>155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46</v>
      </c>
    </row>
    <row r="3" spans="1:3">
      <c r="A3" s="4" t="s">
        <v>460</v>
      </c>
      <c r="B3" s="7" t="n">
        <v>-8261</v>
      </c>
      <c r="C3" s="7" t="n">
        <v>-5780</v>
      </c>
    </row>
    <row r="4" spans="1:3">
      <c r="A4" s="4" t="s">
        <v>461</v>
      </c>
    </row>
    <row r="5" spans="1:3">
      <c r="A5" s="3" t="s">
        <v>446</v>
      </c>
    </row>
    <row r="6" spans="1:3">
      <c r="A6" s="4" t="s">
        <v>462</v>
      </c>
      <c r="B6" s="5" t="n">
        <v>-5864</v>
      </c>
      <c r="C6" s="5" t="n">
        <v>-4457</v>
      </c>
    </row>
    <row r="7" spans="1:3">
      <c r="A7" s="4" t="s">
        <v>463</v>
      </c>
    </row>
    <row r="8" spans="1:3">
      <c r="A8" s="3" t="s">
        <v>446</v>
      </c>
    </row>
    <row r="9" spans="1:3">
      <c r="A9" s="4" t="s">
        <v>462</v>
      </c>
      <c r="B9" s="7" t="n">
        <v>-2397</v>
      </c>
      <c r="C9" s="7" t="n">
        <v>-1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2</v>
      </c>
      <c r="E1" s="2" t="s">
        <v>83</v>
      </c>
    </row>
    <row r="2" spans="1:5">
      <c r="A2" s="4" t="s">
        <v>466</v>
      </c>
      <c r="B2" s="7" t="n">
        <v>150000000</v>
      </c>
    </row>
    <row r="3" spans="1:5">
      <c r="A3" s="4" t="s">
        <v>467</v>
      </c>
      <c r="C3" s="7" t="n">
        <v>11220000</v>
      </c>
      <c r="D3" s="7" t="n">
        <v>52375000</v>
      </c>
      <c r="E3" s="7" t="n">
        <v>71000</v>
      </c>
    </row>
    <row r="4" spans="1:5">
      <c r="A4" s="4" t="s">
        <v>468</v>
      </c>
      <c r="C4" s="5" t="n">
        <v>77000</v>
      </c>
    </row>
    <row r="5" spans="1:5">
      <c r="A5" s="4" t="s">
        <v>469</v>
      </c>
      <c r="C5" s="7" t="n">
        <v>10395000</v>
      </c>
    </row>
    <row r="6" spans="1:5">
      <c r="A6" s="4" t="s">
        <v>470</v>
      </c>
    </row>
    <row r="7" spans="1:5">
      <c r="A7" s="4" t="s">
        <v>468</v>
      </c>
      <c r="C7" s="5" t="n">
        <v>33000</v>
      </c>
    </row>
    <row r="8" spans="1:5">
      <c r="A8" s="4" t="s">
        <v>469</v>
      </c>
      <c r="C8" s="7" t="n">
        <v>2000000</v>
      </c>
    </row>
    <row r="9" spans="1:5">
      <c r="A9" s="4" t="s">
        <v>471</v>
      </c>
    </row>
    <row r="10" spans="1:5">
      <c r="A10" s="4" t="s">
        <v>472</v>
      </c>
      <c r="C10" s="5" t="n">
        <v>137300</v>
      </c>
      <c r="D10" s="5" t="n">
        <v>643007</v>
      </c>
    </row>
    <row r="11" spans="1:5">
      <c r="A11" s="4" t="s">
        <v>473</v>
      </c>
      <c r="C11" s="7" t="n">
        <v>67</v>
      </c>
      <c r="D11" s="8" t="n">
        <v>79.28</v>
      </c>
    </row>
    <row r="12" spans="1:5">
      <c r="A12" s="4" t="s">
        <v>467</v>
      </c>
      <c r="C12" s="7" t="n">
        <v>9107664</v>
      </c>
      <c r="D12" s="7" t="n">
        <v>50466691</v>
      </c>
    </row>
    <row r="13" spans="1:5">
      <c r="A13" s="4" t="s">
        <v>474</v>
      </c>
      <c r="C13" s="5" t="n">
        <v>91997</v>
      </c>
      <c r="D13" s="5" t="n">
        <v>509765</v>
      </c>
    </row>
    <row r="14" spans="1:5">
      <c r="A14" s="4" t="s">
        <v>475</v>
      </c>
      <c r="C14" s="7" t="n">
        <v>99023545</v>
      </c>
      <c r="D14" s="7" t="n">
        <v>99023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24867</v>
      </c>
      <c r="C3" s="7" t="n">
        <v>-25346</v>
      </c>
    </row>
    <row r="4" spans="1:3">
      <c r="A4" s="4" t="s">
        <v>54</v>
      </c>
      <c r="B4" s="5" t="n">
        <v>1998127</v>
      </c>
      <c r="C4" s="5" t="n">
        <v>1798576</v>
      </c>
    </row>
    <row r="5" spans="1:3">
      <c r="A5" s="3" t="s">
        <v>479</v>
      </c>
    </row>
    <row r="6" spans="1:3">
      <c r="A6" s="4" t="s">
        <v>478</v>
      </c>
      <c r="B6" s="5" t="n">
        <v>-24867</v>
      </c>
      <c r="C6" s="5" t="n">
        <v>-25346</v>
      </c>
    </row>
    <row r="7" spans="1:3">
      <c r="A7" s="4" t="s">
        <v>54</v>
      </c>
      <c r="B7" s="5" t="n">
        <v>1998127</v>
      </c>
      <c r="C7" s="5" t="n">
        <v>1798576</v>
      </c>
    </row>
    <row r="8" spans="1:3">
      <c r="A8" s="4" t="s">
        <v>72</v>
      </c>
    </row>
    <row r="9" spans="1:3">
      <c r="A9" s="3" t="s">
        <v>477</v>
      </c>
    </row>
    <row r="10" spans="1:3">
      <c r="A10" s="4" t="s">
        <v>54</v>
      </c>
      <c r="B10" s="5" t="n">
        <v>1706994</v>
      </c>
      <c r="C10" s="5" t="n">
        <v>1521031</v>
      </c>
    </row>
    <row r="11" spans="1:3">
      <c r="A11" s="3" t="s">
        <v>479</v>
      </c>
    </row>
    <row r="12" spans="1:3">
      <c r="A12" s="4" t="s">
        <v>54</v>
      </c>
      <c r="B12" s="5" t="n">
        <v>1706994</v>
      </c>
      <c r="C12" s="5" t="n">
        <v>1521031</v>
      </c>
    </row>
    <row r="13" spans="1:3">
      <c r="A13" s="4" t="s">
        <v>480</v>
      </c>
    </row>
    <row r="14" spans="1:3">
      <c r="A14" s="3" t="s">
        <v>477</v>
      </c>
    </row>
    <row r="15" spans="1:3">
      <c r="A15" s="4" t="s">
        <v>481</v>
      </c>
      <c r="B15" s="5" t="n">
        <v>300000</v>
      </c>
    </row>
    <row r="16" spans="1:3">
      <c r="A16" s="4" t="s">
        <v>482</v>
      </c>
    </row>
    <row r="17" spans="1:3">
      <c r="A17" s="3" t="s">
        <v>477</v>
      </c>
    </row>
    <row r="18" spans="1:3">
      <c r="A18" s="4" t="s">
        <v>483</v>
      </c>
      <c r="B18" s="5" t="n">
        <v>50000</v>
      </c>
      <c r="C18" s="5" t="n">
        <v>50000</v>
      </c>
    </row>
    <row r="19" spans="1:3">
      <c r="A19" s="4" t="s">
        <v>484</v>
      </c>
    </row>
    <row r="20" spans="1:3">
      <c r="A20" s="3" t="s">
        <v>477</v>
      </c>
    </row>
    <row r="21" spans="1:3">
      <c r="A21" s="4" t="s">
        <v>478</v>
      </c>
      <c r="B21" s="5" t="n">
        <v>-24867</v>
      </c>
      <c r="C21" s="5" t="n">
        <v>-25346</v>
      </c>
    </row>
    <row r="22" spans="1:3">
      <c r="A22" s="4" t="s">
        <v>54</v>
      </c>
      <c r="B22" s="5" t="n">
        <v>1998127</v>
      </c>
      <c r="C22" s="5" t="n">
        <v>1798576</v>
      </c>
    </row>
    <row r="23" spans="1:3">
      <c r="A23" s="3" t="s">
        <v>479</v>
      </c>
    </row>
    <row r="24" spans="1:3">
      <c r="A24" s="4" t="s">
        <v>478</v>
      </c>
      <c r="B24" s="5" t="n">
        <v>-24867</v>
      </c>
      <c r="C24" s="5" t="n">
        <v>-25346</v>
      </c>
    </row>
    <row r="25" spans="1:3">
      <c r="A25" s="4" t="s">
        <v>54</v>
      </c>
      <c r="B25" s="5" t="n">
        <v>1998127</v>
      </c>
      <c r="C25" s="5" t="n">
        <v>1798576</v>
      </c>
    </row>
    <row r="26" spans="1:3">
      <c r="A26" s="4" t="s">
        <v>485</v>
      </c>
    </row>
    <row r="27" spans="1:3">
      <c r="A27" s="3" t="s">
        <v>477</v>
      </c>
    </row>
    <row r="28" spans="1:3">
      <c r="A28" s="4" t="s">
        <v>54</v>
      </c>
      <c r="B28" s="5" t="n">
        <v>1706994</v>
      </c>
      <c r="C28" s="5" t="n">
        <v>1521031</v>
      </c>
    </row>
    <row r="29" spans="1:3">
      <c r="A29" s="3" t="s">
        <v>479</v>
      </c>
    </row>
    <row r="30" spans="1:3">
      <c r="A30" s="4" t="s">
        <v>486</v>
      </c>
      <c r="B30" s="5" t="n">
        <v>1706994</v>
      </c>
      <c r="C30" s="5" t="n">
        <v>1521031</v>
      </c>
    </row>
    <row r="31" spans="1:3">
      <c r="A31" s="4" t="s">
        <v>54</v>
      </c>
      <c r="B31" s="5" t="n">
        <v>1706994</v>
      </c>
      <c r="C31" s="5" t="n">
        <v>1521031</v>
      </c>
    </row>
    <row r="32" spans="1:3">
      <c r="A32" s="4" t="s">
        <v>487</v>
      </c>
    </row>
    <row r="33" spans="1:3">
      <c r="A33" s="3" t="s">
        <v>477</v>
      </c>
    </row>
    <row r="34" spans="1:3">
      <c r="A34" s="4" t="s">
        <v>478</v>
      </c>
      <c r="B34" s="5" t="n">
        <v>-24867</v>
      </c>
      <c r="C34" s="5" t="n">
        <v>-25346</v>
      </c>
    </row>
    <row r="35" spans="1:3">
      <c r="A35" s="4" t="s">
        <v>54</v>
      </c>
      <c r="B35" s="5" t="n">
        <v>291133</v>
      </c>
      <c r="C35" s="5" t="n">
        <v>277545</v>
      </c>
    </row>
    <row r="36" spans="1:3">
      <c r="A36" s="4" t="s">
        <v>488</v>
      </c>
      <c r="B36" s="5" t="n">
        <v>-1056</v>
      </c>
      <c r="C36" s="5" t="n">
        <v>-1111</v>
      </c>
    </row>
    <row r="37" spans="1:3">
      <c r="A37" s="3" t="s">
        <v>479</v>
      </c>
    </row>
    <row r="38" spans="1:3">
      <c r="A38" s="4" t="s">
        <v>486</v>
      </c>
      <c r="B38" s="5" t="n">
        <v>316000</v>
      </c>
      <c r="C38" s="5" t="n">
        <v>302891</v>
      </c>
    </row>
    <row r="39" spans="1:3">
      <c r="A39" s="4" t="s">
        <v>478</v>
      </c>
      <c r="B39" s="5" t="n">
        <v>-24867</v>
      </c>
      <c r="C39" s="5" t="n">
        <v>-25346</v>
      </c>
    </row>
    <row r="40" spans="1:3">
      <c r="A40" s="4" t="s">
        <v>54</v>
      </c>
      <c r="B40" s="5" t="n">
        <v>291133</v>
      </c>
      <c r="C40" s="5" t="n">
        <v>277545</v>
      </c>
    </row>
    <row r="41" spans="1:3">
      <c r="A41" s="4" t="s">
        <v>489</v>
      </c>
      <c r="B41" s="5" t="n">
        <v>193301</v>
      </c>
      <c r="C41" s="5" t="n">
        <v>198467</v>
      </c>
    </row>
    <row r="42" spans="1:3">
      <c r="A42" s="4" t="s">
        <v>490</v>
      </c>
    </row>
    <row r="43" spans="1:3">
      <c r="A43" s="3" t="s">
        <v>479</v>
      </c>
    </row>
    <row r="44" spans="1:3">
      <c r="A44" s="4" t="s">
        <v>489</v>
      </c>
      <c r="B44" s="5" t="n">
        <v>79227</v>
      </c>
      <c r="C44" s="5" t="n">
        <v>56472</v>
      </c>
    </row>
    <row r="45" spans="1:3">
      <c r="A45" s="4" t="s">
        <v>491</v>
      </c>
    </row>
    <row r="46" spans="1:3">
      <c r="A46" s="3" t="s">
        <v>479</v>
      </c>
    </row>
    <row r="47" spans="1:3">
      <c r="A47" s="4" t="s">
        <v>489</v>
      </c>
      <c r="B47" s="5" t="n">
        <v>194357</v>
      </c>
      <c r="C47" s="5" t="n">
        <v>199578</v>
      </c>
    </row>
    <row r="48" spans="1:3">
      <c r="A48" s="4" t="s">
        <v>492</v>
      </c>
    </row>
    <row r="49" spans="1:3">
      <c r="A49" s="3" t="s">
        <v>479</v>
      </c>
    </row>
    <row r="50" spans="1:3">
      <c r="A50" s="4" t="s">
        <v>493</v>
      </c>
      <c r="B50" s="5" t="n">
        <v>43472</v>
      </c>
      <c r="C50" s="5" t="n">
        <v>47952</v>
      </c>
    </row>
    <row r="51" spans="1:3">
      <c r="A51" s="4" t="s">
        <v>494</v>
      </c>
    </row>
    <row r="52" spans="1:3">
      <c r="A52" s="3" t="s">
        <v>477</v>
      </c>
    </row>
    <row r="53" spans="1:3">
      <c r="A53" s="4" t="s">
        <v>495</v>
      </c>
      <c r="B53" s="5" t="n">
        <v>-12480</v>
      </c>
      <c r="C53" s="5" t="n">
        <v>-9350</v>
      </c>
    </row>
    <row r="54" spans="1:3">
      <c r="A54" s="4" t="s">
        <v>496</v>
      </c>
      <c r="B54" s="5" t="n">
        <v>1470020</v>
      </c>
      <c r="C54" s="5" t="n">
        <v>1173150</v>
      </c>
    </row>
    <row r="55" spans="1:3">
      <c r="A55" s="4" t="s">
        <v>497</v>
      </c>
    </row>
    <row r="56" spans="1:3">
      <c r="A56" s="3" t="s">
        <v>477</v>
      </c>
    </row>
    <row r="57" spans="1:3">
      <c r="A57" s="4" t="s">
        <v>496</v>
      </c>
      <c r="B57" s="5" t="n">
        <v>125000</v>
      </c>
      <c r="C57" s="5" t="n">
        <v>125000</v>
      </c>
    </row>
    <row r="58" spans="1:3">
      <c r="A58" s="4" t="s">
        <v>498</v>
      </c>
    </row>
    <row r="59" spans="1:3">
      <c r="A59" s="3" t="s">
        <v>477</v>
      </c>
    </row>
    <row r="60" spans="1:3">
      <c r="A60" s="4" t="s">
        <v>496</v>
      </c>
      <c r="B60" s="5" t="n">
        <v>125000</v>
      </c>
      <c r="C60" s="5" t="n">
        <v>125000</v>
      </c>
    </row>
    <row r="61" spans="1:3">
      <c r="A61" s="4" t="s">
        <v>499</v>
      </c>
    </row>
    <row r="62" spans="1:3">
      <c r="A62" s="3" t="s">
        <v>477</v>
      </c>
    </row>
    <row r="63" spans="1:3">
      <c r="A63" s="4" t="s">
        <v>496</v>
      </c>
      <c r="B63" s="5" t="n">
        <v>250000</v>
      </c>
      <c r="C63" s="5" t="n">
        <v>250000</v>
      </c>
    </row>
    <row r="64" spans="1:3">
      <c r="A64" s="4" t="s">
        <v>500</v>
      </c>
    </row>
    <row r="65" spans="1:3">
      <c r="A65" s="3" t="s">
        <v>477</v>
      </c>
    </row>
    <row r="66" spans="1:3">
      <c r="A66" s="4" t="s">
        <v>496</v>
      </c>
      <c r="B66" s="5" t="n">
        <v>250000</v>
      </c>
      <c r="C66" s="5" t="n">
        <v>250000</v>
      </c>
    </row>
    <row r="67" spans="1:3">
      <c r="A67" s="4" t="s">
        <v>501</v>
      </c>
    </row>
    <row r="68" spans="1:3">
      <c r="A68" s="3" t="s">
        <v>477</v>
      </c>
    </row>
    <row r="69" spans="1:3">
      <c r="A69" s="4" t="s">
        <v>496</v>
      </c>
      <c r="B69" s="5" t="n">
        <v>300000</v>
      </c>
      <c r="C69" s="5" t="n">
        <v>300000</v>
      </c>
    </row>
    <row r="70" spans="1:3">
      <c r="A70" s="4" t="s">
        <v>502</v>
      </c>
    </row>
    <row r="71" spans="1:3">
      <c r="A71" s="3" t="s">
        <v>477</v>
      </c>
    </row>
    <row r="72" spans="1:3">
      <c r="A72" s="4" t="s">
        <v>496</v>
      </c>
      <c r="B72" s="5" t="n">
        <v>300000</v>
      </c>
    </row>
    <row r="73" spans="1:3">
      <c r="A73" s="4" t="s">
        <v>503</v>
      </c>
    </row>
    <row r="74" spans="1:3">
      <c r="A74" s="3" t="s">
        <v>477</v>
      </c>
    </row>
    <row r="75" spans="1:3">
      <c r="A75" s="4" t="s">
        <v>496</v>
      </c>
      <c r="B75" s="5" t="n">
        <v>75000</v>
      </c>
      <c r="C75" s="5" t="n">
        <v>75000</v>
      </c>
    </row>
    <row r="76" spans="1:3">
      <c r="A76" s="4" t="s">
        <v>504</v>
      </c>
    </row>
    <row r="77" spans="1:3">
      <c r="A77" s="3" t="s">
        <v>477</v>
      </c>
    </row>
    <row r="78" spans="1:3">
      <c r="A78" s="4" t="s">
        <v>496</v>
      </c>
      <c r="B78" s="5" t="n">
        <v>25000</v>
      </c>
      <c r="C78" s="5" t="n">
        <v>25000</v>
      </c>
    </row>
    <row r="79" spans="1:3">
      <c r="A79" s="4" t="s">
        <v>505</v>
      </c>
    </row>
    <row r="80" spans="1:3">
      <c r="A80" s="3" t="s">
        <v>477</v>
      </c>
    </row>
    <row r="81" spans="1:3">
      <c r="A81" s="4" t="s">
        <v>496</v>
      </c>
      <c r="B81" s="5" t="n">
        <v>25000</v>
      </c>
      <c r="C81" s="5" t="n">
        <v>25000</v>
      </c>
    </row>
    <row r="82" spans="1:3">
      <c r="A82" s="4" t="s">
        <v>506</v>
      </c>
    </row>
    <row r="83" spans="1:3">
      <c r="A83" s="3" t="s">
        <v>477</v>
      </c>
    </row>
    <row r="84" spans="1:3">
      <c r="A84" s="4" t="s">
        <v>496</v>
      </c>
      <c r="B84" s="5" t="n">
        <v>7500</v>
      </c>
      <c r="C84" s="5" t="n">
        <v>7500</v>
      </c>
    </row>
    <row r="85" spans="1:3">
      <c r="A85" s="4" t="s">
        <v>507</v>
      </c>
    </row>
    <row r="86" spans="1:3">
      <c r="A86" s="3" t="s">
        <v>477</v>
      </c>
    </row>
    <row r="87" spans="1:3">
      <c r="A87" s="4" t="s">
        <v>508</v>
      </c>
      <c r="B87" s="5" t="n">
        <v>39000</v>
      </c>
      <c r="C87" s="5" t="n">
        <v>150000</v>
      </c>
    </row>
    <row r="88" spans="1:3">
      <c r="A88" s="4" t="s">
        <v>509</v>
      </c>
    </row>
    <row r="89" spans="1:3">
      <c r="A89" s="3" t="s">
        <v>477</v>
      </c>
    </row>
    <row r="90" spans="1:3">
      <c r="A90" s="4" t="s">
        <v>495</v>
      </c>
      <c r="B90" s="5" t="n">
        <v>-2026</v>
      </c>
      <c r="C90" s="5" t="n">
        <v>-2119</v>
      </c>
    </row>
    <row r="91" spans="1:3">
      <c r="A91" s="4" t="s">
        <v>510</v>
      </c>
      <c r="B91" s="5" t="n">
        <v>197974</v>
      </c>
      <c r="C91" s="5" t="n">
        <v>197881</v>
      </c>
    </row>
    <row r="92" spans="1:3">
      <c r="A92" s="4" t="s">
        <v>511</v>
      </c>
    </row>
    <row r="93" spans="1:3">
      <c r="A93" s="3" t="s">
        <v>477</v>
      </c>
    </row>
    <row r="94" spans="1:3">
      <c r="A94" s="4" t="s">
        <v>510</v>
      </c>
      <c r="B94" s="5" t="n">
        <v>50000</v>
      </c>
      <c r="C94" s="5" t="n">
        <v>50000</v>
      </c>
    </row>
    <row r="95" spans="1:3">
      <c r="A95" s="4" t="s">
        <v>512</v>
      </c>
    </row>
    <row r="96" spans="1:3">
      <c r="A96" s="3" t="s">
        <v>477</v>
      </c>
    </row>
    <row r="97" spans="1:3">
      <c r="A97" s="4" t="s">
        <v>510</v>
      </c>
      <c r="B97" s="5" t="n">
        <v>50000</v>
      </c>
      <c r="C97" s="5" t="n">
        <v>50000</v>
      </c>
    </row>
    <row r="98" spans="1:3">
      <c r="A98" s="4" t="s">
        <v>513</v>
      </c>
    </row>
    <row r="99" spans="1:3">
      <c r="A99" s="3" t="s">
        <v>477</v>
      </c>
    </row>
    <row r="100" spans="1:3">
      <c r="A100" s="4" t="s">
        <v>510</v>
      </c>
      <c r="B100" s="5" t="n">
        <v>50000</v>
      </c>
      <c r="C100" s="5" t="n">
        <v>50000</v>
      </c>
    </row>
    <row r="101" spans="1:3">
      <c r="A101" s="4" t="s">
        <v>514</v>
      </c>
    </row>
    <row r="102" spans="1:3">
      <c r="A102" s="3" t="s">
        <v>477</v>
      </c>
    </row>
    <row r="103" spans="1:3">
      <c r="A103" s="4" t="s">
        <v>510</v>
      </c>
      <c r="B103" s="5" t="n">
        <v>50000</v>
      </c>
      <c r="C103" s="5" t="n">
        <v>50000</v>
      </c>
    </row>
    <row r="104" spans="1:3">
      <c r="A104" s="4" t="s">
        <v>515</v>
      </c>
    </row>
    <row r="105" spans="1:3">
      <c r="A105" s="3" t="s">
        <v>479</v>
      </c>
    </row>
    <row r="106" spans="1:3">
      <c r="A106" s="4" t="s">
        <v>489</v>
      </c>
      <c r="B106" s="5" t="n">
        <v>195757</v>
      </c>
      <c r="C106" s="5" t="n">
        <v>207588</v>
      </c>
    </row>
    <row r="107" spans="1:3">
      <c r="A107" s="4" t="s">
        <v>493</v>
      </c>
      <c r="B107" s="5" t="n">
        <v>43256</v>
      </c>
      <c r="C107" s="5" t="n">
        <v>48183</v>
      </c>
    </row>
    <row r="108" spans="1:3">
      <c r="A108" s="4" t="s">
        <v>516</v>
      </c>
    </row>
    <row r="109" spans="1:3">
      <c r="A109" s="3" t="s">
        <v>479</v>
      </c>
    </row>
    <row r="110" spans="1:3">
      <c r="A110" s="4" t="s">
        <v>489</v>
      </c>
      <c r="B110" s="5" t="n">
        <v>79261</v>
      </c>
      <c r="C110" s="5" t="n">
        <v>56525</v>
      </c>
    </row>
    <row r="111" spans="1:3">
      <c r="A111" s="4" t="s">
        <v>517</v>
      </c>
    </row>
    <row r="112" spans="1:3">
      <c r="A112" s="3" t="s">
        <v>477</v>
      </c>
    </row>
    <row r="113" spans="1:3">
      <c r="A113" s="4" t="s">
        <v>481</v>
      </c>
      <c r="B113" s="5" t="n">
        <v>127630</v>
      </c>
      <c r="C113" s="5" t="n">
        <v>129273</v>
      </c>
    </row>
    <row r="114" spans="1:3">
      <c r="A114" s="4" t="s">
        <v>518</v>
      </c>
    </row>
    <row r="115" spans="1:3">
      <c r="A115" s="3" t="s">
        <v>477</v>
      </c>
    </row>
    <row r="116" spans="1:3">
      <c r="A116" s="4" t="s">
        <v>481</v>
      </c>
      <c r="B116" s="5" t="n">
        <v>155349</v>
      </c>
      <c r="C116" s="5" t="n">
        <v>158304</v>
      </c>
    </row>
    <row r="117" spans="1:3">
      <c r="A117" s="4" t="s">
        <v>519</v>
      </c>
    </row>
    <row r="118" spans="1:3">
      <c r="A118" s="3" t="s">
        <v>477</v>
      </c>
    </row>
    <row r="119" spans="1:3">
      <c r="A119" s="4" t="s">
        <v>481</v>
      </c>
      <c r="B119" s="5" t="n">
        <v>252270</v>
      </c>
      <c r="C119" s="5" t="n">
        <v>256163</v>
      </c>
    </row>
    <row r="120" spans="1:3">
      <c r="A120" s="4" t="s">
        <v>520</v>
      </c>
    </row>
    <row r="121" spans="1:3">
      <c r="A121" s="3" t="s">
        <v>477</v>
      </c>
    </row>
    <row r="122" spans="1:3">
      <c r="A122" s="4" t="s">
        <v>481</v>
      </c>
      <c r="B122" s="5" t="n">
        <v>284998</v>
      </c>
      <c r="C122" s="5" t="n">
        <v>283243</v>
      </c>
    </row>
    <row r="123" spans="1:3">
      <c r="A123" s="4" t="s">
        <v>521</v>
      </c>
    </row>
    <row r="124" spans="1:3">
      <c r="A124" s="3" t="s">
        <v>477</v>
      </c>
    </row>
    <row r="125" spans="1:3">
      <c r="A125" s="4" t="s">
        <v>481</v>
      </c>
      <c r="B125" s="5" t="n">
        <v>291945</v>
      </c>
      <c r="C125" s="5" t="n">
        <v>302970</v>
      </c>
    </row>
    <row r="126" spans="1:3">
      <c r="A126" s="4" t="s">
        <v>522</v>
      </c>
    </row>
    <row r="127" spans="1:3">
      <c r="A127" s="3" t="s">
        <v>477</v>
      </c>
    </row>
    <row r="128" spans="1:3">
      <c r="A128" s="4" t="s">
        <v>481</v>
      </c>
      <c r="B128" s="5" t="n">
        <v>302520</v>
      </c>
    </row>
    <row r="129" spans="1:3">
      <c r="A129" s="4" t="s">
        <v>523</v>
      </c>
    </row>
    <row r="130" spans="1:3">
      <c r="A130" s="3" t="s">
        <v>477</v>
      </c>
    </row>
    <row r="131" spans="1:3">
      <c r="A131" s="4" t="s">
        <v>481</v>
      </c>
      <c r="B131" s="5" t="n">
        <v>95542</v>
      </c>
      <c r="C131" s="5" t="n">
        <v>96063</v>
      </c>
    </row>
    <row r="132" spans="1:3">
      <c r="A132" s="4" t="s">
        <v>524</v>
      </c>
    </row>
    <row r="133" spans="1:3">
      <c r="A133" s="3" t="s">
        <v>477</v>
      </c>
    </row>
    <row r="134" spans="1:3">
      <c r="A134" s="4" t="s">
        <v>481</v>
      </c>
      <c r="B134" s="5" t="n">
        <v>28147</v>
      </c>
      <c r="C134" s="5" t="n">
        <v>28714</v>
      </c>
    </row>
    <row r="135" spans="1:3">
      <c r="A135" s="4" t="s">
        <v>525</v>
      </c>
    </row>
    <row r="136" spans="1:3">
      <c r="A136" s="3" t="s">
        <v>477</v>
      </c>
    </row>
    <row r="137" spans="1:3">
      <c r="A137" s="4" t="s">
        <v>481</v>
      </c>
      <c r="B137" s="5" t="n">
        <v>30810</v>
      </c>
      <c r="C137" s="5" t="n">
        <v>31542</v>
      </c>
    </row>
    <row r="138" spans="1:3">
      <c r="A138" s="4" t="s">
        <v>526</v>
      </c>
    </row>
    <row r="139" spans="1:3">
      <c r="A139" s="3" t="s">
        <v>477</v>
      </c>
    </row>
    <row r="140" spans="1:3">
      <c r="A140" s="4" t="s">
        <v>481</v>
      </c>
      <c r="B140" s="5" t="n">
        <v>8811</v>
      </c>
      <c r="C140" s="5" t="n">
        <v>8882</v>
      </c>
    </row>
    <row r="141" spans="1:3">
      <c r="A141" s="4" t="s">
        <v>527</v>
      </c>
    </row>
    <row r="142" spans="1:3">
      <c r="A142" s="3" t="s">
        <v>477</v>
      </c>
    </row>
    <row r="143" spans="1:3">
      <c r="A143" s="4" t="s">
        <v>528</v>
      </c>
      <c r="B143" s="5" t="n">
        <v>39000</v>
      </c>
      <c r="C143" s="5" t="n">
        <v>150000</v>
      </c>
    </row>
    <row r="144" spans="1:3">
      <c r="A144" s="4" t="s">
        <v>529</v>
      </c>
    </row>
    <row r="145" spans="1:3">
      <c r="A145" s="3" t="s">
        <v>477</v>
      </c>
    </row>
    <row r="146" spans="1:3">
      <c r="A146" s="4" t="s">
        <v>483</v>
      </c>
      <c r="B146" s="5" t="n">
        <v>50000</v>
      </c>
      <c r="C146" s="5" t="n">
        <v>50000</v>
      </c>
    </row>
    <row r="147" spans="1:3">
      <c r="A147" s="4" t="s">
        <v>530</v>
      </c>
    </row>
    <row r="148" spans="1:3">
      <c r="A148" s="3" t="s">
        <v>477</v>
      </c>
    </row>
    <row r="149" spans="1:3">
      <c r="A149" s="4" t="s">
        <v>483</v>
      </c>
      <c r="B149" s="5" t="n">
        <v>50000</v>
      </c>
      <c r="C149" s="5" t="n">
        <v>50000</v>
      </c>
    </row>
    <row r="150" spans="1:3">
      <c r="A150" s="4" t="s">
        <v>531</v>
      </c>
    </row>
    <row r="151" spans="1:3">
      <c r="A151" s="3" t="s">
        <v>477</v>
      </c>
    </row>
    <row r="152" spans="1:3">
      <c r="A152" s="4" t="s">
        <v>483</v>
      </c>
      <c r="B152" s="7" t="n">
        <v>50000</v>
      </c>
      <c r="C152" s="7"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32</v>
      </c>
      <c r="B1" s="2" t="s">
        <v>533</v>
      </c>
      <c r="C1" s="2" t="s">
        <v>1</v>
      </c>
      <c r="D1" s="2" t="s">
        <v>82</v>
      </c>
    </row>
    <row r="2" spans="1:4">
      <c r="B2" s="2" t="s">
        <v>2</v>
      </c>
      <c r="C2" s="2" t="s">
        <v>2</v>
      </c>
      <c r="D2" s="2" t="s">
        <v>25</v>
      </c>
    </row>
    <row r="3" spans="1:4">
      <c r="A3" s="4" t="s">
        <v>480</v>
      </c>
    </row>
    <row r="4" spans="1:4">
      <c r="A4" s="3" t="s">
        <v>477</v>
      </c>
    </row>
    <row r="5" spans="1:4">
      <c r="A5" s="4" t="s">
        <v>534</v>
      </c>
      <c r="B5" s="4" t="s">
        <v>535</v>
      </c>
      <c r="C5" s="4" t="s">
        <v>535</v>
      </c>
    </row>
    <row r="6" spans="1:4">
      <c r="A6" s="4" t="s">
        <v>536</v>
      </c>
      <c r="B6" s="4" t="s">
        <v>537</v>
      </c>
    </row>
    <row r="7" spans="1:4">
      <c r="A7" s="4" t="s">
        <v>538</v>
      </c>
    </row>
    <row r="8" spans="1:4">
      <c r="A8" s="3" t="s">
        <v>477</v>
      </c>
    </row>
    <row r="9" spans="1:4">
      <c r="A9" s="4" t="s">
        <v>534</v>
      </c>
      <c r="B9" s="4" t="s">
        <v>539</v>
      </c>
      <c r="C9" s="4" t="s">
        <v>539</v>
      </c>
      <c r="D9" s="4" t="s">
        <v>539</v>
      </c>
    </row>
    <row r="10" spans="1:4">
      <c r="A10" s="4" t="s">
        <v>536</v>
      </c>
      <c r="C10" s="4" t="s">
        <v>540</v>
      </c>
      <c r="D10" s="4" t="s">
        <v>540</v>
      </c>
    </row>
    <row r="11" spans="1:4">
      <c r="A11" s="4" t="s">
        <v>541</v>
      </c>
    </row>
    <row r="12" spans="1:4">
      <c r="A12" s="3" t="s">
        <v>477</v>
      </c>
    </row>
    <row r="13" spans="1:4">
      <c r="A13" s="4" t="s">
        <v>534</v>
      </c>
      <c r="B13" s="4" t="s">
        <v>542</v>
      </c>
      <c r="C13" s="4" t="s">
        <v>542</v>
      </c>
      <c r="D13" s="4" t="s">
        <v>542</v>
      </c>
    </row>
    <row r="14" spans="1:4">
      <c r="A14" s="4" t="s">
        <v>536</v>
      </c>
      <c r="C14" s="4" t="s">
        <v>543</v>
      </c>
      <c r="D14" s="4" t="s">
        <v>543</v>
      </c>
    </row>
    <row r="15" spans="1:4">
      <c r="A15" s="4" t="s">
        <v>544</v>
      </c>
    </row>
    <row r="16" spans="1:4">
      <c r="A16" s="3" t="s">
        <v>477</v>
      </c>
    </row>
    <row r="17" spans="1:4">
      <c r="A17" s="4" t="s">
        <v>534</v>
      </c>
      <c r="B17" s="4" t="s">
        <v>545</v>
      </c>
      <c r="C17" s="4" t="s">
        <v>545</v>
      </c>
      <c r="D17" s="4" t="s">
        <v>545</v>
      </c>
    </row>
    <row r="18" spans="1:4">
      <c r="A18" s="4" t="s">
        <v>536</v>
      </c>
      <c r="C18" s="4" t="s">
        <v>546</v>
      </c>
      <c r="D18" s="4" t="s">
        <v>546</v>
      </c>
    </row>
    <row r="19" spans="1:4">
      <c r="A19" s="4" t="s">
        <v>547</v>
      </c>
    </row>
    <row r="20" spans="1:4">
      <c r="A20" s="3" t="s">
        <v>477</v>
      </c>
    </row>
    <row r="21" spans="1:4">
      <c r="A21" s="4" t="s">
        <v>534</v>
      </c>
      <c r="B21" s="4" t="s">
        <v>548</v>
      </c>
      <c r="C21" s="4" t="s">
        <v>548</v>
      </c>
      <c r="D21" s="4" t="s">
        <v>548</v>
      </c>
    </row>
    <row r="22" spans="1:4">
      <c r="A22" s="4" t="s">
        <v>536</v>
      </c>
      <c r="C22" s="4" t="s">
        <v>549</v>
      </c>
      <c r="D22" s="4" t="s">
        <v>549</v>
      </c>
    </row>
    <row r="23" spans="1:4">
      <c r="A23" s="4" t="s">
        <v>550</v>
      </c>
    </row>
    <row r="24" spans="1:4">
      <c r="A24" s="3" t="s">
        <v>477</v>
      </c>
    </row>
    <row r="25" spans="1:4">
      <c r="A25" s="4" t="s">
        <v>534</v>
      </c>
      <c r="B25" s="4" t="s">
        <v>551</v>
      </c>
      <c r="C25" s="4" t="s">
        <v>551</v>
      </c>
      <c r="D25" s="4" t="s">
        <v>551</v>
      </c>
    </row>
    <row r="26" spans="1:4">
      <c r="A26" s="4" t="s">
        <v>536</v>
      </c>
      <c r="C26" s="4" t="s">
        <v>552</v>
      </c>
      <c r="D26" s="4" t="s">
        <v>552</v>
      </c>
    </row>
    <row r="27" spans="1:4">
      <c r="A27" s="4" t="s">
        <v>553</v>
      </c>
    </row>
    <row r="28" spans="1:4">
      <c r="A28" s="3" t="s">
        <v>477</v>
      </c>
    </row>
    <row r="29" spans="1:4">
      <c r="A29" s="4" t="s">
        <v>534</v>
      </c>
      <c r="B29" s="4" t="s">
        <v>535</v>
      </c>
      <c r="C29" s="4" t="s">
        <v>535</v>
      </c>
      <c r="D29" s="4" t="s">
        <v>535</v>
      </c>
    </row>
    <row r="30" spans="1:4">
      <c r="A30" s="4" t="s">
        <v>536</v>
      </c>
      <c r="C30" s="4" t="s">
        <v>554</v>
      </c>
      <c r="D30" s="4" t="s">
        <v>554</v>
      </c>
    </row>
    <row r="31" spans="1:4">
      <c r="A31" s="4" t="s">
        <v>555</v>
      </c>
    </row>
    <row r="32" spans="1:4">
      <c r="A32" s="3" t="s">
        <v>477</v>
      </c>
    </row>
    <row r="33" spans="1:4">
      <c r="A33" s="4" t="s">
        <v>534</v>
      </c>
      <c r="B33" s="4" t="s">
        <v>556</v>
      </c>
      <c r="C33" s="4" t="s">
        <v>556</v>
      </c>
      <c r="D33" s="4" t="s">
        <v>556</v>
      </c>
    </row>
    <row r="34" spans="1:4">
      <c r="A34" s="4" t="s">
        <v>536</v>
      </c>
      <c r="C34" s="4" t="s">
        <v>557</v>
      </c>
      <c r="D34" s="4" t="s">
        <v>557</v>
      </c>
    </row>
    <row r="35" spans="1:4">
      <c r="A35" s="4" t="s">
        <v>558</v>
      </c>
    </row>
    <row r="36" spans="1:4">
      <c r="A36" s="3" t="s">
        <v>477</v>
      </c>
    </row>
    <row r="37" spans="1:4">
      <c r="A37" s="4" t="s">
        <v>534</v>
      </c>
      <c r="B37" s="4" t="s">
        <v>559</v>
      </c>
      <c r="C37" s="4" t="s">
        <v>559</v>
      </c>
      <c r="D37" s="4" t="s">
        <v>559</v>
      </c>
    </row>
    <row r="38" spans="1:4">
      <c r="A38" s="4" t="s">
        <v>536</v>
      </c>
      <c r="C38" s="4" t="s">
        <v>560</v>
      </c>
      <c r="D38" s="4" t="s">
        <v>560</v>
      </c>
    </row>
    <row r="39" spans="1:4">
      <c r="A39" s="4" t="s">
        <v>561</v>
      </c>
    </row>
    <row r="40" spans="1:4">
      <c r="A40" s="3" t="s">
        <v>477</v>
      </c>
    </row>
    <row r="41" spans="1:4">
      <c r="A41" s="4" t="s">
        <v>534</v>
      </c>
      <c r="B41" s="4" t="s">
        <v>562</v>
      </c>
      <c r="C41" s="4" t="s">
        <v>562</v>
      </c>
      <c r="D41" s="4" t="s">
        <v>562</v>
      </c>
    </row>
    <row r="42" spans="1:4">
      <c r="A42" s="4" t="s">
        <v>536</v>
      </c>
      <c r="C42" s="4" t="s">
        <v>563</v>
      </c>
      <c r="D42" s="4" t="s">
        <v>563</v>
      </c>
    </row>
    <row r="43" spans="1:4">
      <c r="A43" s="4" t="s">
        <v>564</v>
      </c>
    </row>
    <row r="44" spans="1:4">
      <c r="A44" s="3" t="s">
        <v>477</v>
      </c>
    </row>
    <row r="45" spans="1:4">
      <c r="A45" s="4" t="s">
        <v>534</v>
      </c>
      <c r="B45" s="4" t="s">
        <v>565</v>
      </c>
      <c r="C45" s="4" t="s">
        <v>565</v>
      </c>
      <c r="D45" s="4" t="s">
        <v>565</v>
      </c>
    </row>
    <row r="46" spans="1:4">
      <c r="A46" s="4" t="s">
        <v>536</v>
      </c>
      <c r="C46" s="4" t="s">
        <v>566</v>
      </c>
      <c r="D46" s="4" t="s">
        <v>566</v>
      </c>
    </row>
    <row r="47" spans="1:4">
      <c r="A47" s="4" t="s">
        <v>567</v>
      </c>
    </row>
    <row r="48" spans="1:4">
      <c r="A48" s="3" t="s">
        <v>477</v>
      </c>
    </row>
    <row r="49" spans="1:4">
      <c r="A49" s="4" t="s">
        <v>536</v>
      </c>
      <c r="C49" s="4" t="s">
        <v>554</v>
      </c>
      <c r="D49" s="4" t="s">
        <v>554</v>
      </c>
    </row>
    <row r="50" spans="1:4">
      <c r="A50" s="4" t="s">
        <v>568</v>
      </c>
    </row>
    <row r="51" spans="1:4">
      <c r="A51" s="3" t="s">
        <v>477</v>
      </c>
    </row>
    <row r="52" spans="1:4">
      <c r="A52" s="4" t="s">
        <v>536</v>
      </c>
      <c r="C52" s="4" t="s">
        <v>569</v>
      </c>
      <c r="D52" s="4" t="s">
        <v>569</v>
      </c>
    </row>
    <row r="53" spans="1:4">
      <c r="A53" s="4" t="s">
        <v>570</v>
      </c>
    </row>
    <row r="54" spans="1:4">
      <c r="A54" s="3" t="s">
        <v>477</v>
      </c>
    </row>
    <row r="55" spans="1:4">
      <c r="A55" s="4" t="s">
        <v>536</v>
      </c>
      <c r="C55" s="4" t="s">
        <v>569</v>
      </c>
      <c r="D55" s="4" t="s">
        <v>569</v>
      </c>
    </row>
    <row r="56" spans="1:4">
      <c r="A56" s="4" t="s">
        <v>571</v>
      </c>
    </row>
    <row r="57" spans="1:4">
      <c r="A57" s="3" t="s">
        <v>477</v>
      </c>
    </row>
    <row r="58" spans="1:4">
      <c r="A58" s="4" t="s">
        <v>536</v>
      </c>
      <c r="C58" s="4" t="s">
        <v>572</v>
      </c>
      <c r="D58" s="4" t="s">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533</v>
      </c>
      <c r="C1" s="2" t="s">
        <v>1</v>
      </c>
    </row>
    <row r="2" spans="1:3">
      <c r="B2" s="2" t="s">
        <v>316</v>
      </c>
      <c r="C2" s="2" t="s">
        <v>316</v>
      </c>
    </row>
    <row r="3" spans="1:3">
      <c r="A3" s="4" t="s">
        <v>574</v>
      </c>
    </row>
    <row r="4" spans="1:3">
      <c r="A4" s="3" t="s">
        <v>477</v>
      </c>
    </row>
    <row r="5" spans="1:3">
      <c r="A5" s="4" t="s">
        <v>575</v>
      </c>
      <c r="B5" s="7" t="n">
        <v>450000000</v>
      </c>
      <c r="C5" s="7" t="n">
        <v>450000000</v>
      </c>
    </row>
    <row r="6" spans="1:3">
      <c r="A6" s="4" t="s">
        <v>576</v>
      </c>
      <c r="C6" s="4" t="s">
        <v>577</v>
      </c>
    </row>
    <row r="7" spans="1:3">
      <c r="A7" s="4" t="s">
        <v>578</v>
      </c>
      <c r="B7" s="5" t="n">
        <v>592000000</v>
      </c>
      <c r="C7" s="7" t="n">
        <v>592000000</v>
      </c>
    </row>
    <row r="8" spans="1:3">
      <c r="A8" s="4" t="s">
        <v>480</v>
      </c>
    </row>
    <row r="9" spans="1:3">
      <c r="A9" s="3" t="s">
        <v>477</v>
      </c>
    </row>
    <row r="10" spans="1:3">
      <c r="A10" s="4" t="s">
        <v>481</v>
      </c>
      <c r="B10" s="7" t="n">
        <v>300000000</v>
      </c>
      <c r="C10" s="7" t="n">
        <v>300000000</v>
      </c>
    </row>
    <row r="11" spans="1:3">
      <c r="A11" s="4" t="s">
        <v>534</v>
      </c>
      <c r="B11" s="4" t="s">
        <v>535</v>
      </c>
      <c r="C11" s="4" t="s">
        <v>535</v>
      </c>
    </row>
    <row r="12" spans="1:3">
      <c r="A12" s="4" t="s">
        <v>579</v>
      </c>
      <c r="B12" s="4" t="s">
        <v>580</v>
      </c>
      <c r="C12" s="4" t="s">
        <v>580</v>
      </c>
    </row>
    <row r="13" spans="1:3">
      <c r="A13" s="4" t="s">
        <v>536</v>
      </c>
      <c r="B13" s="4" t="s">
        <v>537</v>
      </c>
    </row>
    <row r="14" spans="1:3">
      <c r="A14" s="4" t="s">
        <v>581</v>
      </c>
    </row>
    <row r="15" spans="1:3">
      <c r="A15" s="3" t="s">
        <v>477</v>
      </c>
    </row>
    <row r="16" spans="1:3">
      <c r="A16" s="4" t="s">
        <v>575</v>
      </c>
      <c r="B16" s="7" t="n">
        <v>400000000</v>
      </c>
      <c r="C16" s="7" t="n">
        <v>400000000</v>
      </c>
    </row>
    <row r="17" spans="1:3">
      <c r="A17" s="4" t="s">
        <v>582</v>
      </c>
      <c r="B17" s="5" t="n">
        <v>150000000</v>
      </c>
      <c r="C17" s="5" t="n">
        <v>150000000</v>
      </c>
    </row>
    <row r="18" spans="1:3">
      <c r="A18" s="4" t="s">
        <v>583</v>
      </c>
      <c r="B18" s="5" t="n">
        <v>250000000</v>
      </c>
      <c r="C18" s="7" t="n">
        <v>250000000</v>
      </c>
    </row>
    <row r="19" spans="1:3">
      <c r="A19" s="4" t="s">
        <v>576</v>
      </c>
      <c r="C19" s="4" t="s">
        <v>584</v>
      </c>
    </row>
    <row r="20" spans="1:3">
      <c r="A20" s="4" t="s">
        <v>585</v>
      </c>
    </row>
    <row r="21" spans="1:3">
      <c r="A21" s="3" t="s">
        <v>477</v>
      </c>
    </row>
    <row r="22" spans="1:3">
      <c r="A22" s="4" t="s">
        <v>586</v>
      </c>
      <c r="B22" s="5" t="n">
        <v>19000000</v>
      </c>
      <c r="C22" s="7" t="n">
        <v>19000000</v>
      </c>
    </row>
    <row r="23" spans="1:3">
      <c r="A23" s="4" t="s">
        <v>587</v>
      </c>
    </row>
    <row r="24" spans="1:3">
      <c r="A24" s="3" t="s">
        <v>477</v>
      </c>
    </row>
    <row r="25" spans="1:3">
      <c r="A25" s="4" t="s">
        <v>588</v>
      </c>
      <c r="C25" s="4" t="s">
        <v>589</v>
      </c>
    </row>
    <row r="26" spans="1:3">
      <c r="A26" s="4" t="s">
        <v>590</v>
      </c>
    </row>
    <row r="27" spans="1:3">
      <c r="A27" s="3" t="s">
        <v>477</v>
      </c>
    </row>
    <row r="28" spans="1:3">
      <c r="A28" s="4" t="s">
        <v>588</v>
      </c>
      <c r="C28" s="4" t="s">
        <v>591</v>
      </c>
    </row>
    <row r="29" spans="1:3">
      <c r="A29" s="4" t="s">
        <v>592</v>
      </c>
    </row>
    <row r="30" spans="1:3">
      <c r="A30" s="3" t="s">
        <v>477</v>
      </c>
    </row>
    <row r="31" spans="1:3">
      <c r="A31" s="4" t="s">
        <v>575</v>
      </c>
      <c r="B31" s="5" t="n">
        <v>50000000</v>
      </c>
      <c r="C31" s="7" t="n">
        <v>50000000</v>
      </c>
    </row>
    <row r="32" spans="1:3">
      <c r="A32" s="4" t="s">
        <v>586</v>
      </c>
      <c r="B32" s="5" t="n">
        <v>20000000</v>
      </c>
      <c r="C32" s="5" t="n">
        <v>20000000</v>
      </c>
    </row>
    <row r="33" spans="1:3">
      <c r="A33" s="4" t="s">
        <v>593</v>
      </c>
    </row>
    <row r="34" spans="1:3">
      <c r="A34" s="3" t="s">
        <v>477</v>
      </c>
    </row>
    <row r="35" spans="1:3">
      <c r="A35" s="4" t="s">
        <v>575</v>
      </c>
      <c r="B35" s="5" t="n">
        <v>250000000</v>
      </c>
      <c r="C35" s="5" t="n">
        <v>250000000</v>
      </c>
    </row>
    <row r="36" spans="1:3">
      <c r="A36" s="4" t="s">
        <v>594</v>
      </c>
    </row>
    <row r="37" spans="1:3">
      <c r="A37" s="3" t="s">
        <v>477</v>
      </c>
    </row>
    <row r="38" spans="1:3">
      <c r="A38" s="4" t="s">
        <v>575</v>
      </c>
      <c r="B38" s="7" t="n">
        <v>200000000</v>
      </c>
      <c r="C38" s="7" t="n">
        <v>2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5</v>
      </c>
    </row>
    <row r="3" spans="1:3">
      <c r="A3" s="3" t="s">
        <v>596</v>
      </c>
    </row>
    <row r="4" spans="1:3">
      <c r="A4" s="4" t="s">
        <v>597</v>
      </c>
      <c r="B4" s="7" t="n">
        <v>22500000</v>
      </c>
      <c r="C4" s="7" t="n">
        <v>214500000</v>
      </c>
    </row>
    <row r="5" spans="1:3">
      <c r="A5" s="4" t="s">
        <v>581</v>
      </c>
    </row>
    <row r="6" spans="1:3">
      <c r="A6" s="3" t="s">
        <v>596</v>
      </c>
    </row>
    <row r="7" spans="1:3">
      <c r="A7" s="4" t="s">
        <v>575</v>
      </c>
      <c r="B7" s="7" t="n">
        <v>400000000</v>
      </c>
    </row>
    <row r="8" spans="1:3">
      <c r="A8" s="4" t="s">
        <v>576</v>
      </c>
      <c r="B8" s="4" t="s">
        <v>584</v>
      </c>
    </row>
    <row r="9" spans="1:3">
      <c r="A9" s="4" t="s">
        <v>598</v>
      </c>
    </row>
    <row r="10" spans="1:3">
      <c r="A10" s="3" t="s">
        <v>596</v>
      </c>
    </row>
    <row r="11" spans="1:3">
      <c r="A11" s="4" t="s">
        <v>575</v>
      </c>
      <c r="B11" s="7" t="n">
        <v>100000000</v>
      </c>
    </row>
    <row r="12" spans="1:3">
      <c r="A12" s="4" t="s">
        <v>576</v>
      </c>
      <c r="B12" s="4" t="s">
        <v>584</v>
      </c>
    </row>
    <row r="13" spans="1:3">
      <c r="A13" s="4" t="s">
        <v>599</v>
      </c>
    </row>
    <row r="14" spans="1:3">
      <c r="A14" s="3" t="s">
        <v>596</v>
      </c>
    </row>
    <row r="15" spans="1:3">
      <c r="A15" s="4" t="s">
        <v>597</v>
      </c>
      <c r="B15" s="7" t="n">
        <v>22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0</v>
      </c>
      <c r="B1" s="2" t="s">
        <v>1</v>
      </c>
      <c r="D1" s="2" t="s">
        <v>82</v>
      </c>
    </row>
    <row r="2" spans="1:5">
      <c r="B2" s="2" t="s">
        <v>2</v>
      </c>
      <c r="C2" s="2" t="s">
        <v>83</v>
      </c>
      <c r="D2" s="2" t="s">
        <v>2</v>
      </c>
      <c r="E2" s="2" t="s">
        <v>83</v>
      </c>
    </row>
    <row r="3" spans="1:5">
      <c r="A3" s="3" t="s">
        <v>601</v>
      </c>
    </row>
    <row r="4" spans="1:5">
      <c r="A4" s="4" t="s">
        <v>602</v>
      </c>
      <c r="B4" s="7" t="n">
        <v>1812403</v>
      </c>
    </row>
    <row r="5" spans="1:5">
      <c r="A5" s="4" t="s">
        <v>602</v>
      </c>
      <c r="B5" s="7" t="n">
        <v>1814768</v>
      </c>
    </row>
    <row r="6" spans="1:5">
      <c r="A6" s="4" t="s">
        <v>603</v>
      </c>
      <c r="B6" s="5" t="n">
        <v>48090470</v>
      </c>
    </row>
    <row r="7" spans="1:5">
      <c r="A7" s="4" t="s">
        <v>604</v>
      </c>
      <c r="B7" s="7" t="n">
        <v>10395</v>
      </c>
    </row>
    <row r="8" spans="1:5">
      <c r="A8" s="4" t="s">
        <v>102</v>
      </c>
      <c r="B8" s="5" t="n">
        <v>78294</v>
      </c>
      <c r="C8" s="7" t="n">
        <v>69005</v>
      </c>
      <c r="D8" s="7" t="n">
        <v>203231</v>
      </c>
      <c r="E8" s="7" t="n">
        <v>146705</v>
      </c>
    </row>
    <row r="9" spans="1:5">
      <c r="A9" s="4" t="s">
        <v>102</v>
      </c>
      <c r="B9" s="5" t="n">
        <v>78294</v>
      </c>
    </row>
    <row r="10" spans="1:5">
      <c r="A10" s="4" t="s">
        <v>605</v>
      </c>
      <c r="B10" s="5" t="n">
        <v>-911</v>
      </c>
    </row>
    <row r="11" spans="1:5">
      <c r="A11" s="3" t="s">
        <v>606</v>
      </c>
    </row>
    <row r="12" spans="1:5">
      <c r="A12" s="4" t="s">
        <v>607</v>
      </c>
      <c r="B12" s="5" t="n">
        <v>895</v>
      </c>
    </row>
    <row r="13" spans="1:5">
      <c r="A13" s="4" t="s">
        <v>608</v>
      </c>
      <c r="B13" s="5" t="n">
        <v>635</v>
      </c>
      <c r="C13" s="5" t="n">
        <v>518</v>
      </c>
      <c r="D13" s="5" t="n">
        <v>2190</v>
      </c>
      <c r="E13" s="5" t="n">
        <v>2074</v>
      </c>
    </row>
    <row r="14" spans="1:5">
      <c r="A14" s="4" t="s">
        <v>609</v>
      </c>
      <c r="B14" s="5" t="n">
        <v>-25335</v>
      </c>
    </row>
    <row r="15" spans="1:5">
      <c r="A15" s="4" t="s">
        <v>602</v>
      </c>
      <c r="B15" s="5" t="n">
        <v>1876376</v>
      </c>
      <c r="D15" s="5" t="n">
        <v>1876376</v>
      </c>
    </row>
    <row r="16" spans="1:5">
      <c r="A16" s="4" t="s">
        <v>602</v>
      </c>
      <c r="B16" s="7" t="n">
        <v>1879538</v>
      </c>
      <c r="D16" s="7" t="n">
        <v>1879538</v>
      </c>
    </row>
    <row r="17" spans="1:5">
      <c r="A17" s="4" t="s">
        <v>603</v>
      </c>
      <c r="B17" s="5" t="n">
        <v>48336922</v>
      </c>
      <c r="D17" s="5" t="n">
        <v>48336922</v>
      </c>
    </row>
    <row r="18" spans="1:5">
      <c r="A18" s="4" t="s">
        <v>72</v>
      </c>
    </row>
    <row r="19" spans="1:5">
      <c r="A19" s="3" t="s">
        <v>601</v>
      </c>
    </row>
    <row r="20" spans="1:5">
      <c r="A20" s="4" t="s">
        <v>602</v>
      </c>
      <c r="B20" s="7" t="n">
        <v>1609999</v>
      </c>
    </row>
    <row r="21" spans="1:5">
      <c r="A21" s="4" t="s">
        <v>102</v>
      </c>
      <c r="B21" s="5" t="n">
        <v>90349</v>
      </c>
      <c r="C21" s="5" t="n">
        <v>76938</v>
      </c>
      <c r="D21" s="7" t="n">
        <v>170229</v>
      </c>
      <c r="E21" s="5" t="n">
        <v>154638</v>
      </c>
    </row>
    <row r="22" spans="1:5">
      <c r="A22" s="4" t="s">
        <v>102</v>
      </c>
      <c r="B22" s="5" t="n">
        <v>90349</v>
      </c>
    </row>
    <row r="23" spans="1:5">
      <c r="A23" s="3" t="s">
        <v>606</v>
      </c>
    </row>
    <row r="24" spans="1:5">
      <c r="A24" s="4" t="s">
        <v>607</v>
      </c>
      <c r="B24" s="5" t="n">
        <v>895</v>
      </c>
    </row>
    <row r="25" spans="1:5">
      <c r="A25" s="4" t="s">
        <v>608</v>
      </c>
      <c r="B25" s="5" t="n">
        <v>635</v>
      </c>
      <c r="C25" s="7" t="n">
        <v>518</v>
      </c>
      <c r="D25" s="5" t="n">
        <v>2190</v>
      </c>
      <c r="E25" s="7" t="n">
        <v>2074</v>
      </c>
    </row>
    <row r="26" spans="1:5">
      <c r="A26" s="4" t="s">
        <v>610</v>
      </c>
      <c r="B26" s="5" t="n">
        <v>-734</v>
      </c>
    </row>
    <row r="27" spans="1:5">
      <c r="A27" s="4" t="s">
        <v>609</v>
      </c>
      <c r="B27" s="5" t="n">
        <v>-22000</v>
      </c>
    </row>
    <row r="28" spans="1:5">
      <c r="A28" s="4" t="s">
        <v>602</v>
      </c>
      <c r="B28" s="5" t="n">
        <v>1679144</v>
      </c>
      <c r="D28" s="5" t="n">
        <v>1679144</v>
      </c>
    </row>
    <row r="29" spans="1:5">
      <c r="A29" s="4" t="s">
        <v>611</v>
      </c>
    </row>
    <row r="30" spans="1:5">
      <c r="A30" s="3" t="s">
        <v>601</v>
      </c>
    </row>
    <row r="31" spans="1:5">
      <c r="A31" s="4" t="s">
        <v>602</v>
      </c>
      <c r="B31" s="7" t="n">
        <v>49720</v>
      </c>
    </row>
    <row r="32" spans="1:5">
      <c r="A32" s="4" t="s">
        <v>603</v>
      </c>
      <c r="B32" s="5" t="n">
        <v>48090000</v>
      </c>
    </row>
    <row r="33" spans="1:5">
      <c r="A33" s="4" t="s">
        <v>604</v>
      </c>
      <c r="B33" s="7" t="n">
        <v>247</v>
      </c>
    </row>
    <row r="34" spans="1:5">
      <c r="A34" s="4" t="s">
        <v>612</v>
      </c>
      <c r="B34" s="5" t="n">
        <v>247000</v>
      </c>
    </row>
    <row r="35" spans="1:5">
      <c r="A35" s="3" t="s">
        <v>606</v>
      </c>
    </row>
    <row r="36" spans="1:5">
      <c r="A36" s="4" t="s">
        <v>602</v>
      </c>
      <c r="B36" s="7" t="n">
        <v>49967</v>
      </c>
      <c r="D36" s="7" t="n">
        <v>49967</v>
      </c>
    </row>
    <row r="37" spans="1:5">
      <c r="A37" s="4" t="s">
        <v>603</v>
      </c>
      <c r="B37" s="5" t="n">
        <v>48337000</v>
      </c>
      <c r="D37" s="5" t="n">
        <v>48337000</v>
      </c>
    </row>
    <row r="38" spans="1:5">
      <c r="A38" s="4" t="s">
        <v>613</v>
      </c>
    </row>
    <row r="39" spans="1:5">
      <c r="A39" s="3" t="s">
        <v>601</v>
      </c>
    </row>
    <row r="40" spans="1:5">
      <c r="A40" s="4" t="s">
        <v>602</v>
      </c>
      <c r="B40" s="7" t="n">
        <v>49112</v>
      </c>
    </row>
    <row r="41" spans="1:5">
      <c r="A41" s="4" t="s">
        <v>603</v>
      </c>
      <c r="B41" s="5" t="n">
        <v>47482000</v>
      </c>
    </row>
    <row r="42" spans="1:5">
      <c r="A42" s="3" t="s">
        <v>606</v>
      </c>
    </row>
    <row r="43" spans="1:5">
      <c r="A43" s="4" t="s">
        <v>602</v>
      </c>
      <c r="B43" s="7" t="n">
        <v>49112</v>
      </c>
      <c r="D43" s="7" t="n">
        <v>49112</v>
      </c>
    </row>
    <row r="44" spans="1:5">
      <c r="A44" s="4" t="s">
        <v>603</v>
      </c>
      <c r="B44" s="5" t="n">
        <v>47482000</v>
      </c>
      <c r="D44" s="5" t="n">
        <v>47482000</v>
      </c>
    </row>
    <row r="45" spans="1:5">
      <c r="A45" s="4" t="s">
        <v>614</v>
      </c>
    </row>
    <row r="46" spans="1:5">
      <c r="A46" s="3" t="s">
        <v>601</v>
      </c>
    </row>
    <row r="47" spans="1:5">
      <c r="A47" s="4" t="s">
        <v>602</v>
      </c>
      <c r="B47" s="7" t="n">
        <v>955332</v>
      </c>
    </row>
    <row r="48" spans="1:5">
      <c r="A48" s="4" t="s">
        <v>604</v>
      </c>
      <c r="B48" s="5" t="n">
        <v>10148</v>
      </c>
    </row>
    <row r="49" spans="1:5">
      <c r="A49" s="3" t="s">
        <v>606</v>
      </c>
    </row>
    <row r="50" spans="1:5">
      <c r="A50" s="4" t="s">
        <v>602</v>
      </c>
      <c r="B50" s="5" t="n">
        <v>965480</v>
      </c>
      <c r="D50" s="7" t="n">
        <v>965480</v>
      </c>
    </row>
    <row r="51" spans="1:5">
      <c r="A51" s="4" t="s">
        <v>615</v>
      </c>
    </row>
    <row r="52" spans="1:5">
      <c r="A52" s="3" t="s">
        <v>601</v>
      </c>
    </row>
    <row r="53" spans="1:5">
      <c r="A53" s="4" t="s">
        <v>602</v>
      </c>
      <c r="B53" s="5" t="n">
        <v>948767</v>
      </c>
    </row>
    <row r="54" spans="1:5">
      <c r="A54" s="3" t="s">
        <v>606</v>
      </c>
    </row>
    <row r="55" spans="1:5">
      <c r="A55" s="4" t="s">
        <v>610</v>
      </c>
      <c r="B55" s="5" t="n">
        <v>-568</v>
      </c>
    </row>
    <row r="56" spans="1:5">
      <c r="A56" s="4" t="s">
        <v>602</v>
      </c>
      <c r="B56" s="5" t="n">
        <v>948199</v>
      </c>
      <c r="D56" s="5" t="n">
        <v>948199</v>
      </c>
    </row>
    <row r="57" spans="1:5">
      <c r="A57" s="4" t="s">
        <v>616</v>
      </c>
    </row>
    <row r="58" spans="1:5">
      <c r="A58" s="3" t="s">
        <v>601</v>
      </c>
    </row>
    <row r="59" spans="1:5">
      <c r="A59" s="4" t="s">
        <v>602</v>
      </c>
      <c r="B59" s="5" t="n">
        <v>-47682</v>
      </c>
    </row>
    <row r="60" spans="1:5">
      <c r="A60" s="4" t="s">
        <v>605</v>
      </c>
      <c r="B60" s="5" t="n">
        <v>-911</v>
      </c>
    </row>
    <row r="61" spans="1:5">
      <c r="A61" s="3" t="s">
        <v>606</v>
      </c>
    </row>
    <row r="62" spans="1:5">
      <c r="A62" s="4" t="s">
        <v>607</v>
      </c>
      <c r="B62" s="5" t="n">
        <v>895</v>
      </c>
    </row>
    <row r="63" spans="1:5">
      <c r="A63" s="4" t="s">
        <v>608</v>
      </c>
      <c r="B63" s="5" t="n">
        <v>635</v>
      </c>
    </row>
    <row r="64" spans="1:5">
      <c r="A64" s="4" t="s">
        <v>617</v>
      </c>
      <c r="B64" s="5" t="n">
        <v>-9300</v>
      </c>
    </row>
    <row r="65" spans="1:5">
      <c r="A65" s="4" t="s">
        <v>602</v>
      </c>
      <c r="B65" s="5" t="n">
        <v>-56363</v>
      </c>
      <c r="D65" s="5" t="n">
        <v>-56363</v>
      </c>
    </row>
    <row r="66" spans="1:5">
      <c r="A66" s="4" t="s">
        <v>618</v>
      </c>
    </row>
    <row r="67" spans="1:5">
      <c r="A67" s="3" t="s">
        <v>601</v>
      </c>
    </row>
    <row r="68" spans="1:5">
      <c r="A68" s="4" t="s">
        <v>602</v>
      </c>
      <c r="B68" s="5" t="n">
        <v>-47073</v>
      </c>
    </row>
    <row r="69" spans="1:5">
      <c r="A69" s="3" t="s">
        <v>606</v>
      </c>
    </row>
    <row r="70" spans="1:5">
      <c r="A70" s="4" t="s">
        <v>607</v>
      </c>
      <c r="B70" s="5" t="n">
        <v>895</v>
      </c>
    </row>
    <row r="71" spans="1:5">
      <c r="A71" s="4" t="s">
        <v>608</v>
      </c>
      <c r="B71" s="5" t="n">
        <v>635</v>
      </c>
    </row>
    <row r="72" spans="1:5">
      <c r="A72" s="4" t="s">
        <v>617</v>
      </c>
      <c r="B72" s="5" t="n">
        <v>-9300</v>
      </c>
    </row>
    <row r="73" spans="1:5">
      <c r="A73" s="4" t="s">
        <v>602</v>
      </c>
      <c r="B73" s="5" t="n">
        <v>-54843</v>
      </c>
      <c r="D73" s="5" t="n">
        <v>-54843</v>
      </c>
    </row>
    <row r="74" spans="1:5">
      <c r="A74" s="4" t="s">
        <v>619</v>
      </c>
    </row>
    <row r="75" spans="1:5">
      <c r="A75" s="3" t="s">
        <v>601</v>
      </c>
    </row>
    <row r="76" spans="1:5">
      <c r="A76" s="4" t="s">
        <v>602</v>
      </c>
      <c r="B76" s="5" t="n">
        <v>857398</v>
      </c>
    </row>
    <row r="77" spans="1:5">
      <c r="A77" s="4" t="s">
        <v>102</v>
      </c>
      <c r="B77" s="5" t="n">
        <v>79091</v>
      </c>
    </row>
    <row r="78" spans="1:5">
      <c r="A78" s="3" t="s">
        <v>606</v>
      </c>
    </row>
    <row r="79" spans="1:5">
      <c r="A79" s="4" t="s">
        <v>617</v>
      </c>
      <c r="B79" s="5" t="n">
        <v>9300</v>
      </c>
    </row>
    <row r="80" spans="1:5">
      <c r="A80" s="4" t="s">
        <v>609</v>
      </c>
      <c r="B80" s="5" t="n">
        <v>-25335</v>
      </c>
    </row>
    <row r="81" spans="1:5">
      <c r="A81" s="4" t="s">
        <v>602</v>
      </c>
      <c r="B81" s="5" t="n">
        <v>920454</v>
      </c>
      <c r="D81" s="5" t="n">
        <v>920454</v>
      </c>
    </row>
    <row r="82" spans="1:5">
      <c r="A82" s="4" t="s">
        <v>620</v>
      </c>
    </row>
    <row r="83" spans="1:5">
      <c r="A83" s="3" t="s">
        <v>601</v>
      </c>
    </row>
    <row r="84" spans="1:5">
      <c r="A84" s="4" t="s">
        <v>602</v>
      </c>
      <c r="B84" s="5" t="n">
        <v>659193</v>
      </c>
    </row>
    <row r="85" spans="1:5">
      <c r="A85" s="4" t="s">
        <v>102</v>
      </c>
      <c r="B85" s="5" t="n">
        <v>90349</v>
      </c>
    </row>
    <row r="86" spans="1:5">
      <c r="A86" s="3" t="s">
        <v>606</v>
      </c>
    </row>
    <row r="87" spans="1:5">
      <c r="A87" s="4" t="s">
        <v>617</v>
      </c>
      <c r="B87" s="5" t="n">
        <v>9300</v>
      </c>
    </row>
    <row r="88" spans="1:5">
      <c r="A88" s="4" t="s">
        <v>610</v>
      </c>
      <c r="B88" s="5" t="n">
        <v>-166</v>
      </c>
    </row>
    <row r="89" spans="1:5">
      <c r="A89" s="4" t="s">
        <v>609</v>
      </c>
      <c r="B89" s="5" t="n">
        <v>-22000</v>
      </c>
    </row>
    <row r="90" spans="1:5">
      <c r="A90" s="4" t="s">
        <v>602</v>
      </c>
      <c r="B90" s="5" t="n">
        <v>736676</v>
      </c>
      <c r="D90" s="5" t="n">
        <v>736676</v>
      </c>
    </row>
    <row r="91" spans="1:5">
      <c r="A91" s="4" t="s">
        <v>621</v>
      </c>
    </row>
    <row r="92" spans="1:5">
      <c r="A92" s="3" t="s">
        <v>601</v>
      </c>
    </row>
    <row r="93" spans="1:5">
      <c r="A93" s="4" t="s">
        <v>602</v>
      </c>
      <c r="B93" s="5" t="n">
        <v>-2365</v>
      </c>
    </row>
    <row r="94" spans="1:5">
      <c r="A94" s="4" t="s">
        <v>102</v>
      </c>
      <c r="B94" s="5" t="n">
        <v>-797</v>
      </c>
    </row>
    <row r="95" spans="1:5">
      <c r="A95" s="3" t="s">
        <v>606</v>
      </c>
    </row>
    <row r="96" spans="1:5">
      <c r="A96" s="4" t="s">
        <v>602</v>
      </c>
      <c r="B96" s="7" t="n">
        <v>-3162</v>
      </c>
      <c r="D96" s="7" t="n">
        <v>-31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2</v>
      </c>
      <c r="B1" s="2" t="s">
        <v>1</v>
      </c>
      <c r="D1" s="2" t="s">
        <v>82</v>
      </c>
    </row>
    <row r="2" spans="1:5">
      <c r="B2" s="2" t="s">
        <v>2</v>
      </c>
      <c r="C2" s="2" t="s">
        <v>83</v>
      </c>
      <c r="D2" s="2" t="s">
        <v>2</v>
      </c>
      <c r="E2" s="2" t="s">
        <v>83</v>
      </c>
    </row>
    <row r="3" spans="1:5">
      <c r="A3" s="3" t="s">
        <v>623</v>
      </c>
    </row>
    <row r="4" spans="1:5">
      <c r="A4" s="4" t="s">
        <v>624</v>
      </c>
      <c r="B4" s="10" t="n">
        <v>0.52</v>
      </c>
      <c r="C4" s="10" t="n">
        <v>0.495</v>
      </c>
      <c r="D4" s="10" t="n">
        <v>2.005</v>
      </c>
      <c r="E4" s="10" t="n">
        <v>1.8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5</v>
      </c>
      <c r="B1" s="2" t="s">
        <v>1</v>
      </c>
      <c r="D1" s="2" t="s">
        <v>82</v>
      </c>
    </row>
    <row r="2" spans="1:5">
      <c r="B2" s="2" t="s">
        <v>2</v>
      </c>
      <c r="C2" s="2" t="s">
        <v>83</v>
      </c>
      <c r="D2" s="2" t="s">
        <v>2</v>
      </c>
      <c r="E2" s="2" t="s">
        <v>83</v>
      </c>
    </row>
    <row r="3" spans="1:5">
      <c r="A3" s="3" t="s">
        <v>626</v>
      </c>
    </row>
    <row r="4" spans="1:5">
      <c r="A4" s="4" t="s">
        <v>627</v>
      </c>
      <c r="B4" s="7" t="n">
        <v>334</v>
      </c>
      <c r="C4" s="7" t="n">
        <v>334</v>
      </c>
      <c r="D4" s="7" t="n">
        <v>1335</v>
      </c>
      <c r="E4" s="7" t="n">
        <v>1335</v>
      </c>
    </row>
    <row r="5" spans="1:5">
      <c r="A5" s="4" t="s">
        <v>628</v>
      </c>
      <c r="B5" s="5" t="n">
        <v>8404</v>
      </c>
      <c r="C5" s="5" t="n">
        <v>6361</v>
      </c>
      <c r="D5" s="5" t="n">
        <v>27488</v>
      </c>
      <c r="E5" s="5" t="n">
        <v>26660</v>
      </c>
    </row>
    <row r="6" spans="1:5">
      <c r="A6" s="4" t="s">
        <v>629</v>
      </c>
      <c r="B6" s="5" t="n">
        <v>-7560</v>
      </c>
      <c r="C6" s="5" t="n">
        <v>-5735</v>
      </c>
      <c r="D6" s="5" t="n">
        <v>10515</v>
      </c>
      <c r="E6" s="5" t="n">
        <v>-5196</v>
      </c>
    </row>
    <row r="7" spans="1:5">
      <c r="A7" s="4" t="s">
        <v>630</v>
      </c>
      <c r="B7" s="5" t="n">
        <v>1178</v>
      </c>
      <c r="C7" s="5" t="n">
        <v>960</v>
      </c>
      <c r="D7" s="5" t="n">
        <v>-3689</v>
      </c>
      <c r="E7" s="5" t="n">
        <v>29</v>
      </c>
    </row>
    <row r="8" spans="1:5">
      <c r="A8" s="4" t="s">
        <v>631</v>
      </c>
      <c r="B8" s="5" t="n">
        <v>837</v>
      </c>
      <c r="C8" s="5" t="n">
        <v>836</v>
      </c>
      <c r="D8" s="5" t="n">
        <v>-3345</v>
      </c>
      <c r="E8" s="5" t="n">
        <v>-3345</v>
      </c>
    </row>
    <row r="9" spans="1:5">
      <c r="A9" s="4" t="s">
        <v>632</v>
      </c>
      <c r="B9" s="5" t="n">
        <v>837</v>
      </c>
      <c r="C9" s="5" t="n">
        <v>836</v>
      </c>
    </row>
    <row r="10" spans="1:5">
      <c r="A10" s="4" t="s">
        <v>633</v>
      </c>
      <c r="B10" s="5" t="n">
        <v>1104</v>
      </c>
      <c r="C10" s="5" t="n">
        <v>2016</v>
      </c>
      <c r="D10" s="5" t="n">
        <v>296</v>
      </c>
      <c r="E10" s="5" t="n">
        <v>2973</v>
      </c>
    </row>
    <row r="11" spans="1:5">
      <c r="A11" s="4" t="s">
        <v>634</v>
      </c>
      <c r="B11" s="5" t="n">
        <v>-911</v>
      </c>
      <c r="C11" s="5" t="n">
        <v>220</v>
      </c>
      <c r="D11" s="5" t="n">
        <v>640</v>
      </c>
      <c r="E11" s="5" t="n">
        <v>-401</v>
      </c>
    </row>
    <row r="12" spans="1:5">
      <c r="A12" s="4" t="s">
        <v>635</v>
      </c>
      <c r="B12" s="5" t="n">
        <v>-911</v>
      </c>
      <c r="C12" s="5" t="n">
        <v>220</v>
      </c>
      <c r="D12" s="5" t="n">
        <v>640</v>
      </c>
      <c r="E12" s="5" t="n">
        <v>-401</v>
      </c>
    </row>
    <row r="13" spans="1:5">
      <c r="A13" s="4" t="s">
        <v>636</v>
      </c>
      <c r="B13" s="5" t="n">
        <v>-80</v>
      </c>
      <c r="C13" s="5" t="n">
        <v>-127</v>
      </c>
      <c r="D13" s="5" t="n">
        <v>-460</v>
      </c>
      <c r="E13" s="5" t="n">
        <v>-507</v>
      </c>
    </row>
    <row r="14" spans="1:5">
      <c r="A14" s="4" t="s">
        <v>637</v>
      </c>
      <c r="B14" s="5" t="n">
        <v>-2017</v>
      </c>
      <c r="C14" s="5" t="n">
        <v>-2417</v>
      </c>
      <c r="D14" s="5" t="n">
        <v>-9269</v>
      </c>
      <c r="E14" s="5" t="n">
        <v>-10131</v>
      </c>
    </row>
    <row r="15" spans="1:5">
      <c r="A15" s="4" t="s">
        <v>638</v>
      </c>
      <c r="B15" s="5" t="n">
        <v>1814</v>
      </c>
      <c r="C15" s="5" t="n">
        <v>2179</v>
      </c>
      <c r="D15" s="5" t="n">
        <v>-115</v>
      </c>
      <c r="E15" s="5" t="n">
        <v>1974</v>
      </c>
    </row>
    <row r="16" spans="1:5">
      <c r="A16" s="4" t="s">
        <v>639</v>
      </c>
      <c r="B16" s="5" t="n">
        <v>-283</v>
      </c>
      <c r="C16" s="5" t="n">
        <v>-365</v>
      </c>
      <c r="D16" s="5" t="n">
        <v>482</v>
      </c>
      <c r="E16" s="5" t="n">
        <v>-12</v>
      </c>
    </row>
    <row r="17" spans="1:5">
      <c r="A17" s="4" t="s">
        <v>640</v>
      </c>
      <c r="B17" s="5" t="n">
        <v>-202</v>
      </c>
      <c r="C17" s="5" t="n">
        <v>-318</v>
      </c>
      <c r="D17" s="5" t="n">
        <v>-1155</v>
      </c>
      <c r="E17" s="5" t="n">
        <v>-1271</v>
      </c>
    </row>
    <row r="18" spans="1:5">
      <c r="A18" s="4" t="s">
        <v>641</v>
      </c>
      <c r="B18" s="5" t="n">
        <v>-202</v>
      </c>
      <c r="C18" s="5" t="n">
        <v>-318</v>
      </c>
      <c r="D18" s="5" t="n">
        <v>1155</v>
      </c>
      <c r="E18" s="5" t="n">
        <v>1271</v>
      </c>
    </row>
    <row r="19" spans="1:5">
      <c r="A19" s="4" t="s">
        <v>642</v>
      </c>
      <c r="B19" s="5" t="n">
        <v>-485</v>
      </c>
      <c r="C19" s="5" t="n">
        <v>-683</v>
      </c>
      <c r="D19" s="5" t="n">
        <v>-673</v>
      </c>
      <c r="E19" s="5" t="n">
        <v>-1283</v>
      </c>
    </row>
    <row r="20" spans="1:5">
      <c r="A20" s="4" t="s">
        <v>643</v>
      </c>
      <c r="B20" s="5" t="n">
        <v>0</v>
      </c>
      <c r="C20" s="5" t="n">
        <v>0</v>
      </c>
      <c r="D20" s="5" t="n">
        <v>0</v>
      </c>
      <c r="E20" s="5" t="n">
        <v>0</v>
      </c>
    </row>
    <row r="21" spans="1:5">
      <c r="A21" s="4" t="s">
        <v>644</v>
      </c>
      <c r="B21" s="5" t="n">
        <v>0</v>
      </c>
      <c r="C21" s="5" t="n">
        <v>0</v>
      </c>
      <c r="D21" s="5" t="n">
        <v>0</v>
      </c>
      <c r="E21" s="5" t="n">
        <v>0</v>
      </c>
    </row>
    <row r="22" spans="1:5">
      <c r="A22" s="4" t="s">
        <v>645</v>
      </c>
      <c r="B22" s="5" t="n">
        <v>254</v>
      </c>
      <c r="C22" s="5" t="n">
        <v>207</v>
      </c>
      <c r="D22" s="5" t="n">
        <v>875</v>
      </c>
      <c r="E22" s="5" t="n">
        <v>828</v>
      </c>
    </row>
    <row r="23" spans="1:5">
      <c r="A23" s="4" t="s">
        <v>119</v>
      </c>
      <c r="B23" s="5" t="n">
        <v>6387</v>
      </c>
      <c r="C23" s="5" t="n">
        <v>3944</v>
      </c>
      <c r="D23" s="5" t="n">
        <v>18219</v>
      </c>
      <c r="E23" s="5" t="n">
        <v>16529</v>
      </c>
    </row>
    <row r="24" spans="1:5">
      <c r="A24" s="4" t="s">
        <v>646</v>
      </c>
      <c r="B24" s="5" t="n">
        <v>-5746</v>
      </c>
      <c r="C24" s="5" t="n">
        <v>-3556</v>
      </c>
      <c r="D24" s="5" t="n">
        <v>10400</v>
      </c>
      <c r="E24" s="5" t="n">
        <v>-3222</v>
      </c>
    </row>
    <row r="25" spans="1:5">
      <c r="A25" s="4" t="s">
        <v>630</v>
      </c>
      <c r="B25" s="5" t="n">
        <v>895</v>
      </c>
      <c r="C25" s="5" t="n">
        <v>595</v>
      </c>
      <c r="D25" s="5" t="n">
        <v>-3207</v>
      </c>
      <c r="E25" s="5" t="n">
        <v>17</v>
      </c>
    </row>
    <row r="26" spans="1:5">
      <c r="A26" s="4" t="s">
        <v>123</v>
      </c>
      <c r="B26" s="5" t="n">
        <v>635</v>
      </c>
      <c r="C26" s="5" t="n">
        <v>518</v>
      </c>
      <c r="D26" s="5" t="n">
        <v>2190</v>
      </c>
      <c r="E26" s="5" t="n">
        <v>2074</v>
      </c>
    </row>
    <row r="27" spans="1:5">
      <c r="A27" s="4" t="s">
        <v>647</v>
      </c>
      <c r="B27" s="5" t="n">
        <v>635</v>
      </c>
      <c r="C27" s="5" t="n">
        <v>518</v>
      </c>
      <c r="D27" s="5" t="n">
        <v>2190</v>
      </c>
      <c r="E27" s="5" t="n">
        <v>2074</v>
      </c>
    </row>
    <row r="28" spans="1:5">
      <c r="A28" s="4" t="s">
        <v>126</v>
      </c>
      <c r="B28" s="5" t="n">
        <v>619</v>
      </c>
      <c r="C28" s="5" t="n">
        <v>1333</v>
      </c>
      <c r="D28" s="5" t="n">
        <v>-377</v>
      </c>
      <c r="E28" s="5" t="n">
        <v>1690</v>
      </c>
    </row>
    <row r="29" spans="1:5">
      <c r="A29" s="4" t="s">
        <v>648</v>
      </c>
      <c r="B29" s="5" t="n">
        <v>-911</v>
      </c>
      <c r="C29" s="5" t="n">
        <v>220</v>
      </c>
      <c r="D29" s="5" t="n">
        <v>640</v>
      </c>
      <c r="E29" s="5" t="n">
        <v>-401</v>
      </c>
    </row>
    <row r="30" spans="1:5">
      <c r="A30" s="4" t="s">
        <v>649</v>
      </c>
      <c r="D30" s="5" t="n">
        <v>-43027</v>
      </c>
      <c r="E30" s="5" t="n">
        <v>-22770</v>
      </c>
    </row>
    <row r="31" spans="1:5">
      <c r="A31" s="4" t="s">
        <v>650</v>
      </c>
      <c r="B31" s="5" t="n">
        <v>837</v>
      </c>
      <c r="D31" s="5" t="n">
        <v>3345</v>
      </c>
      <c r="E31" s="5" t="n">
        <v>3345</v>
      </c>
    </row>
    <row r="32" spans="1:5">
      <c r="A32" s="4" t="s">
        <v>651</v>
      </c>
      <c r="D32" s="5" t="n">
        <v>10326</v>
      </c>
      <c r="E32" s="5" t="n">
        <v>8652</v>
      </c>
    </row>
    <row r="33" spans="1:5">
      <c r="A33" s="4" t="s">
        <v>652</v>
      </c>
      <c r="D33" s="5" t="n">
        <v>-32701</v>
      </c>
      <c r="E33" s="5" t="n">
        <v>-14118</v>
      </c>
    </row>
    <row r="34" spans="1:5">
      <c r="A34" s="4" t="s">
        <v>72</v>
      </c>
    </row>
    <row r="35" spans="1:5">
      <c r="A35" s="3" t="s">
        <v>626</v>
      </c>
    </row>
    <row r="36" spans="1:5">
      <c r="A36" s="4" t="s">
        <v>627</v>
      </c>
      <c r="B36" s="5" t="n">
        <v>334</v>
      </c>
    </row>
    <row r="37" spans="1:5">
      <c r="A37" s="4" t="s">
        <v>628</v>
      </c>
      <c r="B37" s="5" t="n">
        <v>8404</v>
      </c>
    </row>
    <row r="38" spans="1:5">
      <c r="A38" s="4" t="s">
        <v>629</v>
      </c>
      <c r="B38" s="5" t="n">
        <v>-7560</v>
      </c>
    </row>
    <row r="39" spans="1:5">
      <c r="A39" s="4" t="s">
        <v>633</v>
      </c>
      <c r="B39" s="5" t="n">
        <v>2015</v>
      </c>
      <c r="C39" s="5" t="n">
        <v>1796</v>
      </c>
      <c r="D39" s="5" t="n">
        <v>-344</v>
      </c>
      <c r="E39" s="5" t="n">
        <v>3374</v>
      </c>
    </row>
    <row r="40" spans="1:5">
      <c r="A40" s="4" t="s">
        <v>636</v>
      </c>
      <c r="B40" s="5" t="n">
        <v>80</v>
      </c>
    </row>
    <row r="41" spans="1:5">
      <c r="A41" s="4" t="s">
        <v>637</v>
      </c>
      <c r="B41" s="5" t="n">
        <v>-2017</v>
      </c>
    </row>
    <row r="42" spans="1:5">
      <c r="A42" s="4" t="s">
        <v>638</v>
      </c>
      <c r="B42" s="5" t="n">
        <v>-1814</v>
      </c>
    </row>
    <row r="43" spans="1:5">
      <c r="A43" s="4" t="s">
        <v>640</v>
      </c>
      <c r="B43" s="5" t="n">
        <v>-202</v>
      </c>
    </row>
    <row r="44" spans="1:5">
      <c r="A44" s="4" t="s">
        <v>642</v>
      </c>
      <c r="B44" s="5" t="n">
        <v>-485</v>
      </c>
      <c r="C44" s="5" t="n">
        <v>-683</v>
      </c>
      <c r="D44" s="5" t="n">
        <v>-673</v>
      </c>
      <c r="E44" s="5" t="n">
        <v>-1283</v>
      </c>
    </row>
    <row r="45" spans="1:5">
      <c r="A45" s="4" t="s">
        <v>645</v>
      </c>
      <c r="B45" s="5" t="n">
        <v>254</v>
      </c>
      <c r="C45" s="5" t="n">
        <v>207</v>
      </c>
      <c r="D45" s="5" t="n">
        <v>875</v>
      </c>
      <c r="E45" s="5" t="n">
        <v>828</v>
      </c>
    </row>
    <row r="46" spans="1:5">
      <c r="A46" s="4" t="s">
        <v>119</v>
      </c>
      <c r="B46" s="5" t="n">
        <v>6387</v>
      </c>
      <c r="C46" s="5" t="n">
        <v>3944</v>
      </c>
      <c r="D46" s="5" t="n">
        <v>18219</v>
      </c>
      <c r="E46" s="5" t="n">
        <v>16529</v>
      </c>
    </row>
    <row r="47" spans="1:5">
      <c r="A47" s="4" t="s">
        <v>646</v>
      </c>
      <c r="B47" s="5" t="n">
        <v>-5746</v>
      </c>
      <c r="C47" s="5" t="n">
        <v>-3556</v>
      </c>
      <c r="D47" s="5" t="n">
        <v>10400</v>
      </c>
      <c r="E47" s="5" t="n">
        <v>-3222</v>
      </c>
    </row>
    <row r="48" spans="1:5">
      <c r="A48" s="4" t="s">
        <v>123</v>
      </c>
      <c r="B48" s="5" t="n">
        <v>635</v>
      </c>
      <c r="C48" s="5" t="n">
        <v>518</v>
      </c>
      <c r="D48" s="5" t="n">
        <v>2190</v>
      </c>
      <c r="E48" s="5" t="n">
        <v>2074</v>
      </c>
    </row>
    <row r="49" spans="1:5">
      <c r="A49" s="4" t="s">
        <v>126</v>
      </c>
      <c r="B49" s="7" t="n">
        <v>1530</v>
      </c>
      <c r="C49" s="7" t="n">
        <v>1113</v>
      </c>
      <c r="D49" s="5" t="n">
        <v>-1017</v>
      </c>
      <c r="E49" s="5" t="n">
        <v>2091</v>
      </c>
    </row>
    <row r="50" spans="1:5">
      <c r="A50" s="4" t="s">
        <v>652</v>
      </c>
      <c r="D50" s="7" t="n">
        <v>-32701</v>
      </c>
      <c r="E50" s="7" t="n">
        <v>-141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82</v>
      </c>
    </row>
    <row r="2" spans="1:3">
      <c r="B2" s="2" t="s">
        <v>2</v>
      </c>
      <c r="C2" s="2" t="s">
        <v>25</v>
      </c>
    </row>
    <row r="3" spans="1:3">
      <c r="A3" s="3" t="s">
        <v>626</v>
      </c>
    </row>
    <row r="4" spans="1:3">
      <c r="A4" s="4" t="s">
        <v>654</v>
      </c>
      <c r="B4" s="9" t="n">
        <v>0.24</v>
      </c>
    </row>
    <row r="5" spans="1:3">
      <c r="A5" s="4" t="s">
        <v>655</v>
      </c>
    </row>
    <row r="6" spans="1:3">
      <c r="A6" s="3" t="s">
        <v>626</v>
      </c>
    </row>
    <row r="7" spans="1:3">
      <c r="A7" s="4" t="s">
        <v>656</v>
      </c>
      <c r="B7" s="4" t="s">
        <v>657</v>
      </c>
      <c r="C7" s="4" t="s">
        <v>6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5</v>
      </c>
      <c r="B1" s="2" t="s">
        <v>1</v>
      </c>
      <c r="D1" s="2" t="s">
        <v>82</v>
      </c>
    </row>
    <row r="2" spans="1:5">
      <c r="B2" s="2" t="s">
        <v>2</v>
      </c>
      <c r="C2" s="2" t="s">
        <v>83</v>
      </c>
      <c r="D2" s="2" t="s">
        <v>2</v>
      </c>
      <c r="E2" s="2" t="s">
        <v>83</v>
      </c>
    </row>
    <row r="3" spans="1:5">
      <c r="A3" s="3" t="s">
        <v>136</v>
      </c>
    </row>
    <row r="4" spans="1:5">
      <c r="A4" s="4" t="s">
        <v>102</v>
      </c>
      <c r="B4" s="7" t="n">
        <v>78294</v>
      </c>
      <c r="C4" s="7" t="n">
        <v>69005</v>
      </c>
      <c r="D4" s="7" t="n">
        <v>203231</v>
      </c>
      <c r="E4" s="7" t="n">
        <v>146705</v>
      </c>
    </row>
    <row r="5" spans="1:5">
      <c r="A5" s="3" t="s">
        <v>137</v>
      </c>
    </row>
    <row r="6" spans="1:5">
      <c r="A6" s="4" t="s">
        <v>91</v>
      </c>
      <c r="B6" s="5" t="n">
        <v>62478</v>
      </c>
      <c r="C6" s="5" t="n">
        <v>72478</v>
      </c>
      <c r="D6" s="5" t="n">
        <v>240951</v>
      </c>
      <c r="E6" s="5" t="n">
        <v>286250</v>
      </c>
    </row>
    <row r="7" spans="1:5">
      <c r="A7" s="4" t="s">
        <v>42</v>
      </c>
      <c r="B7" s="5" t="n">
        <v>23228</v>
      </c>
      <c r="C7" s="5" t="n">
        <v>37245</v>
      </c>
      <c r="D7" s="5" t="n">
        <v>49372</v>
      </c>
      <c r="E7" s="5" t="n">
        <v>87046</v>
      </c>
    </row>
    <row r="8" spans="1:5">
      <c r="A8" s="3" t="s">
        <v>138</v>
      </c>
    </row>
    <row r="9" spans="1:5">
      <c r="A9" s="4" t="s">
        <v>34</v>
      </c>
      <c r="B9" s="5" t="n">
        <v>8858</v>
      </c>
      <c r="C9" s="5" t="n">
        <v>36889</v>
      </c>
      <c r="D9" s="5" t="n">
        <v>-68978</v>
      </c>
      <c r="E9" s="5" t="n">
        <v>21460</v>
      </c>
    </row>
    <row r="10" spans="1:5">
      <c r="A10" s="4" t="s">
        <v>35</v>
      </c>
      <c r="B10" s="5" t="n">
        <v>30900</v>
      </c>
      <c r="C10" s="5" t="n">
        <v>30300</v>
      </c>
      <c r="D10" s="5" t="n">
        <v>-1400</v>
      </c>
      <c r="E10" s="5" t="n">
        <v>-800</v>
      </c>
    </row>
    <row r="11" spans="1:5">
      <c r="A11" s="4" t="s">
        <v>37</v>
      </c>
      <c r="B11" s="5" t="n">
        <v>-10628</v>
      </c>
      <c r="C11" s="5" t="n">
        <v>-69906</v>
      </c>
      <c r="D11" s="5" t="n">
        <v>-36330</v>
      </c>
      <c r="E11" s="5" t="n">
        <v>-83025</v>
      </c>
    </row>
    <row r="12" spans="1:5">
      <c r="A12" s="4" t="s">
        <v>59</v>
      </c>
      <c r="B12" s="5" t="n">
        <v>-48497</v>
      </c>
      <c r="C12" s="5" t="n">
        <v>-55298</v>
      </c>
      <c r="D12" s="5" t="n">
        <v>26762</v>
      </c>
      <c r="E12" s="5" t="n">
        <v>1523</v>
      </c>
    </row>
    <row r="13" spans="1:5">
      <c r="A13" s="4" t="s">
        <v>139</v>
      </c>
      <c r="B13" s="5" t="n">
        <v>18776</v>
      </c>
      <c r="C13" s="5" t="n">
        <v>20397</v>
      </c>
      <c r="D13" s="5" t="n">
        <v>491</v>
      </c>
      <c r="E13" s="5" t="n">
        <v>10660</v>
      </c>
    </row>
    <row r="14" spans="1:5">
      <c r="A14" s="4" t="s">
        <v>140</v>
      </c>
      <c r="B14" s="5" t="n">
        <v>-643</v>
      </c>
      <c r="C14" s="5" t="n">
        <v>21099</v>
      </c>
      <c r="D14" s="5" t="n">
        <v>-29945</v>
      </c>
      <c r="E14" s="5" t="n">
        <v>-15228</v>
      </c>
    </row>
    <row r="15" spans="1:5">
      <c r="A15" s="4" t="s">
        <v>141</v>
      </c>
      <c r="B15" s="5" t="n">
        <v>-230</v>
      </c>
      <c r="C15" s="5" t="n">
        <v>-339</v>
      </c>
      <c r="D15" s="5" t="n">
        <v>-4087</v>
      </c>
      <c r="E15" s="5" t="n">
        <v>-6154</v>
      </c>
    </row>
    <row r="16" spans="1:5">
      <c r="A16" s="4" t="s">
        <v>142</v>
      </c>
      <c r="B16" s="5" t="n">
        <v>1861</v>
      </c>
      <c r="C16" s="5" t="n">
        <v>6111</v>
      </c>
      <c r="D16" s="5" t="n">
        <v>6638</v>
      </c>
      <c r="E16" s="5" t="n">
        <v>10173</v>
      </c>
    </row>
    <row r="17" spans="1:5">
      <c r="A17" s="4" t="s">
        <v>143</v>
      </c>
      <c r="B17" s="5" t="n">
        <v>-229</v>
      </c>
      <c r="C17" s="5" t="n">
        <v>-475</v>
      </c>
      <c r="D17" s="5" t="n">
        <v>-2050</v>
      </c>
      <c r="E17" s="5" t="n">
        <v>-2232</v>
      </c>
    </row>
    <row r="18" spans="1:5">
      <c r="A18" s="4" t="s">
        <v>144</v>
      </c>
      <c r="B18" s="5" t="n">
        <v>-1845</v>
      </c>
      <c r="C18" s="5" t="n">
        <v>-7173</v>
      </c>
      <c r="D18" s="5" t="n">
        <v>-16941</v>
      </c>
      <c r="E18" s="5" t="n">
        <v>10078</v>
      </c>
    </row>
    <row r="19" spans="1:5">
      <c r="A19" s="4" t="s">
        <v>145</v>
      </c>
      <c r="B19" s="5" t="n">
        <v>18244</v>
      </c>
      <c r="C19" s="5" t="n">
        <v>1510</v>
      </c>
      <c r="D19" s="5" t="n">
        <v>20965</v>
      </c>
      <c r="E19" s="5" t="n">
        <v>-18656</v>
      </c>
    </row>
    <row r="20" spans="1:5">
      <c r="A20" s="4" t="s">
        <v>146</v>
      </c>
      <c r="B20" s="5" t="n">
        <v>180567</v>
      </c>
      <c r="C20" s="5" t="n">
        <v>161843</v>
      </c>
      <c r="D20" s="5" t="n">
        <v>388679</v>
      </c>
      <c r="E20" s="5" t="n">
        <v>447800</v>
      </c>
    </row>
    <row r="21" spans="1:5">
      <c r="A21" s="3" t="s">
        <v>147</v>
      </c>
    </row>
    <row r="22" spans="1:5">
      <c r="A22" s="4" t="s">
        <v>148</v>
      </c>
      <c r="B22" s="5" t="n">
        <v>-154542</v>
      </c>
      <c r="C22" s="5" t="n">
        <v>-115790</v>
      </c>
      <c r="D22" s="5" t="n">
        <v>-662401</v>
      </c>
      <c r="E22" s="5" t="n">
        <v>-532760</v>
      </c>
    </row>
    <row r="23" spans="1:5">
      <c r="A23" s="4" t="s">
        <v>149</v>
      </c>
      <c r="B23" s="5" t="n">
        <v>-4209</v>
      </c>
      <c r="D23" s="5" t="n">
        <v>-98413</v>
      </c>
      <c r="E23" s="5" t="n">
        <v>-17000</v>
      </c>
    </row>
    <row r="24" spans="1:5">
      <c r="A24" s="4" t="s">
        <v>150</v>
      </c>
      <c r="B24" s="5" t="n">
        <v>3038</v>
      </c>
      <c r="C24" s="5" t="n">
        <v>1057</v>
      </c>
      <c r="D24" s="5" t="n">
        <v>2304</v>
      </c>
      <c r="E24" s="5" t="n">
        <v>5296</v>
      </c>
    </row>
    <row r="25" spans="1:5">
      <c r="A25" s="4" t="s">
        <v>151</v>
      </c>
      <c r="B25" s="5" t="n">
        <v>1505</v>
      </c>
      <c r="C25" s="5" t="n">
        <v>4721</v>
      </c>
      <c r="D25" s="5" t="n">
        <v>13429</v>
      </c>
      <c r="E25" s="5" t="n">
        <v>16634</v>
      </c>
    </row>
    <row r="26" spans="1:5">
      <c r="A26" s="4" t="s">
        <v>152</v>
      </c>
      <c r="B26" s="5" t="n">
        <v>-154208</v>
      </c>
      <c r="C26" s="5" t="n">
        <v>-110012</v>
      </c>
      <c r="D26" s="5" t="n">
        <v>-745081</v>
      </c>
      <c r="E26" s="5" t="n">
        <v>-527830</v>
      </c>
    </row>
    <row r="27" spans="1:5">
      <c r="A27" s="3" t="s">
        <v>153</v>
      </c>
    </row>
    <row r="28" spans="1:5">
      <c r="A28" s="4" t="s">
        <v>154</v>
      </c>
      <c r="B28" s="5" t="n">
        <v>11220</v>
      </c>
      <c r="D28" s="5" t="n">
        <v>52375</v>
      </c>
      <c r="E28" s="5" t="n">
        <v>71</v>
      </c>
    </row>
    <row r="29" spans="1:5">
      <c r="A29" s="4" t="s">
        <v>155</v>
      </c>
      <c r="B29" s="5" t="n">
        <v>-23839</v>
      </c>
      <c r="C29" s="5" t="n">
        <v>-21397</v>
      </c>
      <c r="D29" s="5" t="n">
        <v>-94572</v>
      </c>
      <c r="E29" s="5" t="n">
        <v>-85494</v>
      </c>
    </row>
    <row r="30" spans="1:5">
      <c r="A30" s="4" t="s">
        <v>156</v>
      </c>
      <c r="B30" s="5" t="n">
        <v>-102</v>
      </c>
      <c r="C30" s="5" t="n">
        <v>-102</v>
      </c>
      <c r="D30" s="5" t="n">
        <v>-204</v>
      </c>
      <c r="E30" s="5" t="n">
        <v>-442</v>
      </c>
    </row>
    <row r="31" spans="1:5">
      <c r="A31" s="4" t="s">
        <v>157</v>
      </c>
      <c r="B31" s="5" t="n">
        <v>335382</v>
      </c>
      <c r="C31" s="5" t="n">
        <v>26280</v>
      </c>
      <c r="D31" s="5" t="n">
        <v>716165</v>
      </c>
      <c r="E31" s="5" t="n">
        <v>400851</v>
      </c>
    </row>
    <row r="32" spans="1:5">
      <c r="A32" s="4" t="s">
        <v>158</v>
      </c>
      <c r="B32" s="5" t="n">
        <v>-21102</v>
      </c>
      <c r="C32" s="5" t="n">
        <v>-47763</v>
      </c>
      <c r="D32" s="5" t="n">
        <v>-312308</v>
      </c>
      <c r="E32" s="5" t="n">
        <v>-260724</v>
      </c>
    </row>
    <row r="33" spans="1:5">
      <c r="A33" s="4" t="s">
        <v>159</v>
      </c>
      <c r="B33" s="5" t="n">
        <v>-111000</v>
      </c>
      <c r="C33" s="5" t="n">
        <v>10000</v>
      </c>
      <c r="D33" s="5" t="n">
        <v>24000</v>
      </c>
      <c r="E33" s="5" t="n">
        <v>15000</v>
      </c>
    </row>
    <row r="34" spans="1:5">
      <c r="A34" s="4" t="s">
        <v>160</v>
      </c>
      <c r="B34" s="5" t="n">
        <v>-192000</v>
      </c>
      <c r="D34" s="5" t="n">
        <v>22500</v>
      </c>
    </row>
    <row r="35" spans="1:5">
      <c r="A35" s="4" t="s">
        <v>161</v>
      </c>
      <c r="B35" s="5" t="n">
        <v>-165</v>
      </c>
      <c r="C35" s="5" t="n">
        <v>-199</v>
      </c>
      <c r="D35" s="5" t="n">
        <v>-946</v>
      </c>
      <c r="E35" s="5" t="n">
        <v>-1240</v>
      </c>
    </row>
    <row r="36" spans="1:5">
      <c r="A36" s="4" t="s">
        <v>162</v>
      </c>
      <c r="D36" s="5" t="n">
        <v>-23000</v>
      </c>
    </row>
    <row r="37" spans="1:5">
      <c r="A37" s="4" t="s">
        <v>163</v>
      </c>
      <c r="B37" s="5" t="n">
        <v>-2852</v>
      </c>
      <c r="C37" s="5" t="n">
        <v>-2518</v>
      </c>
      <c r="D37" s="5" t="n">
        <v>-3510</v>
      </c>
      <c r="E37" s="5" t="n">
        <v>-2739</v>
      </c>
    </row>
    <row r="38" spans="1:5">
      <c r="A38" s="4" t="s">
        <v>164</v>
      </c>
      <c r="B38" s="5" t="n">
        <v>-337</v>
      </c>
      <c r="C38" s="5" t="n">
        <v>-913</v>
      </c>
      <c r="D38" s="5" t="n">
        <v>-2498</v>
      </c>
      <c r="E38" s="5" t="n">
        <v>-2624</v>
      </c>
    </row>
    <row r="39" spans="1:5">
      <c r="A39" s="4" t="s">
        <v>165</v>
      </c>
      <c r="B39" s="5" t="n">
        <v>-4795</v>
      </c>
      <c r="C39" s="5" t="n">
        <v>-36612</v>
      </c>
      <c r="D39" s="5" t="n">
        <v>378002</v>
      </c>
      <c r="E39" s="5" t="n">
        <v>62659</v>
      </c>
    </row>
    <row r="40" spans="1:5">
      <c r="A40" s="4" t="s">
        <v>166</v>
      </c>
      <c r="B40" s="5" t="n">
        <v>-71</v>
      </c>
      <c r="C40" s="5" t="n">
        <v>116</v>
      </c>
      <c r="D40" s="5" t="n">
        <v>114</v>
      </c>
      <c r="E40" s="5" t="n">
        <v>-37</v>
      </c>
    </row>
    <row r="41" spans="1:5">
      <c r="A41" s="4" t="s">
        <v>167</v>
      </c>
      <c r="B41" s="5" t="n">
        <v>21493</v>
      </c>
      <c r="C41" s="5" t="n">
        <v>15335</v>
      </c>
      <c r="D41" s="5" t="n">
        <v>21714</v>
      </c>
      <c r="E41" s="5" t="n">
        <v>-17408</v>
      </c>
    </row>
    <row r="42" spans="1:5">
      <c r="A42" s="4" t="s">
        <v>168</v>
      </c>
      <c r="B42" s="5" t="n">
        <v>43622</v>
      </c>
      <c r="C42" s="5" t="n">
        <v>28066</v>
      </c>
      <c r="D42" s="5" t="n">
        <v>43401</v>
      </c>
      <c r="E42" s="5" t="n">
        <v>60809</v>
      </c>
    </row>
    <row r="43" spans="1:5">
      <c r="A43" s="4" t="s">
        <v>169</v>
      </c>
      <c r="B43" s="5" t="n">
        <v>65115</v>
      </c>
      <c r="C43" s="5" t="n">
        <v>43401</v>
      </c>
      <c r="D43" s="5" t="n">
        <v>65115</v>
      </c>
      <c r="E43" s="5" t="n">
        <v>43401</v>
      </c>
    </row>
    <row r="44" spans="1:5">
      <c r="A44" s="3" t="s">
        <v>170</v>
      </c>
    </row>
    <row r="45" spans="1:5">
      <c r="A45" s="4" t="s">
        <v>171</v>
      </c>
      <c r="B45" s="5" t="n">
        <v>13294</v>
      </c>
      <c r="C45" s="5" t="n">
        <v>10288</v>
      </c>
      <c r="D45" s="5" t="n">
        <v>74949</v>
      </c>
      <c r="E45" s="5" t="n">
        <v>67135</v>
      </c>
    </row>
    <row r="46" spans="1:5">
      <c r="A46" s="4" t="s">
        <v>172</v>
      </c>
      <c r="B46" s="5" t="n">
        <v>4418</v>
      </c>
      <c r="C46" s="5" t="n">
        <v>1827</v>
      </c>
      <c r="D46" s="5" t="n">
        <v>8264</v>
      </c>
      <c r="E46" s="5" t="n">
        <v>-19341</v>
      </c>
    </row>
    <row r="47" spans="1:5">
      <c r="A47" s="4" t="s">
        <v>72</v>
      </c>
    </row>
    <row r="48" spans="1:5">
      <c r="A48" s="3" t="s">
        <v>136</v>
      </c>
    </row>
    <row r="49" spans="1:5">
      <c r="A49" s="4" t="s">
        <v>102</v>
      </c>
      <c r="B49" s="5" t="n">
        <v>90349</v>
      </c>
      <c r="C49" s="5" t="n">
        <v>76938</v>
      </c>
      <c r="D49" s="5" t="n">
        <v>170229</v>
      </c>
      <c r="E49" s="5" t="n">
        <v>154638</v>
      </c>
    </row>
    <row r="50" spans="1:5">
      <c r="A50" s="4" t="s">
        <v>173</v>
      </c>
      <c r="E50" s="5" t="n">
        <v>35860</v>
      </c>
    </row>
    <row r="51" spans="1:5">
      <c r="A51" s="4" t="s">
        <v>109</v>
      </c>
      <c r="B51" s="5" t="n">
        <v>90349</v>
      </c>
      <c r="C51" s="5" t="n">
        <v>76938</v>
      </c>
      <c r="D51" s="5" t="n">
        <v>170229</v>
      </c>
      <c r="E51" s="5" t="n">
        <v>118778</v>
      </c>
    </row>
    <row r="52" spans="1:5">
      <c r="A52" s="3" t="s">
        <v>137</v>
      </c>
    </row>
    <row r="53" spans="1:5">
      <c r="A53" s="4" t="s">
        <v>91</v>
      </c>
      <c r="B53" s="5" t="n">
        <v>49961</v>
      </c>
      <c r="C53" s="5" t="n">
        <v>61195</v>
      </c>
      <c r="D53" s="5" t="n">
        <v>190688</v>
      </c>
      <c r="E53" s="5" t="n">
        <v>233913</v>
      </c>
    </row>
    <row r="54" spans="1:5">
      <c r="A54" s="4" t="s">
        <v>42</v>
      </c>
      <c r="B54" s="5" t="n">
        <v>18676</v>
      </c>
      <c r="C54" s="5" t="n">
        <v>39223</v>
      </c>
      <c r="D54" s="5" t="n">
        <v>46622</v>
      </c>
      <c r="E54" s="5" t="n">
        <v>87729</v>
      </c>
    </row>
    <row r="55" spans="1:5">
      <c r="A55" s="3" t="s">
        <v>138</v>
      </c>
    </row>
    <row r="56" spans="1:5">
      <c r="A56" s="4" t="s">
        <v>34</v>
      </c>
      <c r="B56" s="5" t="n">
        <v>-28201</v>
      </c>
      <c r="C56" s="5" t="n">
        <v>-7072</v>
      </c>
      <c r="D56" s="5" t="n">
        <v>-29031</v>
      </c>
      <c r="E56" s="5" t="n">
        <v>5750</v>
      </c>
    </row>
    <row r="57" spans="1:5">
      <c r="A57" s="4" t="s">
        <v>35</v>
      </c>
      <c r="B57" s="5" t="n">
        <v>30900</v>
      </c>
      <c r="C57" s="5" t="n">
        <v>30300</v>
      </c>
      <c r="D57" s="5" t="n">
        <v>-1400</v>
      </c>
      <c r="E57" s="5" t="n">
        <v>-800</v>
      </c>
    </row>
    <row r="58" spans="1:5">
      <c r="A58" s="4" t="s">
        <v>37</v>
      </c>
      <c r="B58" s="5" t="n">
        <v>-10628</v>
      </c>
      <c r="C58" s="5" t="n">
        <v>-69906</v>
      </c>
      <c r="D58" s="5" t="n">
        <v>-36330</v>
      </c>
      <c r="E58" s="5" t="n">
        <v>-83025</v>
      </c>
    </row>
    <row r="59" spans="1:5">
      <c r="A59" s="4" t="s">
        <v>59</v>
      </c>
      <c r="B59" s="5" t="n">
        <v>-34564</v>
      </c>
      <c r="C59" s="5" t="n">
        <v>-44736</v>
      </c>
      <c r="D59" s="5" t="n">
        <v>14717</v>
      </c>
      <c r="E59" s="5" t="n">
        <v>3771</v>
      </c>
    </row>
    <row r="60" spans="1:5">
      <c r="A60" s="4" t="s">
        <v>139</v>
      </c>
      <c r="B60" s="5" t="n">
        <v>27476</v>
      </c>
      <c r="C60" s="5" t="n">
        <v>25176</v>
      </c>
      <c r="D60" s="5" t="n">
        <v>12683</v>
      </c>
      <c r="E60" s="5" t="n">
        <v>10637</v>
      </c>
    </row>
    <row r="61" spans="1:5">
      <c r="A61" s="4" t="s">
        <v>140</v>
      </c>
      <c r="B61" s="5" t="n">
        <v>3163</v>
      </c>
      <c r="C61" s="5" t="n">
        <v>37342</v>
      </c>
      <c r="D61" s="5" t="n">
        <v>-47905</v>
      </c>
      <c r="E61" s="5" t="n">
        <v>-6677</v>
      </c>
    </row>
    <row r="62" spans="1:5">
      <c r="A62" s="4" t="s">
        <v>142</v>
      </c>
      <c r="B62" s="5" t="n">
        <v>2118</v>
      </c>
      <c r="C62" s="5" t="n">
        <v>5711</v>
      </c>
      <c r="D62" s="5" t="n">
        <v>5695</v>
      </c>
      <c r="E62" s="5" t="n">
        <v>9773</v>
      </c>
    </row>
    <row r="63" spans="1:5">
      <c r="A63" s="4" t="s">
        <v>143</v>
      </c>
      <c r="B63" s="5" t="n">
        <v>-229</v>
      </c>
      <c r="C63" s="5" t="n">
        <v>-475</v>
      </c>
      <c r="D63" s="5" t="n">
        <v>-2050</v>
      </c>
      <c r="E63" s="5" t="n">
        <v>-2232</v>
      </c>
    </row>
    <row r="64" spans="1:5">
      <c r="A64" s="4" t="s">
        <v>144</v>
      </c>
      <c r="B64" s="5" t="n">
        <v>-1998</v>
      </c>
      <c r="C64" s="5" t="n">
        <v>-7261</v>
      </c>
      <c r="D64" s="5" t="n">
        <v>-17655</v>
      </c>
      <c r="E64" s="5" t="n">
        <v>9728</v>
      </c>
    </row>
    <row r="65" spans="1:5">
      <c r="A65" s="4" t="s">
        <v>145</v>
      </c>
      <c r="B65" s="5" t="n">
        <v>17887</v>
      </c>
      <c r="C65" s="5" t="n">
        <v>1198</v>
      </c>
      <c r="D65" s="5" t="n">
        <v>20230</v>
      </c>
      <c r="E65" s="5" t="n">
        <v>-18968</v>
      </c>
    </row>
    <row r="66" spans="1:5">
      <c r="A66" s="4" t="s">
        <v>146</v>
      </c>
      <c r="B66" s="5" t="n">
        <v>164910</v>
      </c>
      <c r="C66" s="5" t="n">
        <v>147633</v>
      </c>
      <c r="D66" s="5" t="n">
        <v>326493</v>
      </c>
      <c r="E66" s="5" t="n">
        <v>368377</v>
      </c>
    </row>
    <row r="67" spans="1:5">
      <c r="A67" s="3" t="s">
        <v>147</v>
      </c>
    </row>
    <row r="68" spans="1:5">
      <c r="A68" s="4" t="s">
        <v>148</v>
      </c>
      <c r="B68" s="5" t="n">
        <v>-131743</v>
      </c>
      <c r="C68" s="5" t="n">
        <v>-101007</v>
      </c>
      <c r="D68" s="5" t="n">
        <v>-591184</v>
      </c>
      <c r="E68" s="5" t="n">
        <v>-468413</v>
      </c>
    </row>
    <row r="69" spans="1:5">
      <c r="A69" s="4" t="s">
        <v>150</v>
      </c>
      <c r="B69" s="5" t="n">
        <v>3038</v>
      </c>
      <c r="C69" s="5" t="n">
        <v>1057</v>
      </c>
      <c r="D69" s="5" t="n">
        <v>2304</v>
      </c>
      <c r="E69" s="5" t="n">
        <v>5296</v>
      </c>
    </row>
    <row r="70" spans="1:5">
      <c r="A70" s="4" t="s">
        <v>151</v>
      </c>
      <c r="B70" s="5" t="n">
        <v>293</v>
      </c>
      <c r="C70" s="5" t="n">
        <v>784</v>
      </c>
      <c r="D70" s="5" t="n">
        <v>2250</v>
      </c>
      <c r="E70" s="5" t="n">
        <v>3055</v>
      </c>
    </row>
    <row r="71" spans="1:5">
      <c r="A71" s="4" t="s">
        <v>174</v>
      </c>
      <c r="E71" s="5" t="n">
        <v>9660</v>
      </c>
    </row>
    <row r="72" spans="1:5">
      <c r="A72" s="4" t="s">
        <v>152</v>
      </c>
      <c r="B72" s="5" t="n">
        <v>-128412</v>
      </c>
      <c r="C72" s="5" t="n">
        <v>-99166</v>
      </c>
      <c r="D72" s="5" t="n">
        <v>-586630</v>
      </c>
      <c r="E72" s="5" t="n">
        <v>-450402</v>
      </c>
    </row>
    <row r="73" spans="1:5">
      <c r="A73" s="3" t="s">
        <v>153</v>
      </c>
    </row>
    <row r="74" spans="1:5">
      <c r="A74" s="4" t="s">
        <v>154</v>
      </c>
      <c r="E74" s="5" t="n">
        <v>71</v>
      </c>
    </row>
    <row r="75" spans="1:5">
      <c r="A75" s="4" t="s">
        <v>175</v>
      </c>
      <c r="D75" s="5" t="n">
        <v>41359</v>
      </c>
    </row>
    <row r="76" spans="1:5">
      <c r="A76" s="4" t="s">
        <v>155</v>
      </c>
      <c r="B76" s="5" t="n">
        <v>-21000</v>
      </c>
      <c r="C76" s="5" t="n">
        <v>-18500</v>
      </c>
      <c r="D76" s="5" t="n">
        <v>-83997</v>
      </c>
      <c r="E76" s="5" t="n">
        <v>-82597</v>
      </c>
    </row>
    <row r="77" spans="1:5">
      <c r="A77" s="4" t="s">
        <v>157</v>
      </c>
      <c r="B77" s="5" t="n">
        <v>297495</v>
      </c>
      <c r="D77" s="5" t="n">
        <v>297495</v>
      </c>
      <c r="E77" s="5" t="n">
        <v>296469</v>
      </c>
    </row>
    <row r="78" spans="1:5">
      <c r="A78" s="4" t="s">
        <v>158</v>
      </c>
      <c r="C78" s="5" t="n">
        <v>-25000</v>
      </c>
      <c r="E78" s="5" t="n">
        <v>-149855</v>
      </c>
    </row>
    <row r="79" spans="1:5">
      <c r="A79" s="4" t="s">
        <v>159</v>
      </c>
      <c r="B79" s="5" t="n">
        <v>-111000</v>
      </c>
      <c r="C79" s="5" t="n">
        <v>10000</v>
      </c>
      <c r="D79" s="5" t="n">
        <v>24000</v>
      </c>
      <c r="E79" s="5" t="n">
        <v>15000</v>
      </c>
    </row>
    <row r="80" spans="1:5">
      <c r="A80" s="4" t="s">
        <v>160</v>
      </c>
      <c r="B80" s="5" t="n">
        <v>-191000</v>
      </c>
    </row>
    <row r="81" spans="1:5">
      <c r="A81" s="4" t="s">
        <v>163</v>
      </c>
      <c r="B81" s="5" t="n">
        <v>-2852</v>
      </c>
      <c r="C81" s="5" t="n">
        <v>-2518</v>
      </c>
      <c r="D81" s="5" t="n">
        <v>-3510</v>
      </c>
      <c r="E81" s="5" t="n">
        <v>-2739</v>
      </c>
    </row>
    <row r="82" spans="1:5">
      <c r="A82" s="4" t="s">
        <v>164</v>
      </c>
      <c r="B82" s="5" t="n">
        <v>-298</v>
      </c>
      <c r="C82" s="5" t="n">
        <v>-523</v>
      </c>
      <c r="D82" s="5" t="n">
        <v>-371</v>
      </c>
      <c r="E82" s="5" t="n">
        <v>-2234</v>
      </c>
    </row>
    <row r="83" spans="1:5">
      <c r="A83" s="4" t="s">
        <v>165</v>
      </c>
      <c r="B83" s="5" t="n">
        <v>-28655</v>
      </c>
      <c r="C83" s="5" t="n">
        <v>-36541</v>
      </c>
      <c r="D83" s="5" t="n">
        <v>274976</v>
      </c>
      <c r="E83" s="5" t="n">
        <v>74115</v>
      </c>
    </row>
    <row r="84" spans="1:5">
      <c r="A84" s="4" t="s">
        <v>176</v>
      </c>
      <c r="E84" s="5" t="n">
        <v>65213</v>
      </c>
    </row>
    <row r="85" spans="1:5">
      <c r="A85" s="4" t="s">
        <v>177</v>
      </c>
      <c r="E85" s="5" t="n">
        <v>-66582</v>
      </c>
    </row>
    <row r="86" spans="1:5">
      <c r="A86" s="4" t="s">
        <v>178</v>
      </c>
      <c r="E86" s="5" t="n">
        <v>-11385</v>
      </c>
    </row>
    <row r="87" spans="1:5">
      <c r="A87" s="4" t="s">
        <v>166</v>
      </c>
      <c r="E87" s="5" t="n">
        <v>-153</v>
      </c>
    </row>
    <row r="88" spans="1:5">
      <c r="A88" s="4" t="s">
        <v>167</v>
      </c>
      <c r="B88" s="5" t="n">
        <v>7843</v>
      </c>
      <c r="C88" s="5" t="n">
        <v>11926</v>
      </c>
      <c r="D88" s="5" t="n">
        <v>14839</v>
      </c>
      <c r="E88" s="5" t="n">
        <v>-20817</v>
      </c>
    </row>
    <row r="89" spans="1:5">
      <c r="A89" s="4" t="s">
        <v>179</v>
      </c>
      <c r="E89" s="5" t="n">
        <v>12907</v>
      </c>
    </row>
    <row r="90" spans="1:5">
      <c r="A90" s="4" t="s">
        <v>180</v>
      </c>
      <c r="B90" s="5" t="n">
        <v>7843</v>
      </c>
      <c r="C90" s="5" t="n">
        <v>11926</v>
      </c>
      <c r="D90" s="5" t="n">
        <v>14839</v>
      </c>
      <c r="E90" s="5" t="n">
        <v>-7910</v>
      </c>
    </row>
    <row r="91" spans="1:5">
      <c r="A91" s="4" t="s">
        <v>168</v>
      </c>
      <c r="B91" s="5" t="n">
        <v>37946</v>
      </c>
      <c r="C91" s="5" t="n">
        <v>19024</v>
      </c>
      <c r="D91" s="5" t="n">
        <v>30950</v>
      </c>
      <c r="E91" s="5" t="n">
        <v>38860</v>
      </c>
    </row>
    <row r="92" spans="1:5">
      <c r="A92" s="4" t="s">
        <v>169</v>
      </c>
      <c r="B92" s="5" t="n">
        <v>45789</v>
      </c>
      <c r="C92" s="5" t="n">
        <v>30950</v>
      </c>
      <c r="D92" s="5" t="n">
        <v>45789</v>
      </c>
      <c r="E92" s="5" t="n">
        <v>30950</v>
      </c>
    </row>
    <row r="93" spans="1:5">
      <c r="A93" s="3" t="s">
        <v>170</v>
      </c>
    </row>
    <row r="94" spans="1:5">
      <c r="A94" s="4" t="s">
        <v>171</v>
      </c>
      <c r="B94" s="7" t="n">
        <v>10296</v>
      </c>
      <c r="C94" s="5" t="n">
        <v>8989</v>
      </c>
      <c r="D94" s="5" t="n">
        <v>66097</v>
      </c>
      <c r="E94" s="5" t="n">
        <v>61212</v>
      </c>
    </row>
    <row r="95" spans="1:5">
      <c r="A95" s="4" t="s">
        <v>172</v>
      </c>
      <c r="C95" s="7" t="n">
        <v>-38</v>
      </c>
      <c r="D95" s="7" t="n">
        <v>-7816</v>
      </c>
      <c r="E95" s="7" t="n">
        <v>-367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9</v>
      </c>
      <c r="B1" s="2" t="s">
        <v>660</v>
      </c>
      <c r="C1" s="2" t="s">
        <v>2</v>
      </c>
      <c r="D1" s="2" t="s">
        <v>83</v>
      </c>
      <c r="E1" s="2" t="s">
        <v>2</v>
      </c>
      <c r="F1" s="2" t="s">
        <v>25</v>
      </c>
      <c r="G1" s="2" t="s">
        <v>83</v>
      </c>
    </row>
    <row r="2" spans="1:7">
      <c r="A2" s="3" t="s">
        <v>626</v>
      </c>
    </row>
    <row r="3" spans="1:7">
      <c r="A3" s="4" t="s">
        <v>661</v>
      </c>
      <c r="C3" s="7" t="n">
        <v>-61520000</v>
      </c>
    </row>
    <row r="4" spans="1:7">
      <c r="A4" s="4" t="s">
        <v>662</v>
      </c>
      <c r="C4" s="5" t="n">
        <v>0</v>
      </c>
    </row>
    <row r="5" spans="1:7">
      <c r="A5" s="4" t="s">
        <v>663</v>
      </c>
      <c r="C5" s="5" t="n">
        <v>0</v>
      </c>
    </row>
    <row r="6" spans="1:7">
      <c r="A6" s="4" t="s">
        <v>664</v>
      </c>
      <c r="C6" s="5" t="n">
        <v>334000</v>
      </c>
      <c r="D6" s="7" t="n">
        <v>334000</v>
      </c>
      <c r="E6" s="7" t="n">
        <v>1335000</v>
      </c>
      <c r="G6" s="7" t="n">
        <v>1335000</v>
      </c>
    </row>
    <row r="7" spans="1:7">
      <c r="A7" s="4" t="s">
        <v>665</v>
      </c>
      <c r="C7" s="5" t="n">
        <v>8404000</v>
      </c>
      <c r="D7" s="5" t="n">
        <v>6361000</v>
      </c>
      <c r="E7" s="5" t="n">
        <v>27488000</v>
      </c>
      <c r="G7" s="5" t="n">
        <v>26660000</v>
      </c>
    </row>
    <row r="8" spans="1:7">
      <c r="A8" s="4" t="s">
        <v>666</v>
      </c>
      <c r="C8" s="5" t="n">
        <v>-7560000</v>
      </c>
      <c r="D8" s="5" t="n">
        <v>-5735000</v>
      </c>
      <c r="E8" s="5" t="n">
        <v>10515000</v>
      </c>
      <c r="G8" s="5" t="n">
        <v>-5196000</v>
      </c>
    </row>
    <row r="9" spans="1:7">
      <c r="A9" s="4" t="s">
        <v>667</v>
      </c>
      <c r="C9" s="5" t="n">
        <v>1178000</v>
      </c>
    </row>
    <row r="10" spans="1:7">
      <c r="A10" s="4" t="s">
        <v>668</v>
      </c>
      <c r="C10" s="5" t="n">
        <v>0</v>
      </c>
    </row>
    <row r="11" spans="1:7">
      <c r="A11" s="4" t="s">
        <v>669</v>
      </c>
      <c r="C11" s="5" t="n">
        <v>22293000</v>
      </c>
    </row>
    <row r="12" spans="1:7">
      <c r="A12" s="4" t="s">
        <v>670</v>
      </c>
      <c r="C12" s="5" t="n">
        <v>-60342000</v>
      </c>
      <c r="E12" s="5" t="n">
        <v>-60342000</v>
      </c>
      <c r="F12" s="7" t="n">
        <v>-61520000</v>
      </c>
    </row>
    <row r="13" spans="1:7">
      <c r="A13" s="4" t="s">
        <v>671</v>
      </c>
      <c r="C13" s="5" t="n">
        <v>0</v>
      </c>
    </row>
    <row r="14" spans="1:7">
      <c r="A14" s="4" t="s">
        <v>672</v>
      </c>
      <c r="C14" s="5" t="n">
        <v>0</v>
      </c>
    </row>
    <row r="15" spans="1:7">
      <c r="A15" s="4" t="s">
        <v>673</v>
      </c>
      <c r="C15" s="5" t="n">
        <v>80000</v>
      </c>
      <c r="D15" s="5" t="n">
        <v>127000</v>
      </c>
      <c r="E15" s="5" t="n">
        <v>460000</v>
      </c>
      <c r="G15" s="5" t="n">
        <v>507000</v>
      </c>
    </row>
    <row r="16" spans="1:7">
      <c r="A16" s="4" t="s">
        <v>674</v>
      </c>
      <c r="C16" s="5" t="n">
        <v>-2017000</v>
      </c>
      <c r="D16" s="5" t="n">
        <v>-2417000</v>
      </c>
      <c r="E16" s="5" t="n">
        <v>-9269000</v>
      </c>
      <c r="G16" s="5" t="n">
        <v>-10131000</v>
      </c>
    </row>
    <row r="17" spans="1:7">
      <c r="A17" s="4" t="s">
        <v>675</v>
      </c>
      <c r="C17" s="5" t="n">
        <v>-1814000</v>
      </c>
      <c r="D17" s="5" t="n">
        <v>-2179000</v>
      </c>
      <c r="E17" s="5" t="n">
        <v>115000</v>
      </c>
      <c r="G17" s="5" t="n">
        <v>-1974000</v>
      </c>
    </row>
    <row r="18" spans="1:7">
      <c r="A18" s="4" t="s">
        <v>676</v>
      </c>
      <c r="C18" s="5" t="n">
        <v>-283000</v>
      </c>
    </row>
    <row r="19" spans="1:7">
      <c r="A19" s="4" t="s">
        <v>677</v>
      </c>
      <c r="C19" s="5" t="n">
        <v>0</v>
      </c>
    </row>
    <row r="20" spans="1:7">
      <c r="A20" s="4" t="s">
        <v>678</v>
      </c>
      <c r="C20" s="5" t="n">
        <v>22010000</v>
      </c>
      <c r="E20" s="5" t="n">
        <v>22010000</v>
      </c>
      <c r="F20" s="5" t="n">
        <v>22293000</v>
      </c>
    </row>
    <row r="21" spans="1:7">
      <c r="A21" s="4" t="s">
        <v>679</v>
      </c>
      <c r="C21" s="5" t="n">
        <v>0</v>
      </c>
    </row>
    <row r="22" spans="1:7">
      <c r="A22" s="4" t="s">
        <v>680</v>
      </c>
      <c r="C22" s="5" t="n">
        <v>-39227000</v>
      </c>
    </row>
    <row r="23" spans="1:7">
      <c r="A23" s="4" t="s">
        <v>681</v>
      </c>
      <c r="C23" s="5" t="n">
        <v>0</v>
      </c>
    </row>
    <row r="24" spans="1:7">
      <c r="A24" s="4" t="s">
        <v>682</v>
      </c>
      <c r="C24" s="5" t="n">
        <v>254000</v>
      </c>
      <c r="D24" s="5" t="n">
        <v>207000</v>
      </c>
      <c r="E24" s="5" t="n">
        <v>875000</v>
      </c>
      <c r="G24" s="5" t="n">
        <v>828000</v>
      </c>
    </row>
    <row r="25" spans="1:7">
      <c r="A25" s="4" t="s">
        <v>683</v>
      </c>
      <c r="C25" s="5" t="n">
        <v>6387000</v>
      </c>
      <c r="D25" s="5" t="n">
        <v>3944000</v>
      </c>
      <c r="E25" s="5" t="n">
        <v>18219000</v>
      </c>
      <c r="G25" s="5" t="n">
        <v>16529000</v>
      </c>
    </row>
    <row r="26" spans="1:7">
      <c r="A26" s="4" t="s">
        <v>684</v>
      </c>
      <c r="C26" s="5" t="n">
        <v>-5746000</v>
      </c>
    </row>
    <row r="27" spans="1:7">
      <c r="A27" s="4" t="s">
        <v>676</v>
      </c>
      <c r="C27" s="5" t="n">
        <v>895000</v>
      </c>
    </row>
    <row r="28" spans="1:7">
      <c r="A28" s="4" t="s">
        <v>685</v>
      </c>
      <c r="C28" s="5" t="n">
        <v>0</v>
      </c>
    </row>
    <row r="29" spans="1:7">
      <c r="A29" s="4" t="s">
        <v>686</v>
      </c>
      <c r="C29" s="5" t="n">
        <v>-12655000</v>
      </c>
    </row>
    <row r="30" spans="1:7">
      <c r="A30" s="4" t="s">
        <v>687</v>
      </c>
      <c r="C30" s="5" t="n">
        <v>-38332000</v>
      </c>
      <c r="E30" s="5" t="n">
        <v>-38332000</v>
      </c>
      <c r="F30" s="5" t="n">
        <v>-39227000</v>
      </c>
    </row>
    <row r="31" spans="1:7">
      <c r="A31" s="4" t="s">
        <v>688</v>
      </c>
      <c r="C31" s="5" t="n">
        <v>0</v>
      </c>
    </row>
    <row r="32" spans="1:7">
      <c r="A32" s="4" t="s">
        <v>126</v>
      </c>
      <c r="C32" s="5" t="n">
        <v>619000</v>
      </c>
      <c r="D32" s="5" t="n">
        <v>1333000</v>
      </c>
      <c r="E32" s="5" t="n">
        <v>-377000</v>
      </c>
      <c r="G32" s="5" t="n">
        <v>1690000</v>
      </c>
    </row>
    <row r="33" spans="1:7">
      <c r="A33" s="4" t="s">
        <v>689</v>
      </c>
      <c r="C33" s="5" t="n">
        <v>837000</v>
      </c>
      <c r="D33" s="5" t="n">
        <v>836000</v>
      </c>
      <c r="E33" s="5" t="n">
        <v>-3345000</v>
      </c>
      <c r="G33" s="5" t="n">
        <v>-3345000</v>
      </c>
    </row>
    <row r="34" spans="1:7">
      <c r="A34" s="4" t="s">
        <v>690</v>
      </c>
      <c r="C34" s="5" t="n">
        <v>837000</v>
      </c>
      <c r="E34" s="5" t="n">
        <v>3345000</v>
      </c>
      <c r="G34" s="5" t="n">
        <v>3345000</v>
      </c>
    </row>
    <row r="35" spans="1:7">
      <c r="A35" s="4" t="s">
        <v>691</v>
      </c>
      <c r="C35" s="5" t="n">
        <v>0</v>
      </c>
    </row>
    <row r="36" spans="1:7">
      <c r="A36" s="4" t="s">
        <v>692</v>
      </c>
      <c r="C36" s="5" t="n">
        <v>-11818000</v>
      </c>
      <c r="E36" s="5" t="n">
        <v>-11818000</v>
      </c>
      <c r="F36" s="5" t="n">
        <v>-12655000</v>
      </c>
    </row>
    <row r="37" spans="1:7">
      <c r="A37" s="4" t="s">
        <v>693</v>
      </c>
      <c r="C37" s="5" t="n">
        <v>0</v>
      </c>
    </row>
    <row r="38" spans="1:7">
      <c r="A38" s="4" t="s">
        <v>694</v>
      </c>
      <c r="C38" s="5" t="n">
        <v>4809000</v>
      </c>
    </row>
    <row r="39" spans="1:7">
      <c r="A39" s="4" t="s">
        <v>695</v>
      </c>
      <c r="C39" s="5" t="n">
        <v>-202000</v>
      </c>
    </row>
    <row r="40" spans="1:7">
      <c r="A40" s="4" t="s">
        <v>696</v>
      </c>
      <c r="C40" s="5" t="n">
        <v>-202000</v>
      </c>
      <c r="D40" s="5" t="n">
        <v>-318000</v>
      </c>
      <c r="E40" s="5" t="n">
        <v>-1155000</v>
      </c>
      <c r="G40" s="5" t="n">
        <v>-1271000</v>
      </c>
    </row>
    <row r="41" spans="1:7">
      <c r="A41" s="4" t="s">
        <v>697</v>
      </c>
      <c r="C41" s="5" t="n">
        <v>0</v>
      </c>
    </row>
    <row r="42" spans="1:7">
      <c r="A42" s="4" t="s">
        <v>698</v>
      </c>
      <c r="C42" s="5" t="n">
        <v>4607000</v>
      </c>
      <c r="E42" s="5" t="n">
        <v>4607000</v>
      </c>
      <c r="F42" s="5" t="n">
        <v>4809000</v>
      </c>
    </row>
    <row r="43" spans="1:7">
      <c r="A43" s="4" t="s">
        <v>699</v>
      </c>
      <c r="C43" s="5" t="n">
        <v>0</v>
      </c>
    </row>
    <row r="44" spans="1:7">
      <c r="A44" s="4" t="s">
        <v>669</v>
      </c>
      <c r="C44" s="5" t="n">
        <v>-7846000</v>
      </c>
    </row>
    <row r="45" spans="1:7">
      <c r="A45" s="4" t="s">
        <v>700</v>
      </c>
      <c r="C45" s="5" t="n">
        <v>0</v>
      </c>
    </row>
    <row r="46" spans="1:7">
      <c r="A46" s="4" t="s">
        <v>701</v>
      </c>
      <c r="C46" s="5" t="n">
        <v>635000</v>
      </c>
      <c r="D46" s="5" t="n">
        <v>518000</v>
      </c>
      <c r="E46" s="5" t="n">
        <v>2190000</v>
      </c>
      <c r="G46" s="5" t="n">
        <v>2074000</v>
      </c>
    </row>
    <row r="47" spans="1:7">
      <c r="A47" s="4" t="s">
        <v>123</v>
      </c>
      <c r="C47" s="5" t="n">
        <v>635000</v>
      </c>
      <c r="D47" s="5" t="n">
        <v>518000</v>
      </c>
      <c r="E47" s="5" t="n">
        <v>2190000</v>
      </c>
      <c r="G47" s="5" t="n">
        <v>2074000</v>
      </c>
    </row>
    <row r="48" spans="1:7">
      <c r="A48" s="4" t="s">
        <v>669</v>
      </c>
      <c r="C48" s="5" t="n">
        <v>-609000</v>
      </c>
    </row>
    <row r="49" spans="1:7">
      <c r="A49" s="4" t="s">
        <v>702</v>
      </c>
      <c r="C49" s="5" t="n">
        <v>0</v>
      </c>
    </row>
    <row r="50" spans="1:7">
      <c r="A50" s="4" t="s">
        <v>699</v>
      </c>
      <c r="C50" s="5" t="n">
        <v>-911000</v>
      </c>
      <c r="D50" s="5" t="n">
        <v>220000</v>
      </c>
      <c r="E50" s="5" t="n">
        <v>640000</v>
      </c>
      <c r="G50" s="5" t="n">
        <v>-401000</v>
      </c>
    </row>
    <row r="51" spans="1:7">
      <c r="A51" s="4" t="s">
        <v>703</v>
      </c>
      <c r="C51" s="5" t="n">
        <v>-7211000</v>
      </c>
      <c r="E51" s="5" t="n">
        <v>-7211000</v>
      </c>
      <c r="F51" s="5" t="n">
        <v>-7846000</v>
      </c>
    </row>
    <row r="52" spans="1:7">
      <c r="A52" s="4" t="s">
        <v>700</v>
      </c>
      <c r="C52" s="5" t="n">
        <v>-911000</v>
      </c>
      <c r="D52" s="5" t="n">
        <v>220000</v>
      </c>
      <c r="E52" s="5" t="n">
        <v>640000</v>
      </c>
      <c r="G52" s="5" t="n">
        <v>-401000</v>
      </c>
    </row>
    <row r="53" spans="1:7">
      <c r="A53" s="4" t="s">
        <v>704</v>
      </c>
      <c r="C53" s="5" t="n">
        <v>0</v>
      </c>
    </row>
    <row r="54" spans="1:7">
      <c r="A54" s="4" t="s">
        <v>705</v>
      </c>
      <c r="C54" s="5" t="n">
        <v>0</v>
      </c>
    </row>
    <row r="55" spans="1:7">
      <c r="A55" s="4" t="s">
        <v>706</v>
      </c>
      <c r="C55" s="5" t="n">
        <v>0</v>
      </c>
    </row>
    <row r="56" spans="1:7">
      <c r="A56" s="4" t="s">
        <v>707</v>
      </c>
      <c r="C56" s="5" t="n">
        <v>0</v>
      </c>
    </row>
    <row r="57" spans="1:7">
      <c r="A57" s="4" t="s">
        <v>701</v>
      </c>
      <c r="C57" s="5" t="n">
        <v>-911000</v>
      </c>
    </row>
    <row r="58" spans="1:7">
      <c r="A58" s="4" t="s">
        <v>703</v>
      </c>
      <c r="C58" s="5" t="n">
        <v>-1520000</v>
      </c>
      <c r="E58" s="5" t="n">
        <v>-1520000</v>
      </c>
      <c r="F58" s="5" t="n">
        <v>-609000</v>
      </c>
    </row>
    <row r="59" spans="1:7">
      <c r="A59" s="4" t="s">
        <v>669</v>
      </c>
      <c r="C59" s="5" t="n">
        <v>0</v>
      </c>
    </row>
    <row r="60" spans="1:7">
      <c r="A60" s="4" t="s">
        <v>699</v>
      </c>
      <c r="C60" s="5" t="n">
        <v>0</v>
      </c>
    </row>
    <row r="61" spans="1:7">
      <c r="A61" s="4" t="s">
        <v>700</v>
      </c>
      <c r="C61" s="5" t="n">
        <v>0</v>
      </c>
    </row>
    <row r="62" spans="1:7">
      <c r="A62" s="4" t="s">
        <v>704</v>
      </c>
      <c r="C62" s="5" t="n">
        <v>0</v>
      </c>
    </row>
    <row r="63" spans="1:7">
      <c r="A63" s="4" t="s">
        <v>705</v>
      </c>
      <c r="C63" s="5" t="n">
        <v>0</v>
      </c>
    </row>
    <row r="64" spans="1:7">
      <c r="A64" s="4" t="s">
        <v>706</v>
      </c>
      <c r="C64" s="5" t="n">
        <v>0</v>
      </c>
    </row>
    <row r="65" spans="1:7">
      <c r="A65" s="4" t="s">
        <v>707</v>
      </c>
      <c r="C65" s="5" t="n">
        <v>0</v>
      </c>
    </row>
    <row r="66" spans="1:7">
      <c r="A66" s="4" t="s">
        <v>701</v>
      </c>
      <c r="C66" s="5" t="n">
        <v>0</v>
      </c>
      <c r="D66" s="5" t="n">
        <v>0</v>
      </c>
      <c r="E66" s="5" t="n">
        <v>0</v>
      </c>
      <c r="G66" s="5" t="n">
        <v>0</v>
      </c>
    </row>
    <row r="67" spans="1:7">
      <c r="A67" s="4" t="s">
        <v>702</v>
      </c>
      <c r="C67" s="5" t="n">
        <v>0</v>
      </c>
    </row>
    <row r="68" spans="1:7">
      <c r="A68" s="4" t="s">
        <v>703</v>
      </c>
      <c r="C68" s="5" t="n">
        <v>0</v>
      </c>
      <c r="E68" s="5" t="n">
        <v>0</v>
      </c>
      <c r="F68" s="5" t="n">
        <v>0</v>
      </c>
    </row>
    <row r="69" spans="1:7">
      <c r="A69" s="4" t="s">
        <v>669</v>
      </c>
      <c r="C69" s="5" t="n">
        <v>-609000</v>
      </c>
    </row>
    <row r="70" spans="1:7">
      <c r="A70" s="4" t="s">
        <v>699</v>
      </c>
      <c r="C70" s="5" t="n">
        <v>-911000</v>
      </c>
    </row>
    <row r="71" spans="1:7">
      <c r="A71" s="4" t="s">
        <v>700</v>
      </c>
      <c r="C71" s="5" t="n">
        <v>-911000</v>
      </c>
      <c r="D71" s="5" t="n">
        <v>220000</v>
      </c>
      <c r="E71" s="5" t="n">
        <v>640000</v>
      </c>
      <c r="G71" s="5" t="n">
        <v>-401000</v>
      </c>
    </row>
    <row r="72" spans="1:7">
      <c r="A72" s="4" t="s">
        <v>704</v>
      </c>
      <c r="C72" s="5" t="n">
        <v>0</v>
      </c>
    </row>
    <row r="73" spans="1:7">
      <c r="A73" s="4" t="s">
        <v>705</v>
      </c>
      <c r="C73" s="5" t="n">
        <v>0</v>
      </c>
    </row>
    <row r="74" spans="1:7">
      <c r="A74" s="4" t="s">
        <v>706</v>
      </c>
      <c r="C74" s="5" t="n">
        <v>0</v>
      </c>
    </row>
    <row r="75" spans="1:7">
      <c r="A75" s="4" t="s">
        <v>707</v>
      </c>
      <c r="C75" s="5" t="n">
        <v>0</v>
      </c>
    </row>
    <row r="76" spans="1:7">
      <c r="A76" s="4" t="s">
        <v>701</v>
      </c>
      <c r="C76" s="5" t="n">
        <v>-911000</v>
      </c>
    </row>
    <row r="77" spans="1:7">
      <c r="A77" s="4" t="s">
        <v>702</v>
      </c>
      <c r="C77" s="5" t="n">
        <v>0</v>
      </c>
    </row>
    <row r="78" spans="1:7">
      <c r="A78" s="4" t="s">
        <v>703</v>
      </c>
      <c r="C78" s="5" t="n">
        <v>-1520000</v>
      </c>
      <c r="E78" s="5" t="n">
        <v>-1520000</v>
      </c>
      <c r="F78" s="5" t="n">
        <v>-609000</v>
      </c>
    </row>
    <row r="79" spans="1:7">
      <c r="A79" s="4" t="s">
        <v>703</v>
      </c>
      <c r="C79" s="5" t="n">
        <v>-9300000</v>
      </c>
      <c r="E79" s="5" t="n">
        <v>-9300000</v>
      </c>
    </row>
    <row r="80" spans="1:7">
      <c r="A80" s="4" t="s">
        <v>699</v>
      </c>
      <c r="C80" s="5" t="n">
        <v>-911000</v>
      </c>
    </row>
    <row r="81" spans="1:7">
      <c r="A81" s="4" t="s">
        <v>700</v>
      </c>
      <c r="C81" s="5" t="n">
        <v>-911000</v>
      </c>
    </row>
    <row r="82" spans="1:7">
      <c r="A82" s="4" t="s">
        <v>669</v>
      </c>
      <c r="C82" s="5" t="n">
        <v>-47682000</v>
      </c>
    </row>
    <row r="83" spans="1:7">
      <c r="A83" s="4" t="s">
        <v>608</v>
      </c>
      <c r="C83" s="5" t="n">
        <v>635000</v>
      </c>
      <c r="D83" s="5" t="n">
        <v>518000</v>
      </c>
      <c r="E83" s="5" t="n">
        <v>2190000</v>
      </c>
      <c r="G83" s="5" t="n">
        <v>2074000</v>
      </c>
    </row>
    <row r="84" spans="1:7">
      <c r="A84" s="4" t="s">
        <v>118</v>
      </c>
      <c r="C84" s="5" t="n">
        <v>254000</v>
      </c>
      <c r="D84" s="5" t="n">
        <v>207000</v>
      </c>
      <c r="E84" s="5" t="n">
        <v>875000</v>
      </c>
      <c r="G84" s="5" t="n">
        <v>828000</v>
      </c>
    </row>
    <row r="85" spans="1:7">
      <c r="A85" s="4" t="s">
        <v>701</v>
      </c>
      <c r="C85" s="5" t="n">
        <v>619000</v>
      </c>
    </row>
    <row r="86" spans="1:7">
      <c r="A86" s="4" t="s">
        <v>119</v>
      </c>
      <c r="C86" s="5" t="n">
        <v>6387000</v>
      </c>
      <c r="D86" s="5" t="n">
        <v>3944000</v>
      </c>
      <c r="E86" s="5" t="n">
        <v>18219000</v>
      </c>
      <c r="G86" s="5" t="n">
        <v>16529000</v>
      </c>
    </row>
    <row r="87" spans="1:7">
      <c r="A87" s="4" t="s">
        <v>120</v>
      </c>
      <c r="C87" s="5" t="n">
        <v>-5746000</v>
      </c>
    </row>
    <row r="88" spans="1:7">
      <c r="A88" s="4" t="s">
        <v>703</v>
      </c>
      <c r="C88" s="7" t="n">
        <v>-56363000</v>
      </c>
      <c r="E88" s="5" t="n">
        <v>-56363000</v>
      </c>
      <c r="F88" s="7" t="n">
        <v>-47682000</v>
      </c>
    </row>
    <row r="89" spans="1:7">
      <c r="A89" s="4" t="s">
        <v>655</v>
      </c>
    </row>
    <row r="90" spans="1:7">
      <c r="A90" s="3" t="s">
        <v>626</v>
      </c>
    </row>
    <row r="91" spans="1:7">
      <c r="A91" s="4" t="s">
        <v>656</v>
      </c>
      <c r="C91" s="4" t="s">
        <v>657</v>
      </c>
      <c r="F91" s="4" t="s">
        <v>658</v>
      </c>
    </row>
    <row r="92" spans="1:7">
      <c r="A92" s="4" t="s">
        <v>616</v>
      </c>
    </row>
    <row r="93" spans="1:7">
      <c r="A93" s="3" t="s">
        <v>626</v>
      </c>
    </row>
    <row r="94" spans="1:7">
      <c r="A94" s="4" t="s">
        <v>676</v>
      </c>
      <c r="C94" s="7" t="n">
        <v>895000</v>
      </c>
    </row>
    <row r="95" spans="1:7">
      <c r="A95" s="4" t="s">
        <v>123</v>
      </c>
      <c r="C95" s="5" t="n">
        <v>635000</v>
      </c>
    </row>
    <row r="96" spans="1:7">
      <c r="A96" s="4" t="s">
        <v>608</v>
      </c>
      <c r="C96" s="5" t="n">
        <v>635000</v>
      </c>
    </row>
    <row r="97" spans="1:7">
      <c r="A97" s="4" t="s">
        <v>617</v>
      </c>
      <c r="C97" s="5" t="n">
        <v>-9300000</v>
      </c>
    </row>
    <row r="98" spans="1:7">
      <c r="A98" s="4" t="s">
        <v>421</v>
      </c>
    </row>
    <row r="99" spans="1:7">
      <c r="A99" s="3" t="s">
        <v>626</v>
      </c>
    </row>
    <row r="100" spans="1:7">
      <c r="A100" s="4" t="s">
        <v>702</v>
      </c>
      <c r="C100" s="5" t="n">
        <v>-9300000</v>
      </c>
    </row>
    <row r="101" spans="1:7">
      <c r="A101" s="4" t="s">
        <v>72</v>
      </c>
    </row>
    <row r="102" spans="1:7">
      <c r="A102" s="3" t="s">
        <v>626</v>
      </c>
    </row>
    <row r="103" spans="1:7">
      <c r="A103" s="4" t="s">
        <v>661</v>
      </c>
      <c r="C103" s="5" t="n">
        <v>-61520000</v>
      </c>
    </row>
    <row r="104" spans="1:7">
      <c r="A104" s="4" t="s">
        <v>689</v>
      </c>
      <c r="C104" s="5" t="n">
        <v>837000</v>
      </c>
    </row>
    <row r="105" spans="1:7">
      <c r="A105" s="4" t="s">
        <v>664</v>
      </c>
      <c r="C105" s="5" t="n">
        <v>334000</v>
      </c>
    </row>
    <row r="106" spans="1:7">
      <c r="A106" s="4" t="s">
        <v>665</v>
      </c>
      <c r="C106" s="5" t="n">
        <v>8404000</v>
      </c>
    </row>
    <row r="107" spans="1:7">
      <c r="A107" s="4" t="s">
        <v>708</v>
      </c>
      <c r="C107" s="5" t="n">
        <v>-283000</v>
      </c>
    </row>
    <row r="108" spans="1:7">
      <c r="A108" s="4" t="s">
        <v>666</v>
      </c>
      <c r="C108" s="5" t="n">
        <v>-7560000</v>
      </c>
    </row>
    <row r="109" spans="1:7">
      <c r="A109" s="4" t="s">
        <v>709</v>
      </c>
      <c r="C109" s="5" t="n">
        <v>0</v>
      </c>
    </row>
    <row r="110" spans="1:7">
      <c r="A110" s="4" t="s">
        <v>667</v>
      </c>
      <c r="C110" s="5" t="n">
        <v>1178000</v>
      </c>
    </row>
    <row r="111" spans="1:7">
      <c r="A111" s="4" t="s">
        <v>669</v>
      </c>
      <c r="C111" s="5" t="n">
        <v>22293000</v>
      </c>
    </row>
    <row r="112" spans="1:7">
      <c r="A112" s="4" t="s">
        <v>670</v>
      </c>
      <c r="C112" s="5" t="n">
        <v>-60342000</v>
      </c>
      <c r="E112" s="5" t="n">
        <v>-60342000</v>
      </c>
      <c r="F112" s="7" t="n">
        <v>-61520000</v>
      </c>
    </row>
    <row r="113" spans="1:7">
      <c r="A113" s="4" t="s">
        <v>673</v>
      </c>
      <c r="C113" s="5" t="n">
        <v>-80000</v>
      </c>
    </row>
    <row r="114" spans="1:7">
      <c r="A114" s="4" t="s">
        <v>674</v>
      </c>
      <c r="C114" s="5" t="n">
        <v>-2017000</v>
      </c>
    </row>
    <row r="115" spans="1:7">
      <c r="A115" s="4" t="s">
        <v>675</v>
      </c>
      <c r="C115" s="5" t="n">
        <v>1814000</v>
      </c>
    </row>
    <row r="116" spans="1:7">
      <c r="A116" s="4" t="s">
        <v>677</v>
      </c>
      <c r="C116" s="5" t="n">
        <v>0</v>
      </c>
    </row>
    <row r="117" spans="1:7">
      <c r="A117" s="4" t="s">
        <v>678</v>
      </c>
      <c r="C117" s="5" t="n">
        <v>22010000</v>
      </c>
      <c r="E117" s="5" t="n">
        <v>22010000</v>
      </c>
      <c r="F117" s="5" t="n">
        <v>22293000</v>
      </c>
    </row>
    <row r="118" spans="1:7">
      <c r="A118" s="4" t="s">
        <v>680</v>
      </c>
      <c r="C118" s="5" t="n">
        <v>-39227000</v>
      </c>
    </row>
    <row r="119" spans="1:7">
      <c r="A119" s="4" t="s">
        <v>710</v>
      </c>
      <c r="C119" s="5" t="n">
        <v>635000</v>
      </c>
    </row>
    <row r="120" spans="1:7">
      <c r="A120" s="4" t="s">
        <v>682</v>
      </c>
      <c r="C120" s="5" t="n">
        <v>254000</v>
      </c>
      <c r="D120" s="5" t="n">
        <v>207000</v>
      </c>
      <c r="E120" s="5" t="n">
        <v>875000</v>
      </c>
      <c r="G120" s="5" t="n">
        <v>828000</v>
      </c>
    </row>
    <row r="121" spans="1:7">
      <c r="A121" s="4" t="s">
        <v>683</v>
      </c>
      <c r="C121" s="5" t="n">
        <v>6387000</v>
      </c>
      <c r="D121" s="5" t="n">
        <v>3944000</v>
      </c>
      <c r="E121" s="5" t="n">
        <v>18219000</v>
      </c>
      <c r="G121" s="5" t="n">
        <v>16529000</v>
      </c>
    </row>
    <row r="122" spans="1:7">
      <c r="A122" s="4" t="s">
        <v>684</v>
      </c>
      <c r="C122" s="5" t="n">
        <v>-5746000</v>
      </c>
    </row>
    <row r="123" spans="1:7">
      <c r="A123" s="4" t="s">
        <v>676</v>
      </c>
      <c r="C123" s="5" t="n">
        <v>895000</v>
      </c>
    </row>
    <row r="124" spans="1:7">
      <c r="A124" s="4" t="s">
        <v>685</v>
      </c>
      <c r="C124" s="5" t="n">
        <v>0</v>
      </c>
    </row>
    <row r="125" spans="1:7">
      <c r="A125" s="4" t="s">
        <v>686</v>
      </c>
      <c r="C125" s="5" t="n">
        <v>-12655000</v>
      </c>
    </row>
    <row r="126" spans="1:7">
      <c r="A126" s="4" t="s">
        <v>687</v>
      </c>
      <c r="C126" s="5" t="n">
        <v>-38332000</v>
      </c>
      <c r="E126" s="5" t="n">
        <v>-38332000</v>
      </c>
      <c r="F126" s="5" t="n">
        <v>-39227000</v>
      </c>
    </row>
    <row r="127" spans="1:7">
      <c r="A127" s="4" t="s">
        <v>126</v>
      </c>
      <c r="C127" s="5" t="n">
        <v>1530000</v>
      </c>
      <c r="D127" s="5" t="n">
        <v>1113000</v>
      </c>
      <c r="E127" s="5" t="n">
        <v>-1017000</v>
      </c>
      <c r="G127" s="5" t="n">
        <v>2091000</v>
      </c>
    </row>
    <row r="128" spans="1:7">
      <c r="A128" s="4" t="s">
        <v>711</v>
      </c>
      <c r="C128" s="5" t="n">
        <v>837000</v>
      </c>
    </row>
    <row r="129" spans="1:7">
      <c r="A129" s="4" t="s">
        <v>691</v>
      </c>
      <c r="C129" s="5" t="n">
        <v>0</v>
      </c>
    </row>
    <row r="130" spans="1:7">
      <c r="A130" s="4" t="s">
        <v>692</v>
      </c>
      <c r="C130" s="5" t="n">
        <v>-11818000</v>
      </c>
      <c r="E130" s="5" t="n">
        <v>-11818000</v>
      </c>
      <c r="F130" s="5" t="n">
        <v>-12655000</v>
      </c>
    </row>
    <row r="131" spans="1:7">
      <c r="A131" s="4" t="s">
        <v>694</v>
      </c>
      <c r="C131" s="5" t="n">
        <v>4809000</v>
      </c>
    </row>
    <row r="132" spans="1:7">
      <c r="A132" s="4" t="s">
        <v>712</v>
      </c>
      <c r="C132" s="5" t="n">
        <v>202000</v>
      </c>
    </row>
    <row r="133" spans="1:7">
      <c r="A133" s="4" t="s">
        <v>696</v>
      </c>
      <c r="C133" s="5" t="n">
        <v>-202000</v>
      </c>
    </row>
    <row r="134" spans="1:7">
      <c r="A134" s="4" t="s">
        <v>697</v>
      </c>
      <c r="C134" s="5" t="n">
        <v>0</v>
      </c>
    </row>
    <row r="135" spans="1:7">
      <c r="A135" s="4" t="s">
        <v>698</v>
      </c>
      <c r="C135" s="5" t="n">
        <v>4607000</v>
      </c>
      <c r="E135" s="5" t="n">
        <v>4607000</v>
      </c>
      <c r="F135" s="5" t="n">
        <v>4809000</v>
      </c>
    </row>
    <row r="136" spans="1:7">
      <c r="A136" s="4" t="s">
        <v>669</v>
      </c>
      <c r="C136" s="5" t="n">
        <v>-7846000</v>
      </c>
    </row>
    <row r="137" spans="1:7">
      <c r="A137" s="4" t="s">
        <v>123</v>
      </c>
      <c r="C137" s="5" t="n">
        <v>635000</v>
      </c>
      <c r="D137" s="5" t="n">
        <v>518000</v>
      </c>
      <c r="E137" s="5" t="n">
        <v>2190000</v>
      </c>
      <c r="G137" s="5" t="n">
        <v>2074000</v>
      </c>
    </row>
    <row r="138" spans="1:7">
      <c r="A138" s="4" t="s">
        <v>702</v>
      </c>
      <c r="C138" s="5" t="n">
        <v>0</v>
      </c>
    </row>
    <row r="139" spans="1:7">
      <c r="A139" s="4" t="s">
        <v>703</v>
      </c>
      <c r="C139" s="5" t="n">
        <v>-7211000</v>
      </c>
      <c r="E139" s="5" t="n">
        <v>-7211000</v>
      </c>
      <c r="F139" s="5" t="n">
        <v>-7846000</v>
      </c>
    </row>
    <row r="140" spans="1:7">
      <c r="A140" s="4" t="s">
        <v>703</v>
      </c>
      <c r="C140" s="5" t="n">
        <v>-9300</v>
      </c>
      <c r="E140" s="5" t="n">
        <v>-9300</v>
      </c>
    </row>
    <row r="141" spans="1:7">
      <c r="A141" s="4" t="s">
        <v>669</v>
      </c>
      <c r="C141" s="5" t="n">
        <v>-47073000</v>
      </c>
    </row>
    <row r="142" spans="1:7">
      <c r="A142" s="4" t="s">
        <v>608</v>
      </c>
      <c r="C142" s="5" t="n">
        <v>635000</v>
      </c>
      <c r="D142" s="5" t="n">
        <v>518000</v>
      </c>
      <c r="E142" s="5" t="n">
        <v>2190000</v>
      </c>
      <c r="G142" s="5" t="n">
        <v>2074000</v>
      </c>
    </row>
    <row r="143" spans="1:7">
      <c r="A143" s="4" t="s">
        <v>118</v>
      </c>
      <c r="C143" s="5" t="n">
        <v>254000</v>
      </c>
      <c r="D143" s="5" t="n">
        <v>207000</v>
      </c>
      <c r="E143" s="5" t="n">
        <v>875000</v>
      </c>
      <c r="G143" s="5" t="n">
        <v>828000</v>
      </c>
    </row>
    <row r="144" spans="1:7">
      <c r="A144" s="4" t="s">
        <v>119</v>
      </c>
      <c r="C144" s="5" t="n">
        <v>6387000</v>
      </c>
      <c r="D144" s="7" t="n">
        <v>3944000</v>
      </c>
      <c r="E144" s="5" t="n">
        <v>18219000</v>
      </c>
      <c r="G144" s="7" t="n">
        <v>16529000</v>
      </c>
    </row>
    <row r="145" spans="1:7">
      <c r="A145" s="4" t="s">
        <v>120</v>
      </c>
      <c r="C145" s="5" t="n">
        <v>-5746000</v>
      </c>
    </row>
    <row r="146" spans="1:7">
      <c r="A146" s="4" t="s">
        <v>703</v>
      </c>
      <c r="C146" s="7" t="n">
        <v>-54843000</v>
      </c>
      <c r="E146" s="7" t="n">
        <v>-54843000</v>
      </c>
      <c r="F146" s="7" t="n">
        <v>-47073000</v>
      </c>
    </row>
    <row r="147" spans="1:7">
      <c r="A147" s="4" t="s">
        <v>713</v>
      </c>
    </row>
    <row r="148" spans="1:7">
      <c r="A148" s="3" t="s">
        <v>626</v>
      </c>
    </row>
    <row r="149" spans="1:7">
      <c r="A149" s="4" t="s">
        <v>656</v>
      </c>
      <c r="B149" s="4" t="s">
        <v>657</v>
      </c>
      <c r="C149" s="4" t="s">
        <v>658</v>
      </c>
    </row>
    <row r="150" spans="1:7">
      <c r="A150" s="4" t="s">
        <v>714</v>
      </c>
    </row>
    <row r="151" spans="1:7">
      <c r="A151" s="3" t="s">
        <v>626</v>
      </c>
    </row>
    <row r="152" spans="1:7">
      <c r="A152" s="4" t="s">
        <v>676</v>
      </c>
      <c r="C152" s="7" t="n">
        <v>895000</v>
      </c>
    </row>
    <row r="153" spans="1:7">
      <c r="A153" s="4" t="s">
        <v>123</v>
      </c>
      <c r="C153" s="5" t="n">
        <v>635000</v>
      </c>
    </row>
    <row r="154" spans="1:7">
      <c r="A154" s="4" t="s">
        <v>702</v>
      </c>
      <c r="C154" s="5" t="n">
        <v>-9300000</v>
      </c>
    </row>
    <row r="155" spans="1:7">
      <c r="A155" s="4" t="s">
        <v>608</v>
      </c>
      <c r="C155" s="5" t="n">
        <v>635000</v>
      </c>
    </row>
    <row r="156" spans="1:7">
      <c r="A156" s="4" t="s">
        <v>617</v>
      </c>
      <c r="C156" s="5" t="n">
        <v>-9300000</v>
      </c>
    </row>
    <row r="157" spans="1:7">
      <c r="A157" s="4" t="s">
        <v>715</v>
      </c>
    </row>
    <row r="158" spans="1:7">
      <c r="A158" s="3" t="s">
        <v>626</v>
      </c>
    </row>
    <row r="159" spans="1:7">
      <c r="A159" s="4" t="s">
        <v>702</v>
      </c>
      <c r="C159" s="7" t="n">
        <v>-9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3" t="s">
        <v>626</v>
      </c>
    </row>
    <row r="3" spans="1:3">
      <c r="A3" s="4" t="s">
        <v>717</v>
      </c>
      <c r="B3" s="7" t="n">
        <v>-60342</v>
      </c>
      <c r="C3" s="7" t="n">
        <v>-61520</v>
      </c>
    </row>
    <row r="4" spans="1:3">
      <c r="A4" s="4" t="s">
        <v>718</v>
      </c>
    </row>
    <row r="5" spans="1:3">
      <c r="A5" s="3" t="s">
        <v>626</v>
      </c>
    </row>
    <row r="6" spans="1:3">
      <c r="A6" s="4" t="s">
        <v>719</v>
      </c>
      <c r="B6" s="5" t="n">
        <v>-440151</v>
      </c>
      <c r="C6" s="5" t="n">
        <v>-448555</v>
      </c>
    </row>
    <row r="7" spans="1:3">
      <c r="A7" s="4" t="s">
        <v>720</v>
      </c>
      <c r="B7" s="5" t="n">
        <v>-4034</v>
      </c>
      <c r="C7" s="5" t="n">
        <v>-4368</v>
      </c>
    </row>
    <row r="8" spans="1:3">
      <c r="A8" s="4" t="s">
        <v>721</v>
      </c>
      <c r="B8" s="5" t="n">
        <v>383843</v>
      </c>
      <c r="C8" s="5" t="n">
        <v>391403</v>
      </c>
    </row>
    <row r="9" spans="1:3">
      <c r="A9" s="4" t="s">
        <v>717</v>
      </c>
      <c r="B9" s="7" t="n">
        <v>-60342</v>
      </c>
      <c r="C9" s="7" t="n">
        <v>-61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82</v>
      </c>
    </row>
    <row r="2" spans="1:2">
      <c r="B2" s="2" t="s">
        <v>723</v>
      </c>
    </row>
    <row r="3" spans="1:2">
      <c r="A3" s="3" t="s">
        <v>88</v>
      </c>
    </row>
    <row r="4" spans="1:2">
      <c r="A4" s="4" t="s">
        <v>100</v>
      </c>
      <c r="B4" s="7" t="n">
        <v>56890</v>
      </c>
    </row>
    <row r="5" spans="1:2">
      <c r="A5" s="4" t="s">
        <v>101</v>
      </c>
      <c r="B5" s="5" t="n">
        <v>21030</v>
      </c>
    </row>
    <row r="6" spans="1:2">
      <c r="A6" s="4" t="s">
        <v>102</v>
      </c>
      <c r="B6" s="5" t="n">
        <v>35860</v>
      </c>
    </row>
    <row r="7" spans="1:2">
      <c r="A7" s="4" t="s">
        <v>724</v>
      </c>
      <c r="B7" s="5" t="n">
        <v>1105</v>
      </c>
    </row>
    <row r="8" spans="1:2">
      <c r="A8" s="4" t="s">
        <v>725</v>
      </c>
      <c r="B8" s="5" t="n">
        <v>34755</v>
      </c>
    </row>
    <row r="9" spans="1:2">
      <c r="A9" s="4" t="s">
        <v>324</v>
      </c>
    </row>
    <row r="10" spans="1:2">
      <c r="A10" s="3" t="s">
        <v>726</v>
      </c>
    </row>
    <row r="11" spans="1:2">
      <c r="A11" s="4" t="s">
        <v>86</v>
      </c>
      <c r="B11" s="5" t="n">
        <v>932930</v>
      </c>
    </row>
    <row r="12" spans="1:2">
      <c r="A12" s="3" t="s">
        <v>88</v>
      </c>
    </row>
    <row r="13" spans="1:2">
      <c r="A13" s="4" t="s">
        <v>93</v>
      </c>
      <c r="B13" s="5" t="n">
        <v>831041</v>
      </c>
    </row>
    <row r="14" spans="1:2">
      <c r="A14" s="4" t="s">
        <v>91</v>
      </c>
      <c r="B14" s="5" t="n">
        <v>41054</v>
      </c>
    </row>
    <row r="15" spans="1:2">
      <c r="A15" s="4" t="s">
        <v>95</v>
      </c>
      <c r="B15" s="5" t="n">
        <v>60835</v>
      </c>
    </row>
    <row r="16" spans="1:2">
      <c r="A16" s="4" t="s">
        <v>98</v>
      </c>
      <c r="B16" s="5" t="n">
        <v>1227</v>
      </c>
    </row>
    <row r="17" spans="1:2">
      <c r="A17" s="4" t="s">
        <v>97</v>
      </c>
      <c r="B17" s="5" t="n">
        <v>5172</v>
      </c>
    </row>
    <row r="18" spans="1:2">
      <c r="A18" s="4" t="s">
        <v>100</v>
      </c>
      <c r="B18" s="5" t="n">
        <v>56890</v>
      </c>
    </row>
    <row r="19" spans="1:2">
      <c r="A19" s="4" t="s">
        <v>101</v>
      </c>
      <c r="B19" s="5" t="n">
        <v>21030</v>
      </c>
    </row>
    <row r="20" spans="1:2">
      <c r="A20" s="4" t="s">
        <v>102</v>
      </c>
      <c r="B20" s="5" t="n">
        <v>35860</v>
      </c>
    </row>
    <row r="21" spans="1:2">
      <c r="A21" s="4" t="s">
        <v>724</v>
      </c>
      <c r="B21" s="5" t="n">
        <v>1105</v>
      </c>
    </row>
    <row r="22" spans="1:2">
      <c r="A22" s="4" t="s">
        <v>725</v>
      </c>
      <c r="B22" s="7" t="n">
        <v>347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7</v>
      </c>
      <c r="B1" s="2" t="s">
        <v>1</v>
      </c>
    </row>
    <row r="2" spans="1:4">
      <c r="B2" s="2" t="s">
        <v>2</v>
      </c>
      <c r="C2" s="2" t="s">
        <v>728</v>
      </c>
      <c r="D2" s="2" t="s">
        <v>729</v>
      </c>
    </row>
    <row r="3" spans="1:4">
      <c r="A3" s="3" t="s">
        <v>730</v>
      </c>
    </row>
    <row r="4" spans="1:4">
      <c r="A4" s="4" t="s">
        <v>731</v>
      </c>
      <c r="B4" s="11" t="n">
        <v>2.6</v>
      </c>
    </row>
    <row r="5" spans="1:4">
      <c r="A5" s="4" t="s">
        <v>732</v>
      </c>
    </row>
    <row r="6" spans="1:4">
      <c r="A6" s="3" t="s">
        <v>730</v>
      </c>
    </row>
    <row r="7" spans="1:4">
      <c r="A7" s="4" t="s">
        <v>733</v>
      </c>
      <c r="C7" s="7" t="n">
        <v>99</v>
      </c>
      <c r="D7" s="11" t="n">
        <v>99.3</v>
      </c>
    </row>
    <row r="8" spans="1:4">
      <c r="A8" s="4" t="s">
        <v>734</v>
      </c>
    </row>
    <row r="9" spans="1:4">
      <c r="A9" s="3" t="s">
        <v>730</v>
      </c>
    </row>
    <row r="10" spans="1:4">
      <c r="A10" s="4" t="s">
        <v>735</v>
      </c>
      <c r="B10" s="7" t="n">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25</v>
      </c>
      <c r="D1" s="2" t="s">
        <v>728</v>
      </c>
      <c r="E1" s="2" t="s">
        <v>729</v>
      </c>
    </row>
    <row r="2" spans="1:5">
      <c r="A2" s="3" t="s">
        <v>730</v>
      </c>
    </row>
    <row r="3" spans="1:5">
      <c r="A3" s="4" t="s">
        <v>41</v>
      </c>
      <c r="B3" s="7" t="n">
        <v>176485</v>
      </c>
      <c r="C3" s="7" t="n">
        <v>179314</v>
      </c>
    </row>
    <row r="4" spans="1:5">
      <c r="A4" s="4" t="s">
        <v>732</v>
      </c>
    </row>
    <row r="5" spans="1:5">
      <c r="A5" s="3" t="s">
        <v>730</v>
      </c>
    </row>
    <row r="6" spans="1:5">
      <c r="A6" s="4" t="s">
        <v>33</v>
      </c>
      <c r="E6" s="7" t="n">
        <v>800</v>
      </c>
    </row>
    <row r="7" spans="1:5">
      <c r="A7" s="4" t="s">
        <v>737</v>
      </c>
      <c r="E7" s="5" t="n">
        <v>18300</v>
      </c>
    </row>
    <row r="8" spans="1:5">
      <c r="A8" s="4" t="s">
        <v>397</v>
      </c>
      <c r="E8" s="5" t="n">
        <v>5400</v>
      </c>
    </row>
    <row r="9" spans="1:5">
      <c r="A9" s="4" t="s">
        <v>738</v>
      </c>
      <c r="E9" s="5" t="n">
        <v>15100</v>
      </c>
    </row>
    <row r="10" spans="1:5">
      <c r="A10" s="4" t="s">
        <v>739</v>
      </c>
      <c r="E10" s="5" t="n">
        <v>1700</v>
      </c>
    </row>
    <row r="11" spans="1:5">
      <c r="A11" s="4" t="s">
        <v>740</v>
      </c>
      <c r="E11" s="5" t="n">
        <v>44800</v>
      </c>
    </row>
    <row r="12" spans="1:5">
      <c r="A12" s="4" t="s">
        <v>41</v>
      </c>
      <c r="E12" s="5" t="n">
        <v>32000</v>
      </c>
    </row>
    <row r="13" spans="1:5">
      <c r="A13" s="4" t="s">
        <v>741</v>
      </c>
      <c r="E13" s="5" t="n">
        <v>118100</v>
      </c>
    </row>
    <row r="14" spans="1:5">
      <c r="A14" s="4" t="s">
        <v>742</v>
      </c>
      <c r="E14" s="5" t="n">
        <v>-18500</v>
      </c>
    </row>
    <row r="15" spans="1:5">
      <c r="A15" s="4" t="s">
        <v>743</v>
      </c>
      <c r="E15" s="5" t="n">
        <v>-300</v>
      </c>
    </row>
    <row r="16" spans="1:5">
      <c r="A16" s="4" t="s">
        <v>744</v>
      </c>
      <c r="D16" s="7" t="n">
        <v>99000</v>
      </c>
      <c r="E16" s="5" t="n">
        <v>99300</v>
      </c>
    </row>
    <row r="17" spans="1:5">
      <c r="A17" s="4" t="s">
        <v>745</v>
      </c>
    </row>
    <row r="18" spans="1:5">
      <c r="A18" s="3" t="s">
        <v>730</v>
      </c>
    </row>
    <row r="19" spans="1:5">
      <c r="A19" s="4" t="s">
        <v>739</v>
      </c>
      <c r="E19" s="5" t="n">
        <v>-100</v>
      </c>
    </row>
    <row r="20" spans="1:5">
      <c r="A20" s="4" t="s">
        <v>41</v>
      </c>
      <c r="E20" s="5" t="n">
        <v>200</v>
      </c>
    </row>
    <row r="21" spans="1:5">
      <c r="A21" s="4" t="s">
        <v>741</v>
      </c>
      <c r="E21" s="5" t="n">
        <v>100</v>
      </c>
    </row>
    <row r="22" spans="1:5">
      <c r="A22" s="4" t="s">
        <v>742</v>
      </c>
      <c r="E22" s="5" t="n">
        <v>-100</v>
      </c>
    </row>
    <row r="23" spans="1:5">
      <c r="A23" s="4" t="s">
        <v>746</v>
      </c>
    </row>
    <row r="24" spans="1:5">
      <c r="A24" s="3" t="s">
        <v>730</v>
      </c>
    </row>
    <row r="25" spans="1:5">
      <c r="A25" s="4" t="s">
        <v>33</v>
      </c>
      <c r="E25" s="5" t="n">
        <v>800</v>
      </c>
    </row>
    <row r="26" spans="1:5">
      <c r="A26" s="4" t="s">
        <v>737</v>
      </c>
      <c r="E26" s="5" t="n">
        <v>18300</v>
      </c>
    </row>
    <row r="27" spans="1:5">
      <c r="A27" s="4" t="s">
        <v>397</v>
      </c>
      <c r="E27" s="5" t="n">
        <v>5400</v>
      </c>
    </row>
    <row r="28" spans="1:5">
      <c r="A28" s="4" t="s">
        <v>738</v>
      </c>
      <c r="E28" s="5" t="n">
        <v>15100</v>
      </c>
    </row>
    <row r="29" spans="1:5">
      <c r="A29" s="4" t="s">
        <v>739</v>
      </c>
      <c r="E29" s="5" t="n">
        <v>1600</v>
      </c>
    </row>
    <row r="30" spans="1:5">
      <c r="A30" s="4" t="s">
        <v>740</v>
      </c>
      <c r="E30" s="5" t="n">
        <v>44800</v>
      </c>
    </row>
    <row r="31" spans="1:5">
      <c r="A31" s="4" t="s">
        <v>41</v>
      </c>
      <c r="E31" s="5" t="n">
        <v>32200</v>
      </c>
    </row>
    <row r="32" spans="1:5">
      <c r="A32" s="4" t="s">
        <v>741</v>
      </c>
      <c r="E32" s="5" t="n">
        <v>118200</v>
      </c>
    </row>
    <row r="33" spans="1:5">
      <c r="A33" s="4" t="s">
        <v>742</v>
      </c>
      <c r="E33" s="5" t="n">
        <v>-18600</v>
      </c>
    </row>
    <row r="34" spans="1:5">
      <c r="A34" s="4" t="s">
        <v>743</v>
      </c>
      <c r="E34" s="5" t="n">
        <v>-300</v>
      </c>
    </row>
    <row r="35" spans="1:5">
      <c r="A35" s="4" t="s">
        <v>744</v>
      </c>
      <c r="E35" s="7" t="n">
        <v>99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02:14Z</dcterms:created>
  <dcterms:modified xmlns:dcterms="http://purl.org/dc/terms/" xmlns:xsi="http://www.w3.org/2001/XMLSchema-instance" xsi:type="dcterms:W3CDTF">2018-05-08T09:02:14Z</dcterms:modified>
</cp:coreProperties>
</file>